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Pushdown Accounting" sheetId="11" state="visible" r:id="rId11"/>
    <sheet xmlns:r="http://schemas.openxmlformats.org/officeDocument/2006/relationships" name="Restricted Cash" sheetId="12" state="visible" r:id="rId12"/>
    <sheet xmlns:r="http://schemas.openxmlformats.org/officeDocument/2006/relationships" name="Receivable from and Payable to " sheetId="13" state="visible" r:id="rId13"/>
    <sheet xmlns:r="http://schemas.openxmlformats.org/officeDocument/2006/relationships" name="Deposits With Clearing Organiza" sheetId="14" state="visible" r:id="rId14"/>
    <sheet xmlns:r="http://schemas.openxmlformats.org/officeDocument/2006/relationships" name="Furniture, Equipment, Purchased" sheetId="15" state="visible" r:id="rId15"/>
    <sheet xmlns:r="http://schemas.openxmlformats.org/officeDocument/2006/relationships" name="Software Development Cost" sheetId="16" state="visible" r:id="rId16"/>
    <sheet xmlns:r="http://schemas.openxmlformats.org/officeDocument/2006/relationships" name="Intangible Assets and Goodwill" sheetId="17" state="visible" r:id="rId17"/>
    <sheet xmlns:r="http://schemas.openxmlformats.org/officeDocument/2006/relationships" name="Deferred Revenue" sheetId="18" state="visible" r:id="rId18"/>
    <sheet xmlns:r="http://schemas.openxmlformats.org/officeDocument/2006/relationships" name="Income Taxes" sheetId="19" state="visible" r:id="rId19"/>
    <sheet xmlns:r="http://schemas.openxmlformats.org/officeDocument/2006/relationships" name="Shares" sheetId="20" state="visible" r:id="rId20"/>
    <sheet xmlns:r="http://schemas.openxmlformats.org/officeDocument/2006/relationships" name="Share-Based Compensation Plans"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Credit Risk" sheetId="24" state="visible" r:id="rId24"/>
    <sheet xmlns:r="http://schemas.openxmlformats.org/officeDocument/2006/relationships" name="Commitments and Contingencies" sheetId="25" state="visible" r:id="rId25"/>
    <sheet xmlns:r="http://schemas.openxmlformats.org/officeDocument/2006/relationships" name="Net Income Per Share" sheetId="26" state="visible" r:id="rId26"/>
    <sheet xmlns:r="http://schemas.openxmlformats.org/officeDocument/2006/relationships" name="Regulatory Capital Requirements" sheetId="27" state="visible" r:id="rId27"/>
    <sheet xmlns:r="http://schemas.openxmlformats.org/officeDocument/2006/relationships" name="Employee Savings Plan" sheetId="28" state="visible" r:id="rId28"/>
    <sheet xmlns:r="http://schemas.openxmlformats.org/officeDocument/2006/relationships" name="Business Segment and Geographic"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Pushdown Accounting (Tables)" sheetId="33" state="visible" r:id="rId33"/>
    <sheet xmlns:r="http://schemas.openxmlformats.org/officeDocument/2006/relationships" name="Furniture, Equipment, Purchas_2" sheetId="34" state="visible" r:id="rId34"/>
    <sheet xmlns:r="http://schemas.openxmlformats.org/officeDocument/2006/relationships" name="Software Development Cost (Tabl" sheetId="35" state="visible" r:id="rId35"/>
    <sheet xmlns:r="http://schemas.openxmlformats.org/officeDocument/2006/relationships" name="Intangible Assets and Goodwill " sheetId="36" state="visible" r:id="rId36"/>
    <sheet xmlns:r="http://schemas.openxmlformats.org/officeDocument/2006/relationships" name="Deferred Revenue (Tables)" sheetId="37" state="visible" r:id="rId37"/>
    <sheet xmlns:r="http://schemas.openxmlformats.org/officeDocument/2006/relationships" name="Income Taxes (Tables)" sheetId="38" state="visible" r:id="rId38"/>
    <sheet xmlns:r="http://schemas.openxmlformats.org/officeDocument/2006/relationships" name="Shares (Tradeweb Markets LLC an" sheetId="39" state="visible" r:id="rId39"/>
    <sheet xmlns:r="http://schemas.openxmlformats.org/officeDocument/2006/relationships" name="Share-Based Compensation Plans " sheetId="40" state="visible" r:id="rId40"/>
    <sheet xmlns:r="http://schemas.openxmlformats.org/officeDocument/2006/relationships" name="Related Party Transactions (Tab" sheetId="41" state="visible" r:id="rId41"/>
    <sheet xmlns:r="http://schemas.openxmlformats.org/officeDocument/2006/relationships" name="Fair Value of Financial Instr_2" sheetId="42" state="visible" r:id="rId42"/>
    <sheet xmlns:r="http://schemas.openxmlformats.org/officeDocument/2006/relationships" name="Commitments and Contingencies (" sheetId="43" state="visible" r:id="rId43"/>
    <sheet xmlns:r="http://schemas.openxmlformats.org/officeDocument/2006/relationships" name="Net Income Per Share (Tables)" sheetId="44" state="visible" r:id="rId44"/>
    <sheet xmlns:r="http://schemas.openxmlformats.org/officeDocument/2006/relationships" name="Regulatory Capital Requiremen_2" sheetId="45" state="visible" r:id="rId45"/>
    <sheet xmlns:r="http://schemas.openxmlformats.org/officeDocument/2006/relationships" name="Business Segment and Geograph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Pushdown Accounting - Goodwill " sheetId="51" state="visible" r:id="rId51"/>
    <sheet xmlns:r="http://schemas.openxmlformats.org/officeDocument/2006/relationships" name="Pushdown Accounting - Net asset" sheetId="52" state="visible" r:id="rId52"/>
    <sheet xmlns:r="http://schemas.openxmlformats.org/officeDocument/2006/relationships" name="Restricted Cash (Details)" sheetId="53" state="visible" r:id="rId53"/>
    <sheet xmlns:r="http://schemas.openxmlformats.org/officeDocument/2006/relationships" name="Furniture, Equipment, Purchas_3" sheetId="54" state="visible" r:id="rId54"/>
    <sheet xmlns:r="http://schemas.openxmlformats.org/officeDocument/2006/relationships" name="Software Development Cost (Deta"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Deferred Revenue (Details)" sheetId="60" state="visible" r:id="rId60"/>
    <sheet xmlns:r="http://schemas.openxmlformats.org/officeDocument/2006/relationships" name="Income Taxes - Components of Pr" sheetId="61" state="visible" r:id="rId61"/>
    <sheet xmlns:r="http://schemas.openxmlformats.org/officeDocument/2006/relationships" name="Income Taxes - Reconciliation o" sheetId="62" state="visible" r:id="rId62"/>
    <sheet xmlns:r="http://schemas.openxmlformats.org/officeDocument/2006/relationships" name="Income Taxes - Components of De" sheetId="63" state="visible" r:id="rId63"/>
    <sheet xmlns:r="http://schemas.openxmlformats.org/officeDocument/2006/relationships" name="Income Taxes - Narrative (Detai" sheetId="64" state="visible" r:id="rId64"/>
    <sheet xmlns:r="http://schemas.openxmlformats.org/officeDocument/2006/relationships" name="Shares (Details)" sheetId="65" state="visible" r:id="rId65"/>
    <sheet xmlns:r="http://schemas.openxmlformats.org/officeDocument/2006/relationships" name="Share-Based Compensation Plan_2" sheetId="66" state="visible" r:id="rId66"/>
    <sheet xmlns:r="http://schemas.openxmlformats.org/officeDocument/2006/relationships" name="Share-Based Compensation Plan_3" sheetId="67" state="visible" r:id="rId67"/>
    <sheet xmlns:r="http://schemas.openxmlformats.org/officeDocument/2006/relationships" name="Share-Based Compensation Plan_4" sheetId="68" state="visible" r:id="rId68"/>
    <sheet xmlns:r="http://schemas.openxmlformats.org/officeDocument/2006/relationships" name="Share-Based Compensation Plan_5" sheetId="69" state="visible" r:id="rId69"/>
    <sheet xmlns:r="http://schemas.openxmlformats.org/officeDocument/2006/relationships" name="Share-Based Compensation Plan_6" sheetId="70" state="visible" r:id="rId70"/>
    <sheet xmlns:r="http://schemas.openxmlformats.org/officeDocument/2006/relationships" name="Related Party Transactions - Ba" sheetId="71" state="visible" r:id="rId71"/>
    <sheet xmlns:r="http://schemas.openxmlformats.org/officeDocument/2006/relationships" name="Related Party Transactions - Tr" sheetId="72" state="visible" r:id="rId72"/>
    <sheet xmlns:r="http://schemas.openxmlformats.org/officeDocument/2006/relationships" name="Related Party Transactions - Co" sheetId="73" state="visible" r:id="rId73"/>
    <sheet xmlns:r="http://schemas.openxmlformats.org/officeDocument/2006/relationships" name="Related Party Transactions - Cl"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Credit Risk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Net Income Per Share (Details)" sheetId="80" state="visible" r:id="rId80"/>
    <sheet xmlns:r="http://schemas.openxmlformats.org/officeDocument/2006/relationships" name="Regulatory Capital Requiremen_3" sheetId="81" state="visible" r:id="rId81"/>
    <sheet xmlns:r="http://schemas.openxmlformats.org/officeDocument/2006/relationships" name="Employee Savings Plan - 401(k) " sheetId="82" state="visible" r:id="rId82"/>
    <sheet xmlns:r="http://schemas.openxmlformats.org/officeDocument/2006/relationships" name="Business Segment and Geograph_3" sheetId="83" state="visible" r:id="rId83"/>
    <sheet xmlns:r="http://schemas.openxmlformats.org/officeDocument/2006/relationships" name="Business Segment and Geograph_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40">
  <si>
    <t>Document and Entity Information</t>
  </si>
  <si>
    <t>12 Months Ended</t>
  </si>
  <si>
    <t>Dec. 31, 2018</t>
  </si>
  <si>
    <t>Entity Registrant Name</t>
  </si>
  <si>
    <t>Tradeweb Markets Inc.</t>
  </si>
  <si>
    <t>Entity Central Index Key</t>
  </si>
  <si>
    <t>0001758730</t>
  </si>
  <si>
    <t>Document Type</t>
  </si>
  <si>
    <t>8-K</t>
  </si>
  <si>
    <t>Document Period End Date</t>
  </si>
  <si>
    <t>Dec. 31,
		2018</t>
  </si>
  <si>
    <t>Amendment Flag</t>
  </si>
  <si>
    <t>false</t>
  </si>
  <si>
    <t>Entity Emerging Growth Company</t>
  </si>
  <si>
    <t>true</t>
  </si>
  <si>
    <t>Entity Ex Transition Period</t>
  </si>
  <si>
    <t>Consolidated Statements of Financial Condition - Tradeweb Markets LLC - USD ($)</t>
  </si>
  <si>
    <t>Dec. 31, 2017</t>
  </si>
  <si>
    <t>Successor</t>
  </si>
  <si>
    <t>Assets</t>
  </si>
  <si>
    <t>Cash and cash equivalents including cash deposited with related parties of $283,790 and $234,107 at December 31, 2018 and December 31, 2017, respectively</t>
  </si>
  <si>
    <t>Restricted cash</t>
  </si>
  <si>
    <t>Receivable from brokers and dealers and clearing organizations including receivables from related parties of $3,332 at December 31, 2018</t>
  </si>
  <si>
    <t>Deposits with clearing organizations including deposits from related parties of $500 at December 31, 2018 and December 31, 2017</t>
  </si>
  <si>
    <t>Accounts receivable, net of allowance including receivables from related parties of $40,730 and $27,163 at December 31, 2018 and December 31, 2017, respectively</t>
  </si>
  <si>
    <t>Furniture, equipment, purchased software and leasehold improvements, net of accumulated depreciation and amortization</t>
  </si>
  <si>
    <t>Software development costs, net of accumulated amortization</t>
  </si>
  <si>
    <t>Intangible assets, net of accumulated amortization</t>
  </si>
  <si>
    <t>Goodwill</t>
  </si>
  <si>
    <t>Receivable from affiliates</t>
  </si>
  <si>
    <t>Other assets including other assets from related parties of $9 and $27 at December 31, 2018 and December 31, 2017, respectively</t>
  </si>
  <si>
    <t>Total assets</t>
  </si>
  <si>
    <t>Liabilities</t>
  </si>
  <si>
    <t>Payable to brokers and dealers and clearing organizations including payables to related parties of $2,404 at December 31, 2018</t>
  </si>
  <si>
    <t>Accrued compensation</t>
  </si>
  <si>
    <t>Deferred revenue including deferred revenue from related parties of $9,151 and $5,106 at December 31, 2018 and December 31, 2017, respectively</t>
  </si>
  <si>
    <t>Accounts payable, accrued expenses and other liabilities including payables to related parties of $2,555 at December 31, 2017</t>
  </si>
  <si>
    <t>Employee equity compensation payable</t>
  </si>
  <si>
    <t>Payable to affiliates</t>
  </si>
  <si>
    <t>Deferred tax liability</t>
  </si>
  <si>
    <t>Total liabilities</t>
  </si>
  <si>
    <t>Commitments and contingencies (Note 17)</t>
  </si>
  <si>
    <t xml:space="preserve"> </t>
  </si>
  <si>
    <t>Mezzanine Capital</t>
  </si>
  <si>
    <t>Class C Shares and Class P(C) Shares</t>
  </si>
  <si>
    <t>Members' capital</t>
  </si>
  <si>
    <t>Accumulated other comprehensive loss</t>
  </si>
  <si>
    <t>Total members' capital</t>
  </si>
  <si>
    <t>Total liabilities and members' capital</t>
  </si>
  <si>
    <t>Predecessor</t>
  </si>
  <si>
    <t>Deferred tax assets</t>
  </si>
  <si>
    <t>Contingent consideration payable to related parties</t>
  </si>
  <si>
    <t>Consolidated Statements of Financial Condition (Parenthetical) - Tradeweb Markets LLC - USD ($) $ in Thousands</t>
  </si>
  <si>
    <t>Cash deposited with related parties</t>
  </si>
  <si>
    <t>Receivables from related parties</t>
  </si>
  <si>
    <t>Deposits from related parties</t>
  </si>
  <si>
    <t>Accounts receivable, net of allowance from related parties</t>
  </si>
  <si>
    <t>Other assets from related parties</t>
  </si>
  <si>
    <t>Payables to related parties, brokers, dealers and clearing organizations</t>
  </si>
  <si>
    <t>Deferred revenues from related parties</t>
  </si>
  <si>
    <t>Payables to related parties</t>
  </si>
  <si>
    <t>Consolidated Statements of Income - Tradeweb Markets LLC - USD ($)</t>
  </si>
  <si>
    <t>3 Months Ended</t>
  </si>
  <si>
    <t>9 Months Ended</t>
  </si>
  <si>
    <t>Sep. 30, 2018</t>
  </si>
  <si>
    <t>Dec. 31, 2016</t>
  </si>
  <si>
    <t>Revenues</t>
  </si>
  <si>
    <t>Gross revenue</t>
  </si>
  <si>
    <t>Net revenue</t>
  </si>
  <si>
    <t>Expenses</t>
  </si>
  <si>
    <t>Employee compensation and benefits</t>
  </si>
  <si>
    <t>Depreciation and amortization</t>
  </si>
  <si>
    <t>General and administrative including from related parties of $180, $539, $719 and $740 in the period ended December 31, 2018, September 30, 2018, December 31, 2017 and December 31, 2016, respectively</t>
  </si>
  <si>
    <t>Technology and communications including from related parties of $740, $2,220, $2,960 and $2,960 in the period ended December 31, 2018, September 30, 2018, December 31, 2017 and December 31, 2016, respectively</t>
  </si>
  <si>
    <t>Professional fees</t>
  </si>
  <si>
    <t>Occupancy including from related parties of $155, $466, $621 and $600 in the period ended December 31, 2018, September 30, 2018, December 31, 2017 and December 31, 2016, respectively</t>
  </si>
  <si>
    <t>Total Expenses</t>
  </si>
  <si>
    <t>Operating income</t>
  </si>
  <si>
    <t>Interest income including from related parties of $17, $34, $40 and $80 in the period ended December 31, 2018, September 30, 2018, December 31, 2017 and December 31, 2016, respectively</t>
  </si>
  <si>
    <t>Income before taxes</t>
  </si>
  <si>
    <t>Provision for income taxes</t>
  </si>
  <si>
    <t>Net income</t>
  </si>
  <si>
    <t>Net income per share (Note 18)</t>
  </si>
  <si>
    <t>Basic</t>
  </si>
  <si>
    <t>Diluted</t>
  </si>
  <si>
    <t>Weighted average number of shares outstanding</t>
  </si>
  <si>
    <t>Successor | Transaction Fee Revenue</t>
  </si>
  <si>
    <t>Successor | Subscription Fee Revenue</t>
  </si>
  <si>
    <t>Successor | Commissions Revenue</t>
  </si>
  <si>
    <t>Successor | Refinitiv Market Data Fees</t>
  </si>
  <si>
    <t>Successor | Other</t>
  </si>
  <si>
    <t>Contingent consideration to related parties</t>
  </si>
  <si>
    <t>Interest expense from related parties</t>
  </si>
  <si>
    <t>Predecessor | Transaction Fee Revenue</t>
  </si>
  <si>
    <t>Predecessor | Subscription Fee Revenue</t>
  </si>
  <si>
    <t>Predecessor | Commissions Revenue</t>
  </si>
  <si>
    <t>Predecessor | Refinitiv Market Data Fees</t>
  </si>
  <si>
    <t>Predecessor | Other</t>
  </si>
  <si>
    <t>Consolidated Statements of Income (Parenthetical) - Tradeweb Markets LLC - USD ($) $ in Thousands</t>
  </si>
  <si>
    <t>General and administrative from related parties</t>
  </si>
  <si>
    <t>Technology and communications from related parties</t>
  </si>
  <si>
    <t>Occupancy from related parties</t>
  </si>
  <si>
    <t>Interest income from related parties</t>
  </si>
  <si>
    <t>Revenue from related parties</t>
  </si>
  <si>
    <t>Consolidated Statements of Changes in Members' Capital and Accumulated Other Comprehensive Loss - Tradeweb Markets LLC - USD ($) $ in Thousands</t>
  </si>
  <si>
    <t>Increase (Decrease) in Stockholders' Equity</t>
  </si>
  <si>
    <t>Members' capital beginning of period</t>
  </si>
  <si>
    <t>Comprehensive income:</t>
  </si>
  <si>
    <t>Foreign currency translation adjustments</t>
  </si>
  <si>
    <t>Comprehensive income</t>
  </si>
  <si>
    <t>Adjustment to Class C Shares and Class P(C) Shares in mezzanine capital</t>
  </si>
  <si>
    <t>Vesting of contingent consideration</t>
  </si>
  <si>
    <t>Capital contributions</t>
  </si>
  <si>
    <t>Capital distributions</t>
  </si>
  <si>
    <t>Members' capital end of period</t>
  </si>
  <si>
    <t>Predecessor | Members' Capital</t>
  </si>
  <si>
    <t>Predecessor | Accumulated Other Comprehensive Loss</t>
  </si>
  <si>
    <t>Conversion of certain cash-settled PRSUs to equity settled PRSUs</t>
  </si>
  <si>
    <t>Successor | Members' Capital</t>
  </si>
  <si>
    <t>Successor | Accumulated Other Comprehensive Loss</t>
  </si>
  <si>
    <t>Consolidated Statements of Cash Flows - Tradeweb Markets LLC - USD ($) $ in Thousands</t>
  </si>
  <si>
    <t>Cash flows from operating activities</t>
  </si>
  <si>
    <t>Adjustments to reconcile net income to net cash used in operating activities:</t>
  </si>
  <si>
    <t>Deferred taxes</t>
  </si>
  <si>
    <t>(Increase) decrease in operating assets:</t>
  </si>
  <si>
    <t>Receivable from brokers and dealers and clearing organizations</t>
  </si>
  <si>
    <t>Deposits with clearing organizations</t>
  </si>
  <si>
    <t>Accounts receivable</t>
  </si>
  <si>
    <t>Other assets</t>
  </si>
  <si>
    <t>Increase (decrease) in operating liabilities:</t>
  </si>
  <si>
    <t>Payable to brokers and dealers and clearing organizations</t>
  </si>
  <si>
    <t>Deferred revenue</t>
  </si>
  <si>
    <t>Accounts payable, accrued expenses and other liabilities</t>
  </si>
  <si>
    <t>Net cash provided by operating activities</t>
  </si>
  <si>
    <t>Cash flows from investing activities</t>
  </si>
  <si>
    <t>Purchase of furniture, equipment, software and leasehold improvements</t>
  </si>
  <si>
    <t>Capitalized software development costs</t>
  </si>
  <si>
    <t>Net cash used in investing activities</t>
  </si>
  <si>
    <t>Cash flows from financing activities</t>
  </si>
  <si>
    <t>Net cash used in financing activities</t>
  </si>
  <si>
    <t>Effect of exchange rate changes on cash and cash equivalents</t>
  </si>
  <si>
    <t>Net decrease in cash and cash equivalents</t>
  </si>
  <si>
    <t>Cash and cash equivalents and restricted cash</t>
  </si>
  <si>
    <t>Beginning of period</t>
  </si>
  <si>
    <t>End of period</t>
  </si>
  <si>
    <t>Supplemental disclosure of cash flow information</t>
  </si>
  <si>
    <t>Income taxes paid</t>
  </si>
  <si>
    <t>Supplemental disclosure of non-cash investing and financing information</t>
  </si>
  <si>
    <t>Contingent consideration</t>
  </si>
  <si>
    <t>Vesting of P-1(C) Shares</t>
  </si>
  <si>
    <t>Business acquisitions</t>
  </si>
  <si>
    <t>Purchase of investments</t>
  </si>
  <si>
    <t>Mezzanine capital contributions</t>
  </si>
  <si>
    <t>Mezzanine capital distributions</t>
  </si>
  <si>
    <t>Interest paid</t>
  </si>
  <si>
    <t>Vesting of contingent consideration to Class P-1(A) Shares</t>
  </si>
  <si>
    <t>Conversion of convertible term note payable to Thomson Reuters to Class A Shares</t>
  </si>
  <si>
    <t>Consolidated Statements of Cash Flows (Parenthetical) - Tradeweb Markets LLC - USD ($)</t>
  </si>
  <si>
    <t>Cash</t>
  </si>
  <si>
    <t>Cash, Cash Equivalents, Restricted Cash and Restricted Cash Equivalents, Total</t>
  </si>
  <si>
    <t>Organization</t>
  </si>
  <si>
    <t>Tradeweb Markets LLC</t>
  </si>
  <si>
    <t>Entity Information [Line Items]</t>
  </si>
  <si>
    <t>1. Organization
Tradeweb Markets LLC (the “Company”) is a leader in building and operating electronic marketplaces for a global network of clients across the institutional, wholesale and retail client sectors. The Company, a Delaware limited liability company, is a consolidating subsidiary of BCP York Holdings (“BCP”), a company owned by certain investment funds affiliated with The Blackstone Group L.P., through BCP’s majority ownership interest in King (Cayman) Holdings Ltd. (“Refinitiv” or the “Parent”). Refinitiv owns a majority ownership in the Company. A minority interest of the Company is owned by a group of investment and commercial banks (the “Banks”).
A majority interest of Refinitiv (formerly the Thomson Reuters Financial &amp; Risk Business) was acquired by BCP on October 1, 2018 (the “Refinitiv Transaction”) from Thomson Reuters (“TR”). The accompanying consolidated financial statements are presented for two periods: predecessor and successor, which relate to the periods preceding and succeeding the Refinitiv Transaction, respectively. The Refinitiv Transaction results in a new basis of accounting beginning on October 1, 2018 and the financial reporting periods are presented as follows:
·
The successor period, reflecting the Refinitiv Transaction, from October 1, 2018 to December 31, 2018.
·
The predecessor period of the Company from January 1, 2018 to September 30, 2018.
·
The predecessor period of the Company for the year ended December 31, 2017.
·
The predecessor period of the Company for the year ended December 31, 2016.
The Company, through its subsidiary Tradeweb Global LLC (“TWG”), owns:
·
Tradeweb LLC (“TWL”), a registered broker-dealer under the Securities Exchange Act of 1934, a member of the Financial Industry Regulatory Authority ("FINRA"), a registered independent introducing broker with the Commodities Future Trading Commission (“CFTC”) and a member of the National Futures Association (“NF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In January 2019, the Company received authorization from the Dutch Authority for Financial Markets ("AFM") to operate Tradeweb EU B.V. (“TWEU”), a Trading Venue and Approved Publication Arrangement regulated by the AFM.
The Company, through its subsidiary Tradeweb IDB Markets Inc. (“TWIDB”) (formerly known as Hydrogen Holdings Corporation), owns Dealerweb Inc. (“DW”) (formerly known as Hilliard Farber &amp; Co., Inc.). DW is a registered broker-dealer under the Securities Exchange Act of 1934 and a member of FINRA. DW is also registered as an introducing broker with the CFTC and NFA.
On October 7, 2011, the Company acquired the assets of the RaffCap business. The acquisition was accounted for as a business combination and therefore the cost of the assets acquired and liabilities assumed by the Company, which consisted of intangible assets and goodwill, were accounted for at fair value.
On November 1, 2013, the Company acquired BondDesk Group LLC and subsidiaries (“BondDesk”). BondDesk’s subsidiary Tradeweb Direct LLC (“TWD”) (formerly known as BondDesk Trading LLC) is a registered broker-dealer under the Securities Exchange Act of 1934 and a member of FINRA.</t>
  </si>
  <si>
    <t>Significant Accounting Policies</t>
  </si>
  <si>
    <t>2. Significant Accounting Policies
The following is a summary of significant accounting policies:
Basis of Accounting
The consolidated financial statements have been presented in conformity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Consolidation
The consolidated financial statements include the accounts of the Company and its subsidiaries. All intercompany transactions and balances have been eliminated in consolidation.
Recapitalization
On April 4, 2019, the Company’s limited liability company agreement (“LLC Agreement”) was amended and restated to, among other things, (i) provide for a single class of common membership interests in the Company (“LLC Interests”) and (ii) exchange all of the existing membership interests of the Company’s existing equityholders for LLC Interests. For purposes of calculating net income per share on the consolidated statements of income, the number of outstanding shares has been adjusted retroactively for all periods to reflect the above-mentioned amendment and resulting recapitalization (the “Recapitalization”). Other share amounts and related disclosures in the notes to the consolidated financial statements reflect the share classes and amounts prior to the Recapitalization unless otherwise indicated.
Cash and Cash Equivalents
Cash and cash equivalents consists of cash and highly liquid investments (such as short-term money market instruments) with original maturities of less than three months.
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
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 Furniture, equipment, purchased software and leasehold improvements are tested for impairment whenever events or changes in circumstances suggest that an asset's carrying value may not be fully recoverable in accordance with Accounting Standards Codification ("ASC") 360.
Software Development Costs
The Company capitalizes costs associated with the development of internal use software at the point at which the conceptual formulation, design and testing of possible software project alternatives have been completed, in accordance with ASC 350. The Company capitalizes employee compensation and related benefits and third party consulting costs incurred during the application development stage which directly contribute to such development. Once the product is ready for its intended use, such costs are amortized on a straight-line basis over three years. Costs capitalized as part of the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Intangible Assets
Intangible assets with a finite life are amortized over the estimated live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undiscounted cash flows relating to the asset or asset group is less than the corresponding fair value. Intangible assets are amortized over their estimated useful lives of seven to sixteen years.
Goodwill
Goodwill is the excess of the fair value of the Company above the fair value accounting basis of the net assets and liabilities of the Company under pushdown accounting and is the cost of acquired companies in excess of the fair value of identifiable net assets at acquisition date. Goodwill is not amortized, but in accordance with ASC 350, goodwill is tested for impairment annually on July 1st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
Deferred IPO Costs
In 2018, the Company began incurring costs in connection with the filing of its Registration Statement on Form S-1, which are deferred in other assets in accordance with ASC 505-10-25, Equity - Recognition in the consolidated statements of financial condition. Initial public offering (“IPO”) costs consist of legal, accounting, and other costs directly related to the Company’s efforts to raise capital through an IPO. If the IPO becomes effective, these deferred costs will be offset against proceeds received from the offering and reclassified to equity on the consolidated statements of financial condition. Should the Company terminate or more than temporarily delay its planned offering, these costs will be expensed in the consolidated statements of income.
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
Income Tax
The Company is a multiple member limited liability company which is taxed as a partnership. No income tax provision is required on the earnings of the Company as it is a partnership, and therefore the remaining tax effects of its activities accrue directly to its partners. As a partnership, the Company and certain subsidiaries are subject to unincorporated business taxes on income earned, or losses incurred, by conducting business in certain state and local jurisdictions and income taxes in foreign jurisdictions on certain of their operations. TWIDB and its subsidiary DW are C Corporations and therefore incur federal, state and local income tax expense. Income taxes are accounted for in accordance with ASC 740. The Company recorded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On December 22, 2017, the President signed into law the Tax Cuts and Jobs Act ("TCJA") effective for tax years ending after December 31, 2017. This legislation replaces the prior corporate tax rate structure with a flat 21% rate, effective in 2018. There were many other future impacts of the tax reform such as the repeal of the corporate alternative minimum tax rate, tax loss carryback and carryforward limitations. This legislation impacted the financial statements for the year ended December 31, 2017 by reducing the deferred tax asset by $1,982,000 as a result of the revaluation of the deferred tax asset based on the reduced federal corporate tax rate. During 2018 the Company finalized its calculations related to the impacts of the TCJA with no adjustment to the Company's previously recorded provisional tax expense.
The TCJA also requires a U.S. shareholder of a controlled foreign corporation ("CFC") to include in income, as a deemed dividend, the global intangible low-taxed income ("GILTI") of the CFC. This provision is effective for taxable years of foreign corporations beginning after December 31, 2017, and to taxable years of United States shareholders in which or with which such taxable years of foreign corporations end. The Company has elected to treat taxes due on future U.S. inclusions in taxable income under the GILTI provision as a current period expense when incurred.
Revenue Recognition
The Company earns transaction fees from transactions executed on the Company’s market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on a monthly basis. Also included in subscription fees on the consolidated statements of income are viewer fees earned monthly from institutional investors accessing fixed income market data. The frequency of subscription fee billings varies from monthly until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rded on a trade-date basis, as if the transactions have settled. This income is received by the Company when the transactions settle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using the modified retrospective approach. The adoption of ASU 2014-09 did not have a material impact on the measurement or timing of recognition of revenue in any prior reporting periods. However, in the current reporting period,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commission and transaction fees earned by the Company have fixed fee components, such as monthly minimums or fixed monthly fees and variable components such as transaction based fees. The breakdown of revenues between fixed and variable revenues, in thousands, for October 1, 2018 to December 31, 2018, January 1, 2018 to September 30, 2018 and for the year ended December 31, 2017 and 2016 is as follows:
Successor
Predecessor
October 1, 2018 to
January 1, 2018 to
For the Year Ended
For the Year Ended
December 31, 2018
September 30, 2018
December 31, 2017
December 31, 2016
(in thousands)
(in thousands)
(in thousands)
(in thousands)
Revenues
Variable
Fixed
Variable
Fixed
Variable
Fixed
Variable
Fixed
Transaction fees
$
73,800
$
23,330
$
208,049
$
65,702
$
210,198
$
56,822
$
176,060
$
54,111
Subscription fees including Refinitiv market data fees
425
46,094
1,305
142,676
1,575
192,959
1,496
190,487
Commissions
22,608
10,232
49,367
30,463
57,118
39,627
54,194
37,469
Other
—
2,148
40
8,169
36
4,633
30
4,557
Gross revenues
$
96,833
$
81,804
$
258,761
$
247,010
$
268,927
$
294,041
$
231,780
$
286,624
Share-Based Compensation
The Company accounts for share-based compensation in accordance with ASC 718. ASC 718 focuses primarily on accounting for a transaction in which an entity obtains employee services in exchange for share-based payments. Under ASC 718, the shared-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members'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Under ASC 718, the grant-date fair value of share based awards that do not require future service (i.e., vested awards) are expensed immediately. The grant-date fair value of share-based employee awards that require future service, and are graded-vesting awards, are amortized over the relevant service period on a straight-line basis, with each tranche separately measured. The grant-date fair value of share-based employee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Determining the appropriate fair value model and calculating the fair value of the share-based payment awards requires the input of highly subjective assumptions, including the expected life of the share-based payment awards and the stock price volatility. The Company uses the Black-Scholes pricing model to value some of its share-based awards. Application of alternative assumptions could produce significantly different estimates of the fair value of stock-based compensation and consequently, the related amounts recognized in the Company's consolidated statements of income.
The Company has elected to account for forfeitures when they occur. If in a reporting period a forfeiture occurs, any expenses already recognized relating to the forfeited awards in prior reporting periods are reversed in the current reporting period.
Net Income Per Share
Basic net income per share is computed by dividing the net income attributable to the Company's shares by the weighted-average number of the Company's shares outstanding during the period. For purposes of computing diluted net income per share, the weighted-average number of the Company's shares reflects the dilutive effect that could occur if convertible securities were converted into or exercised for the Company's shares using the treasury stock method.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Recent Accounting Pronouncements
In February 2016, the FASB issued ASU2016-02, Leases. This standard requires lessees to recognize a right-of-use asset and a lease liability for virtually all leases. The asset will reflect the present value of unpaid lease payments coupled with initial direct costs, prepaid lease payments, and lease incentives. The amount of the lease liability will be calculated as the present value of unpaid lease payments. ASU2016-02 will be effective for the Company in the fiscal year beginning January 1, 2019. The new standard must be adopted using a modified retrospective transition. The Company will adopt the transition method provided by ASU 2018 - 11, Leases - Targeted Improvements, in which the Company will initially apply the new lease standard on the adoption date of January 1, 2019, recognizing the cumulative-effect adjustment to members' capital. The Company is evaluating its current lease contracts and currently intends to use the package of practical expedients allowing entities to not reassess (i) whether any expired or existing contracts are or contain leases, (ii) the lease classification for any expired or existing leases and (iii) initial direct costs for any existing leases. The Company has not quantified the impact on its consolidated financial statements, but it anticipates an increase in the recognition of right-of-use assets and lease liabilities.
In June 2016, the FASB issued ASU 2016-13, Financial Instruments — Credit Losses. This standard provided new guidance for estimating credit losses on certain types of financial instruments by introducing an approach based on expected losses. This guidance will be effective in the fiscal year beginning January 1, 2020. The Company is currently evaluating the impact of this standard on the Company’s consolidated financial statements.
In August 2016, the FASB issued ASU 2016-15, Classification of Certain Cash Receipts and Cash Payments (a consensus of the Emerging Issues Task Force). This update provides specific guidance on the eight cash flow classification and presentation issues on the statements of cash flow. ASU 2016-15 was adopted by the Company beginning on January 1, 2018. The adoption of this ASU did not have a material impact on the Company’s financial statements.
In November 2016, the FASB issued ASU 2016-18, Statement of Cash Flows — Restricted Cash. This update requires that a statement of cash flows explain the change during the period in total cash, cash equivalents, and amounts generally described as restricted cash or restricted cash equivalents. The standard must be adopted using a retrospective transition method to each period presented. ASU 2016-18 was adopted by the Company beginning on January 1, 2018. The adoption resulted in the Company presenting a reconciliation of cash and cash equivalents and restricted cash that sum to the amounts shown in the consolidated statement of cash flows.
In January 2017, the FASB issued ASU 2017-04, Intangibles — Goodwill and Other. The ASU simplifies the quantitative goodwill impairment test by eliminating the second step of the test. Under this ASU, impairment will be measured by comparing the estimated fair value of the reporting unit with its carrying value. The ASU is applicable for the Company in the fiscal year beginning January 1, 2021. The Company does not anticipate the adoption of this ASU to have a material impact on the Company’s financial statements.</t>
  </si>
  <si>
    <t>Pushdown Accounting</t>
  </si>
  <si>
    <t>3. Pushdown Accounting
The Refinitiv Transaction was accounted for by Refinitiv in accordance with the acquisition method of accounting pursuant to ASC 805 “Business Combinations” to record the fair value of the assets and liabilities of Refinitiv on the date of the Refinitiv Transaction. The Company, as a consolidating subsidiary of Refinitiv, accounted for the Refinitiv Transaction using pushdown accounting. Under pushdown accounting, the excess of the fair value of the Company above the fair value accounting basis of the net assets and liabilities of the Company is recorded as goodwill.
The fair value of assets acquired and liabilities assumed was determined based on assumptions that reasonable market participants would use in the principal (or most advantageous) market for the asset or liability. The following assumptions, the majority of which include significant unobservable inputs (Level 3), and valuation methodologies were used to determine fair value:
·
Licenses — The income approach: with or without method was used. Under this method, fair value is estimated based on income streams, such as cash flows or earnings, discounting to a present value. These discounted cash flows are calculated both with the asset and without the asset. The difference in the cash flows is discounted to the present value to determine the value of the asset.
·
Content and Data — The income approach: discounted cash flow method was used. Under this method, fair value is estimated based on income streams, such as cash flows or earnings, discounting to a present value.
·
Tradename and software development costs — The income approach: relief from royalty method was used. Under this method, the value of the asset is a function of several components:
·
The projected revenue attributable to the asset.
·
The expected economic life of the asset.
·
The royalty rate, as a percentage of revenue that would hypothetically be charged by a licensor of the asset to an unrelated licensee.
·
A discount rate that reflects the level of risk associated with the future income attributable to the asset.
·
Customer relationships — The income approach: multi-period excess earnings method was used. Under this method, the economic benefit of the asset is measured indirectly by calculating the income attributable to an asset after contributory asset charges.
·
Leasehold improvements, furniture and purchased software — The cost approach was used. Under this method the assets are valued based on the cost to a market participant to acquire a substitute asset of comparable utility, adjusted for obsolescence.
·
Computer hardware and office equipment — The market approach was used. Under this method, the fair value of an asset reflects the price at which comparable assets are purchased under similar circumstances based on recent sales prices of similar assets in an arm’s-length transaction.
·
Leasehold interests — The income approach was used. Under this method, fair value is estimated based on cash flows, discounting to a present value.
The amount and timing of future cash flows used in these approaches were based on the Company’s most recent financial forecasts as of the date of the Refinitiv Transaction. In preparing the purchase price allocations, the Company considered a report of a third-party valuation expert. The Company’s management is responsible for these internal and third-party valuations and appraisals and they are continuing to review the amounts and allocations to finalize these amounts. The Company has one year from the date of the Refinitiv Transaction to finalize these amounts.
The allocation applying pushdown accounting is summarized in the table below (in thousands):
Fair value of the Company
$
4,575,000
Less: fair value of the net assets and liabilities of the Company
(1,880,203)
Goodwill
$
2,694,797
Net assets and liabilities of the Company at October 1, 2018:
Cash and cash equivalents
$
350,183
Restricted cash
1,200
Receivable from brokers and dealers and clearing organizations
4,642
Deposits with clearing organizations
9,200
Accounts receivable
95,959
Furniture, equipment, purchased software and leasehold improvements:
Computer hardware
15,787
Leasehold improvements
11,460
Purchased software
2,866
Furniture
1,616
Office equipment
572
Software development costs
168,500
Intangible assets:
Tradename
154,300
Content and Data
154,400
Licenses
168,800
Customer relationships
928,200
Receivables from affiliates
3,350
Other assets
20,404
Total assets
2,091,439
Accrued compensation
82,201
Deferred revenue
28,280
Accounts payable, accrued expenses and other liabilities
39,291
Leasehold interests
3,020
Employee equity compensation payable
33,914
Payable to affiliates
5,856
Deferred tax liability
18,674
Total liabilities
211,236
Fair value of net assets and liabilities of the Company
$
1,880,203</t>
  </si>
  <si>
    <t>Restricted Cash</t>
  </si>
  <si>
    <t>4. Restricted Cash
Cash has been segregated in a special reserve bank account for the benefit of brokers and dealers under SEC Rule 15c3-3. The Company computes the proprietary accounts of other broker-dealers (“PAB”) reserve, which requires the Company to maintain minimum segregated cash in the amount of total credits per the reserve computation. As of December 31, 2018 and December 31, 2017, cash in the amount of $1,200,000 has been segregated in the PAB reserve account exceeding the requirements pursuant to SEC Rule 15c3-3.</t>
  </si>
  <si>
    <t>Receivable from and Payable to Brokers and Dealers and Clearing Organizations</t>
  </si>
  <si>
    <t xml:space="preserve">5. Receivable from and Payable to Brokers and Dealers and Clearing Organizations
Receivable from and payable to brokers and dealers and clearing organizations consists of proceeds from transactions which failed to settle due to the inability of a transaction party to deliver or receive the transacted security. These securities transactions are generally collateralized by those securities. </t>
  </si>
  <si>
    <t>Deposits With Clearing Organizations</t>
  </si>
  <si>
    <t>Deposits with Clearing Organizations</t>
  </si>
  <si>
    <t>6. Deposits with Clearing Organizations
Deposits with clearing organizations are comprised of cash deposits. Due to the short-term nature of these deposits, the recorded value has been determined to approximate fair value.</t>
  </si>
  <si>
    <t>Furniture, Equipment, Purchased Software and Leasehold Improvements</t>
  </si>
  <si>
    <t>7. Furniture, Equipment, Purchased Software and Leasehold Improvements
The components of furniture, equipment, purchased software and leasehold improvements, net of accumulated depreciation and amortization are as follows (in thousands):
Successor
Predecessor
December 31,
December 31,
2018
2017
Computer hardware
$
22,818
$
67,852
Leasehold improvements
12,339
27,139
Purchased software
3,039
12,991
Furniture and office equipment
2,968
6,350
Accumulated depreciation and amortization
(3,036)
(87,301)
Furniture, equipment, purchased software and leasehold improvements, net of accumulated depreciation and amortization
$
38,128
$
27,031
For October 1, 2018 to December 31, 2018, January 1, 2018 to September 30, 2018 and for the years ended December 31, 2017 and 2016, depreciation and amortization expense related to these assets was $3,094,000, $9,270,000, $11,959,000 and $12,910,000 respectively.</t>
  </si>
  <si>
    <t>Software Development Cost</t>
  </si>
  <si>
    <t>8. Software Development Cost
The components of Software development costs, net of accumulated amortization are as follows (in thousands):
Successor
Predecessor
December 31,
December 31,
2018
2017
Software development costs
$
175,656
$
218,382
Accumulated amortization
(5,074)
(177,201)
Software development costs, net of accumulated amortization
$
170,582
$
41,181
For October 1, 2018 to December 31, 2018, January 1, 2018 to September 30, 2018 and for the years ended December 31, 2017 and 2016, software development costs totaling $7,156,000, $19,523,000, $27,157,000 and $25,351,000, respectively, were capitalized. In addition, on October 1, 2018, a fair value of $168,500,000 was assigned to software development costs of the Company as a result of the Refinitiv Transaction. Non-capitalized software costs and routine maintenance costs are expensed as incurred and are included in employee compensation and benefits and professional fees on the consolidated statements of income. For October 1, 2018 to December 31, 2018, January 1, 2018 to September 30, 2018 and for the years ended December 31, 2017 and 2016, amortization expense related to these assets was $5,074,000, $19,962,000, $25,420,000 and $26,824,000 respectively.</t>
  </si>
  <si>
    <t>Intangible Assets and Goodwill</t>
  </si>
  <si>
    <t>9. Intangible Assets and Goodwill
Intangible assets and goodwill relate primarily to the allocation of purchase price associated with the Refinitiv Transaction, the acquisition by TR of Tradeweb Group LLC in 2004, the merger in 2010 of the Company with Tradeweb NewMarkets LLC (“NewMarkets”), which was a company owned by the Banks and TR (the “Merger”), the purchase of the RaffCap business in 2011 and the purchase of BondDesk in 2013. The following is a summary of goodwill (in thousands):
Successor
Predecessor
December 31,
December 31,
2018
2017
Refinitiv Transaction
$
2,694,797
$
—
TR Acquisition
—
334,185
Merger
—
66,484
RaffCap Business
—
49,200
BondDesk
—
103,158
Other
—
10,394
Total
$
2,694,797
$
563,421
The following is a summary of intangible assets which have an indefinite useful life (in thousands):
Successor
Predecessor
December 31,
December 31,
2018
2017
Licences
$
168,800
$
12,000
Tradename
154,300
—
Total
$
323,100
$
12,000
Intangible assets that are subject to amortization, including the related accumulated amortization, are comprised as follows (in thousands):
Successor
Predecessor
December 31, 2018
December 31, 2017
Amortization
Accumulated
Net Carrying
Accumulated
Net Carrying
Period
Cost
Amortization
Amount
Cost
Amortization
Amount
Customer relationships - Refinitiv Transaction
12 Years
$
928,200
$
(19,338)
$
908,862
$
—
$
—
$
—
Content and data
7 Years
154,400
(5,514)
148,886
—
—
—
Customer relationships - Fixed Income Business
13 Years
—
—
—
155,284
(155,270)
14
Customer relationships - DW
11 Years
—
—
—
65,000
(42,348)
22,652
Customer relationships - RaffCap
12 Years
—
—
—
17,600
(9,166)
8,434
Customer relationships - BondDesk
15 Years
—
—
—
104,000
(28,806)
75,194
Customer relationships - Other
10 Years
—
—
—
2,100
(385)
1,715
Tradenames
10 Years
—
—
—
200
(125)
75
Liquidity contracts
16 Years
—
—
—
185,000
(82,865)
102,135
$
1,082,600
$
(24,852)
$
1,057,748
$
529,184
$
(318,965)
$
210,219
For October 1, 2018 to December 31, 2018, January 1, 2018 to September 30, 2018 and for the years ended December 31, 2017 and 2016, amortization expense relating to these assets was $24,852,000, $19,576,000, $31,236,000 and $41,125,000, respectively.
The estimated annual future amortization for existing intangibles assets through December 31, 2023 is as follows (in thousands):
Year
Amount
2019
$
99,408
2020
99,408
2021
99,408
2022
99,408
2023
99,408</t>
  </si>
  <si>
    <t>Deferred Revenue</t>
  </si>
  <si>
    <t>10. Deferred Revenue
The Company records deferred revenue when cash payments are received or due in advance of services to be performed. The recognized revenue and remaining balance is shown below (in thousands):
Successor
Predecessor
Predecessor
October 1,
January 1,
Year Ended
2018 to
2018 to
December 31,
December 31, 2018
September 30, 2018
2017
Deferred revenue balance – beginning of period
$
28,280
$
29,673
$
42,184
New billings
26,609
100,091
127,312
Revenue recognized
(27,006)
(101,484)
(139,823)
Deferred revenue balance – end of period
$
27,883
$
28,280
$
29,673</t>
  </si>
  <si>
    <t>Income Taxes</t>
  </si>
  <si>
    <t>11. Income Taxes
The provision for income taxes consists of the following (in thousands):
Successor
Predecessor
Predecessor
Predecessor
October 1, 2018 to
January 1, 2018 to
Year Ended
Year Ended
December 31, 2018
September 30, 2018
December 31, 2017
December 31, 2016
Current:
Federal
$
—
$
—
$
—
$
—
State and Local
1,235
5,739
4,331
2,772
Foreign
1,212
3,559
2,748
2,826
2,447
9,298
7,079
5,598
Deferred – Federal
680
1,085
(433)
(5,783)
Deferred – state and local
288
1,517
(517)
(540)
Total deferred
968
2,602
(950)
(6,323)
Total
$
3,415
$
11,900
$
6,129
$
(725)
A reconciliation of the statutory tax rate to the effective rate is as follows:
Successor
Predecessor
Predecessor
Predecessor
October 1, 2018 to
January 1, 2018 to
Year Ended
Year Ended
December 31, 2018
September 30, 2018
December 31, 2017
December 31, 2016
U.S. federal tax at statutory rate
21.0
%
21.0
%
35.0
%
35.0
%
State and local taxes – net of federal benefit
4.7
%
5.1
%
2.8
%
1.6
%
Foreign taxes
3.7
%
2.5
%
3.1
%
3.1
%
Tax Cuts and Jobs Act provisional tax charge
%
%
2.2
%
%
LLC flow-through structure
(19.0)
%
(20.2)
%
(36.3)
%
(40.5)
%
Effective tax rate
10.4
%
8.4
%
6.8
%
(0.8)
%
The components of the Company’s deferred tax assets (liabilities) are as follows (in thousands):
Successor
Predecessor
December 31, 2018
December 31, 2017
Deferred tax assets (liabilities):
Net operating losses
$
6,810
$
8,966
Goodwill and intangible assets
(28,799)
(2,146)
Other
2,362
—
Total deferred tax assets (liabilities)
$
(19,627)
$
6,820
As of December 31, 2018, the Company has federal, New York state and New York City net operating loss carryforwards for income tax purposes of  $17,196,000, $24,449,000 and $22,654,000, respectively. If not utilized, the federal net operating loss carryforwards will begin to expire in 2032 and the state and local net operating loss carryforwards will begin to expire in 2035.
The Company was audited by the City of New York (“NYC”) for the tax periods from 2011 – 2013 and TWG was audited for the tax periods 2009 – 2011. In 2018, NYC issued an assessment for the periods under audit. Furthermore, NYC has also requested an extension of the statute of limitations, for TWG for the years 2012 – 2014 and for the Company for 2014, as it will audit those periods as well.
For October 1, 2018 to December 31, 2018 and January 1, 2018 to September 30, 2018, the Company recorded the additional tax, penalties and interest of  $26,000 and $1,288,000, respectively, resulting from NYC UBT audit assessments. For the tax periods from 2012 – 2016, the Company has calculated and recorded a provision of  $70,000 and $2,003,000 for October 1, 2018 to December 31, 2018 and January 1, 2018 to September 30, 2018, respectively, for the additional exposure based on the methodology from the UBT audit assessment. This provision is included in accounts payable, accrued expenses and other liabilities on the consolidated statement of financial condition and in provision for income taxes in the consolidated statement of income. This provision was made using the best estimate of the amount expected to be paid based on available information and assessment of all relevant factors. Due to the uncertainty associated with tax audits, it is possible that at some future date liabilities resulting from this audit could vary significantly from this provision. Nevertheless, based on currently enacted legislation and information currently known to us, the Company believes that the ultimate resolution of this audit will not have a material adverse impact on the Company’s financial condition taken as a whole.</t>
  </si>
  <si>
    <t>Shares</t>
  </si>
  <si>
    <t>12. Shares
The Company's issued and vested shares are as follows:
Successor
Predecessor
December 31, 2018
December 31, 2017
Number of Vested Shares Issued
Class A Shares
146,333
146,333
Class C Shares
447
447
Class P(A) Shares
6,887
6,887
Class P(C) Shares
2
2
Class P-1(A) Shares
6,094
—
Class P-1(C) Shares
232
—
Each outstanding Class A Share, Class P(A) Share, Class P-1(A) Share, Class C Share, Class P(C) Share and Class P-1(C) Share equally participates in the earnings of the Company. All of these shares cannot be transferred without approval by the Board of Managers of the Company, with the exception of transfers to certain related parties. Most of the Class A, Class P(A) and Class P-1(A) Shareholders have the right to appoint the members of the Board of Managers. The Class C, Class P(C) and Class P-1(C) Shareholders do not have the right to appoint members of the Board of Managers.
As a result of the Recapitalization described in Note 2, all of the outstanding Class A Shares, Class P(A) Shares, Class P-1(A) Shares, Class C Shares, Class P(C) Shares and Class P-1(C) Shares of the Company were exchanged for 222,222,197 LLC Interests. The Company’s issued and vested shares adjusted retroactively for the Recapitalization, in their pre-exchange classes, are as follows at December 31, 2018 and 2017:
Successor
Predecessor
December 31, 2018
December 31, 2017
Number of Vested Shares Issued
Class A Shares
203,245,361
203,245,361
Class C Shares
612,431
621,431
Class P(A) Shares
9,565,659
9,565,659
Class P(C) Shares
2,520
2,520
Class P-1(A) Shares
8,464,589
—
Class P-1(C) Shares
322,637
—</t>
  </si>
  <si>
    <t>Share-Based Compensation Plans</t>
  </si>
  <si>
    <t>13. Share-Based Compensation Plans
The Company has a share-based incentive plan which provides for the grant of performance-based restricted share units (“PRSUs”), to encourage employees of the Company to participate in the long-term success of the Company.
The Company's outstanding PRSUs as of December 31, 2018 vest on January 1, 2019, 2020 and 2021. The final value of the PRSUs upon vesting is determined by a performance modifier, which is adjusted as a result of the financial performance of the Company in the grant year. If an employee’s employment with the Company is terminated, with the exception of retirement, all unvested PRSUs are forfeited.
On December 31, 2018, certain PRSUs, which previously were cash-settled, were converted to equity settled PRSUs. The conversion was at fair value, using a unit price consistent with the share price of the Company, and as a result of the impact of the performance modifier on PRSUs value, 1,033.2 cash-settled PRSUs were converted into the equivalent value of 1,442.2 equity settled PRSUs. Equity-settled PRSUs have vesting terms similar to the cash-settled PRSUs and are converted into shares of the Company on the February 1 following vesting. The shares received upon conversion are subject to certain selling restrictions including an underwriter's lockup period if an IPO of the Company is effective or a restriction that the shares can only be sold to the Company in January or June, if there is not an effective IPO of the Company. As a result of the modification, which impacted 54 employees, the Company reclassified $19,072,000 from employee equity compensation payable to members' capital.
The following table reports the activity for equity-settled PRSUs issued by the Company:
Weighted
Average
Number of
Fair Value
Successor
PRSUs
of PRSUs
Outstanding at October 1, 2018
—
$
—
Converted to equity settled PRSUs
1,442.2
30,482
Outstanding at December 31, 2018
1,442.2
$
30,482
The following table reports the activity for equity-settled PRSUs issued by the Company adjusted retroactively for the Recapitalization described in Note 2:
Weighted
Average
Number of
Fair Value
Successor
PRSUs
of PRSUs
Outstanding at October 1, 2018
—
$
—
Converted to equity settled PRSUs
2,003,100
21.95
Outstanding at December 31, 2018
2,003,100
$
21.95
The remaining PRSUs that are cash-settled are accounted for as liability awards. The Company measures the cost of employee services received in exchange for the award based on its current fair value. The fair value of each award is based on the fair value of the Company and the value of accumulated dividend rights associated with each award. The fair value of that award is remeasured subsequently at each reporting date through to settlement. Changes in the award's fair value during the requisite service period is recognized as compensation cost over that period.
The following table reports the activity for cash-settled PRSUs issued by the Company:
Weighted
Average
Number of
Fair Value
Predecessor
PRSUs
of PRSUs
Outstanding at December 31, 2015
574.7
$
22,512
Granted
512.8
21,723
Forfeited
(12.9)
23,170
Outstanding at December 31, 2016
1,074.6
13,159
Granted
511.7
24,911
Forfeited
(8.7)
26,770
Outstanding at December 31, 2017
1,577.6
31,039
Granted
531.9
29,609
Exercised
(560.4)
32,246
Forfeited
(9.9)
31,130
Outstanding at September 30, 2018
1,539.2
$
38,017
Successor
Outstanding at October 1, 2018
1,539.2
$
38,017
Granted
36.7
42,892
Forfeited
(20.2)
34,891
Converted to equity settled PRSUs
(1,033.2)
42,696
Outstanding at December 31, 2018
522.5
$
34,221
The Company maintains an Option Plan which was established to recruit and retain key employees, directors and consultants by providing such participating individuals with a proprietary interest in the performance of the Company. There are currently 13,912.7 shares reserved for issuance under the Option Plan. In October 2018, the Company made a special award of options under the Option Plan. The options have a graded vesting schedule with vesting dates of January 1, 2019, 2020, 2021 and 2022. Half of the options only vest if the Company achieves certain performance targets. All options expire ten years from the grant date.
In accounting for the options issued under this plan, the Company measures and recognizes compensation expense for all awards based on their estimated fair values measured as of the grant date. These options are only exercisable any time following the closing of an initial public offering or during a 15‑day period following a change in control of the Company. Costs related to these options will be recognized as an expense in the consolidated statements of income over the requisite service period, when exercisability is considered probable. Therefore expense will only be recognized upon the completion of an initial public offering or a change in control, over the vesting period, with an offsetting increase to members' capital.
The fair value of the options is calculated at the date of grant using the Black-Scholes model. The significant assumptions used to estimate the fair value of the options as of grant date are as follows:
Weighted Average Expected Life (years)
5.7
Weighted Average Risk Free Interest Rate
2.94
%
Weighted Average Expected Volatility
20.0
%
Weighted Average Expected Dividend Yield
4.02
%
Share Price
$
25,657
Exercise Price
$
28,594
The following table reports the activity for options issued by the Company:
Weighted
Weighted
Average
Weighted
Average
Grant Date
Intrinsic
Average
Remaining
Number of
Fair Value
Value
Exercise
Contract
Successor
Options
of Options
(in thousands)
Price
Life (years)
Outstanding at October 1, 2018
—
$
—
Granted
13,025.8
2,569
$
28,594
Outstanding at December 31, 2018
13,025.8
$
2,569
$
4,741
$
28,594
9.8
The following table reports the activity for options issued by the Company adjusted retroactively for the Recapitalization described in Note 2:
Weighted
Weighted
Average
Weighted
Average
Grant Date
Intrinsic
Average
Remaining
Number of
Fair Value
Value
Exercise
Contract
Successor
Options
of Options
(in thousands)
Price
Life (years)
Outstanding at October 1, 2018
—
$
—
Granted
18,091,793
1.85
$
20.59
Outstanding at December 31, 2018
18,091,793
$
1.85
$
4,741
$
20.59
9.8
Prior to 2015, the Company granted employees Stock Appreciation Rights ("SARs"). The SARs had graded vesting schedules with expiration dates through December 31, 2016. If an employee was terminated without cause, all unvested SARs were forfeited. All vested SARs were only exercisable during a specific period of the year and must have been exercised by 2017.
The fair value of the SARs is calculated at the date of grant and remeasurement date using an appropriate valuation model such as Black-Scholes. Consequently, the fair values of these awards are based on the estimated fair value at that date.
At December 31, 2016, due to the expiration of the SARs, the fair value of each award equals the intrinsic value.
The following table reports activity for the SARs issued by the Company:
Weighted
Average
Number of
Exercise Price
Predecessor
SARS
of SARs
Outstanding at December 31, 2015
6,315.5
$
16,839
Forfeited
(91.0)
17,280
Exercised
(3,338.4)
16,389
Outstanding at December 31, 2016
2,886.1
$
17,344
Exercised
(2,886.1)
17,344
Outstanding at December 31, 2017
—
$
—
As of December 31 , 2018, total unrecognized compensation cost related to non-vested share-based compensation arrangements and the expected recognition period are as follows:
Cash-Settled
Equity Settled
PRSUs
PRSUs
Options
Total unrecognized compensation cost
$
419,000
$
24,853,000
$
33,460,000
Weighted average recognition period
1.8 years
1.7 years
0.9 years
Certain employees acquired or vested in Class C Shares, Class P(C) Shares and Class P‑1(C) Shares of the Company (collectively the “Employee Shares”).
The following table records activity of the Employee Shares.
Class C
Class P(C)
Class P-1(C)
Predecessor
Shares
Shares
Shares
Outstanding at December 31, 2015
528
2
—
Sold
(24)
—
—
Outstanding at December 31, 2016
504
2
—
Purchased
5
—
—
Sold
(62)
—
—
Outstanding at December 31, 2017
447
2
—
Sold
—
—
232
Outstanding at September 30, 2018
447
2
232
Successor
Outstanding at October 1, 2018
447
2
232
Sold
—
—
—
Outstanding at December 31, 2018
447
2
232
The Employee Shares are classified as mezzanine capital, as opposed to members’ capital, due to the right of employees to sell the shares back to the Company at fair market value upon termination of employment. Employee Shares that have been outstanding for less than six months are included in employee equity compensation payable. At December 31, 2017 there were no Employee Shares included in employee compensation payable. At December 31, 2018, $6,727,000 of vested Class P-1(C) Shares are included in employee compensation payable with any changes in the value of the shares included in compensation cost on the consolidated statements of income. Changes in the Employee Shares' fair value included in mezzanine capital are not recognized as compensation cost.
For October 1, 2018 to December 31, 2018, January 1, 2018 to September 30, 2018 and for the years ended December 31, 2017 and 2016, $9,413,000, $15,949,000, $26,100,000 and $19,032,000, respectively, has been expensed relating to PRSUs, options and shares granted to or acquired by employees and included in employee compensation and benefits in the consolidated statements of income.</t>
  </si>
  <si>
    <t>Related Party Transactions</t>
  </si>
  <si>
    <t>14. Related Party Transactions
The Company enters into transactions with affiliates of the Banks and Refinitiv. At December 31, 2018 and December 31, 2017, the following balances with such affiliates were included in the consolidated statements of financial condition in the following line items (in thousands):
Successor
Predecessor
December 31, 2018
December 31, 2017
Cash and cash equivalents
$
283,790
$
234,107
Receivables from brokers and dealers and clearing organizations
3,332
—
Deposits with clearing organizations
500
500
Accounts receivable
40,730
27,163
Receivable from affiliates
3,243
375
Other assets
9
27
Payable to brokers and dealers and clearing organizations
2,404
—
Deferred revenue
9,151
5,106
Contingent consideration payable
—
129,393
Accounts payable, accrued expenses and other liabilities
—
2,555
Payable to affiliates
5,009
5,578
The Company maintains a shared services agreement with Refinitiv (TR in the predecessor periods). Under the terms of the agreement, Refinitiv provides the Company with certain real estate, payroll, benefits administration, insurance, content, financial reporting and tax support. For October 1, 2018 to December 31, 2018, January 1, 2018 to September 30, 2018 and for the years ended December 31, 2017 and 2016, the Company incurred shared services fees of $1,075,000, $3,225,000, $4,300,000 and $4,300,000 relating to this agreement, respectively. These fees are included in occupancy, technology and communications and general and administrative expenses in the consolidated statements of income.
The Company maintains a market data license agreement with Refinitiv (TR in the predecessor periods). Under the agreement, the Company delivers to Refinitiv certain market data feeds which Refinitiv redistributes to its customers. The Company earns license fees or royalties for these feeds. For October 1, 2018 to December 31, 2018, January 1, 2018 to September 30, 2018 and for the years ended December 31, 2017 and 2016, the Company earned $13,467,000, $36,851,000, $50,125,000 and $50,564,000, respectively, of revenue under this agreement.
The Company reimburses affiliates of Refinitiv (TR in the predecessor periods) for expenses paid on behalf of the Company for various services including salaries and bonuses, marketing, professional fees, communications, data costs and certain other administrative services. For October 1, 2018 to December 31, 2018, January 1, 2018 to September 30, 2018 and for the years ended December 31, 2017 and 2016, the Company reimbursed such affiliates approximately $3,837,000, $28,736,000, $38,361,000 and $34,350,000, respectively, for these expenses.
For October 1, 2018 to December 31, 2018, January 1, 2018 to September 30, 2018 and for the years ended December 31, 2017 and 2016, the Company earned approximately $90,845,000, $211,234,000, $232,436,000 and $211,743,000, respectively, of transaction, subscription and other fees from affiliates of the Banks.
For October 1, 2018 to December 31, 2018, January 1, 2018 to September 30, 2018 and for the years ended December 31, 2017 and 2016, the Company earned $17,000, $34,000, $40,000 and $80,000, respectively, of interest income from money market funds invested with and savings accounts deposited with affiliates of the Banks. Interest rates earned on the money market and savings accounts are comparable to rates offered to third parties.
The Company borrowed $29,285,000 from a subsidiary of TR under a convertible term note. Interest charged on the outstanding borrowings is the greater of LIBOR or 150 basis points, plus 300 basis points per annum, and is reset and payable quarterly. On May 5, 2017, TR converted all outstanding borrowings into 1,835 Class A Shares at the price of  $15,958 per share. During the years ended December 31, 2017 and 2016, the interest rate charged was 4.50% per annum. The Company paid and expensed interest on this note of  $455,000 and $1,339,000 in the years ended December 31, 2017 and 2016, respectively.
During 2014, the Company issued Class A Shares and unvested Class P-1(A) Shares to some of the Banks as a result of a $120,000,000 capital contribution. In connection with this investment, employees invested $5,266,000 in the Company and were issued Class C Shares and unvested Class P-1(C) Shares. Certain Class P-1(A) Shares and Class P-1(C) Shares vested on July 31, 2018, based on a formula determined by the Company’s new credit platforms’ revenues and any remaining unvested Class P-1(A) Shares and Class P-1(C) Shares were cancelled. The value of the vested Class P-1(A) Shares which are included in members’ capital is $150,495,000 and the value of the vested P-1(C) Shares which are included in employee equity compensation payable is $6,727,000. The Company recognized contingent consideration for January 1, 2018 to September 30, 2018 and for the years ended December 31, 2017 and 2016, of $26,830,000, $58,520,000 and $26,224,000, respectively, relating to these shares, which is included in net revenue on the consolidated statements of income. At December 31, 2017, $129,393,000 is included in contingent consideration payable on the consolidated statements of financial condition.</t>
  </si>
  <si>
    <t>Fair Value of Financial Instruments</t>
  </si>
  <si>
    <t>15. Fair Value of Financial Instruments
Certain financial instruments that are not carried at fair value on the consolidated statements of financial condition are carried at amounts that approximate fair value. These instruments include deposits with clearing organizations and accounts receivable.
Following is a description of the fair value methodologies used for the Company's instruments measured at fair value, as well as the general classification of such instruments pursuant to the valuation hierarchy:
The Company's money market funds are classified within level 1 of the fair value hierarchy because they are valued using quoted market prices in active markets.
Contingent consideration is classified within level 3 of the fair value hierarchy because the valuation requires assumptions that are both significant and unobservable. The contingent consideration valuation is determined using a monte carlo simulation, with key inputs being the standard deviation applied to the Company's new credit platforms' revenues, revenue multiple and discount rate. At December 31, 2017, the inputs in the valuation are as follows:
Standard deviation
$
1,666,667
Revenue multiple
7.03x
Discount rate
1.64
%
The Company has no instruments that are classified within level 2 of the fair value hierarchy.
The fair value measurements are as follows (in thousands):
Quoted Prices in
active Markets
Significant
Significant
for Indentical
Observable
Unobservable
Assets
Inputs
Inputs
Predecessor
(Level 1)
(Level 2)
(Level 3)
Total
As of December 31, 2017
Assets
Money market funds
$
101,154
$
—
$
—
$
101,154
$
101,154
$
—
$
—
$
101,154
Liabilities
Contingent consideration payable
$
—
$
—
$
129,393
$
129,393
$
—
$
—
$
129,393
$
129,393
Successor
As of December 31, 2018
Assets
Money market funds
$
127,927
$
—
$
—
$
127,927
$
127,927
$
—
$
—
$
127,927</t>
  </si>
  <si>
    <t>Credit Risk</t>
  </si>
  <si>
    <t>16. Credit Risk
The Company may be exposed to credit risk regarding its receivables, which are primarily receivable from financial institutions, including investment managers and broker/dealers. At December 31, 2018 and December 31, 2017 the Company established an allowance for doubtful accounts of $1,169,000 and $928,000, respectively, with regard to these accounts receivable.
In the normal course of business the Company, as agent, executes transactions with, and on behalf of, other brokers and dealers. If the agency transactions do not settle because of failure to perform by either counterparty, the Company may be obligated to discharge the obligation of the non-performing party and, as a result, may incur a loss if the market value of the security is different from the contract amount of the transaction.
A substantial number of the Company's transactions are collateralized and executed with, and on behalf of, a limited number of brokers and 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t>
  </si>
  <si>
    <t>Commitments and Contingencies</t>
  </si>
  <si>
    <t>17. Commitments and Contingencies
The Company is obligated under operating leases in the US and UK for office space through 2027. Minimum rent is expensed on a straight-line basis over the term of the lease. The terms of the leases require the following remaining future minimum rental payments at December 31, 2018 (in thousands):
Year ending
December 31,
Amount
2019
$
11,393
2020
7,580
2021
5,317
2022
4,051
2023
3,877
Thereafter
11,156
$
43,374
The actual rent charged to occupancy amounted to $2,733,000, $9,011,000, $11,774,000 and $13,253,000 for October 1, 2018 to December 31, 2018, January 1, 2018 to September 30, 2018 and for the years ended December 31, 2017 and 2016, respectively.
One US lease is secured by a letter of credit in the amount of  $1,200,000, which is guaranteed by Refinitiv.
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was named as a defendant, along with dozens of financial institutions, in antitrust class actions (consolidated into two actions) relating to trading practices in United States Treasury securities auctions and, separately, interest rate swaps. The Company was dismissed from the interest rate swaps matter and believes it has substantial defenses to the other plaintiffs’ claims and intends to defend itself vigorously.
The Company is a co-defendant in a matter relating to the distribution of financial strength ratings over the Company's trading platform to one of its customers. The matter alleges that while certain business units of the client were licensed to receive the data via the Company's platform, the data was also distributed without authorization to certain end clients of the customer. The plaintiff claims to have suffered approximately $80,000,000 in damages and also seeks punitive damages, attorneys’ fees and costs. The Company intends to continue to vigorously defend what the Company believes to be meritless and excessive claim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t>
  </si>
  <si>
    <t>Net Income Per Share</t>
  </si>
  <si>
    <t>18. Net Income Per Share
On April 4, 2019, the LLC Agreement was amended and restated to, among other things, (i) provide for LLC Interests and (ii) exchange all of the existing membership interests of the Company’s existing equityholders for LLC Interests. For purposes of calculating net income per share on the consolidated statements of income, the number of outstanding shares has been adjusted retroactively for all periods presented to reflect the above-mentioned amendment and resulting Recapitalization. The following table sets forth the computation of basic and diluted net income per share:
Successor
Predecessor
Predecessor
Predecessor
October 1,
January 1,
Year
Year
2018 to
2018 to
Ended
Ended
December 31, 2018
September 30, 2018
December 31, 2017
December 31, 2016
Net Income (in thousands)
$
29,307
$
130,160
$
83,648
$
93,161
Basic Weighted Average Shares Outstanding
222,221,628
215,365,920
212,568,635
210,979,704
Dilutive Effect of Conversion to Equity Settled PRSU
22,223
—
—
—
Diluted Weighted Average Shares Outstanding
222,243,851
215,365,920
212,568,635
210,979,704
Basic Net Income Per Share
$
0.13
$
0.60
$
0.39
$
0.44
Diluted Net Income Per Share
$
0.13
$
0.60
$
0.39
$
0.44
Shares from the convertible term note payable totaling 894,464 and 2,548,668 for the years ended December 31, 2017 and 2016, respectively, and shares from the contingent consideration payable totaling 5,444,566 for January 1, 2018 to September 30, 2018 were excluded from the computation of diluted net income per share because their effect would have been anti-dilutive.
Net income per share are the same for all classes of the Company’s shares since each class of share equally participates in the earnings of the Company.</t>
  </si>
  <si>
    <t>Regulatory Capital Requirements</t>
  </si>
  <si>
    <t>19. Regulatory Capital Requirements
TWL, DW and TWD are subject to the Uniform Net Capital Rule 15c3-1 under the Securities Exchange Act of 1934. TEL is subject to certain financial resource requirements with the FCA in the UK and TWJ are subject to certain financial resource requirements with the FCA in Japan.
At December 31, 2018 and December 31, 2017, the regulatory capital requirements and regulatory capital for TWL, DW, TWD, TEL and TWJ were as follows (in thousands):
Predecessor
TWL
DW
TWD
TEL
TWJ
As of December 31, 2017
Regulatory Capital
$
22,551
$
35,546
$
16,965
$
31,509
$
5,326
Regulatory Capital Requirement
1,589
1,612
378
18,034
961
Excess Regulatory Capital
$
20,962
$
33,934
$
16,587
$
13,475
$
4,365
Successor
TWL
DW
TWD
TEL
TWJ
As of December 31, 2018
Regulatory Capital
$
18,986
$
41,164
$
24,042
$
46,157
$
10,592
Regulatory Capital Requirement
2,698
1,803
599
17,493
3,413
Excess Regulatory Capital
$
16,288
$
39,361
$
23,443
$
28,664
$
7,179
As SEFs, TW SEF and DW SEF are required to maintain adequate financial resources and liquid financial assets in accordance with CFTC regulations. The required and maintained financial resources and liquid financial assets at December 31, 2018 and December 31, 2017 are as follows (in thousands):
Successor
Predecessor
As of December 31, 2018
As of December 31, 2017
TW SEF
DW SEF
TW SEF
DW SEF
Financial Resources
$
31,232
$
17,837
$
23,349
$
20,069
Required Financial Resources
10,500
5,169
10,500
5,875
Excess Financial Resources
$
20,732
$
12,668
$
12,849
$
14,194
Liquid Financial Assets
$
16,662
$
11,888
$
14,084
$
13,865
Required Liquid Financial Assets
5,250
2,585
5,250
2,893
Excess Liquid Financial Assets
$
11,412
$
9,303
$
8,834
$
10,972</t>
  </si>
  <si>
    <t>Employee Savings Plan</t>
  </si>
  <si>
    <t>20. Employees Savings Plan
The Company sponsors a 401(k) savings plan for its US employees. Employees may voluntarily contribute up to 75% of their annual compensation, including bonus. The Company matches 100% of the employee's contribution, up to 4% of their annual compensation, which vests immediately. Company's expense for matching contributions under the plans was $738,000, $3,758,000, $4,137,000 and $4,179,000, for October 1, 2018 to December 31, 2018, January 1, 2018 to September 30, 2018 and for the years ended December 31, 2017 and 2016, respectively.
The Company has deferred compensation plans for its UK and Asia employees. Employer contributions to the plans were $423,000, $1,113,000, $1,242,000 and $1,181,000 for October 1, 2018 to December 31, 2018, January 1, 2018 to September 30, 2018 and for the years ended December 31, 2017 and 2016, respectively.</t>
  </si>
  <si>
    <t>Business Segment and Geographic Information</t>
  </si>
  <si>
    <t>21. Business Segment and Geographic Information
The Company operates electronic marketplaces for the trading of products across the rates, credit, money markets and equities asset classes and provides related pre-trade pricing and post-trade processing services. The Company’s operations constitute a single business segment because of the integrated nature of these marketplaces and services. Information regarding revenue by client sector is as follows (in thousands):
Successor
Predecessor
Predecessor
Predecessor
October 1, 2018 to
January 1, 2018 to
Year Ended
Year Ended
December 31, 2018
September 30, 2018
December 31, 2017
December 31, 2016
Net revenue:
Institutional
$
103,971
$
301,918
$
318,038
$
285,801
Wholesale
38,153
99,028
118,451
109,945
Retail
19,780
57,766
70,857
67,471
Market Data
16,733
47,059
55,622
55,187
Other
—
(26,830)
(58,520)
(26,224)
Net revenue
178,637
478,941
504,448
492,180
Operating expenses
146,702
338,607
415,356
399,049
Operating income
$
31,935
$
140,334
$
89,092
$
93,131
The Company operates in the U.S. and internationally, primarily in Europe and Asia. Revenues are attributed to geographic area based on the jurisdiction where the underlying transactions take place. Long-lived assets are attributed to the geographic area based on the location of the particular subsidiary. Information regarding revenue for October 1, 2018 to December 31, 2018, January 1, 2018 to September 30, 2018 and for the years ended December 31, 2017 and 2016 and long-lived assets as of December 31, 2018 and December 31, 2017 is as follows (in thousands):
Successor
Predecessor
Predecessor
Predecessor
October 1, 2018 to
January 1, 2018 to
Year Ended
Year Ended
December 31, 2018
September 30, 2018
December 31, 2017
December 31, 2016
Net revenue:
U.S.
$
115,907
$
324,304
$
385,176
$
365,308
International
62,730
181,467
177,792
153,096
Gross revenue
178,637
505,771
562,968
518,404
Contingent consideration
—
(26,830)
(58,520)
(26,224)
Total
$
178,637
$
478,941
$
504,448
$
492,180
Successor
Predecessor
December 31, 2018
December 31, 2017
Long-lived assets
U.S.
$
4,276,568
$
845,599
International
7,787
7,987
Total
$
4,284,355
$
853,586</t>
  </si>
  <si>
    <t>Subsequent Events</t>
  </si>
  <si>
    <t>22. Subsequent Events
The Company is in the process of preparing for an IPO. The Company's expectation is that the IPO will occur during the first half of 2019, though no assurances can be made. On March 21, 2019, the Board of Directors approved that the Company will effect a series of reorganization transactions, including a recapitalization of the Company’s issued and vested shares, immediately prior to the consummation of the IPO. In addition, the Company expects to enter into a $500 million revolving credit facility upon the closing of the IPO. On March 22, 2019, the Company paid a $20.0 million distribution to the current owners of the Company.
There were no other subsequent events requiring adjustment to the financial statements or disclosure, except as disclosed in note 1, through March 25, 2019, the date that the Company’s financial statements were issued.</t>
  </si>
  <si>
    <t>Significant Accounting Policies (Policies) - Tradeweb Markets LLC</t>
  </si>
  <si>
    <t>Basis of Accounting</t>
  </si>
  <si>
    <t>Basis of Accounting
The consolidated financial statements have been presented in conformity with accounting principles generally accepted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Basis of Consolidation</t>
  </si>
  <si>
    <t>Basis of Consolidation
The consolidated financial statements include the accounts of the Company and its subsidiaries. All intercompany transactions and balances have been eliminated in consolidation.</t>
  </si>
  <si>
    <t>Recapitalization</t>
  </si>
  <si>
    <t>Recapitalization
On April 4, 2019, the Company’s limited liability company agreement (“LLC Agreement”) was amended and restated to, among other things, (i) provide for a single class of common membership interests in the Company (“LLC Interests”) and (ii) exchange all of the existing membership interests of the Company’s existing equityholders for LLC Interests. For purposes of calculating net income per share on the consolidated statements of income, the number of outstanding shares has been adjusted retroactively for all periods to reflect the above-mentioned amendment and resulting recapitalization (the “Recapitalization”). Other share amounts and related disclosures in the notes to the consolidated financial statements reflect the share classes and amounts prior to the Recapitalization unless otherwise indicated.</t>
  </si>
  <si>
    <t>Cash and Cash Equivalents</t>
  </si>
  <si>
    <t>Cash and Cash Equivalents
Cash and cash equivalents consists of cash and highly liquid investments (such as short-term money market instruments) with original maturities of less than three months.</t>
  </si>
  <si>
    <t>Allowance for Doubtful Accounts</t>
  </si>
  <si>
    <t>Allowance for Doubtful Accounts
The Company continually monitors collections and payments from its clients and maintains an allowance for doubtful accounts. The allowance for doubtful accounts is based upon the historical collection experience and specific collection issues that have been identified. Additions, if any, to the allowance for doubtful accounts are charged to bad debt expense, which is included in general and administrative expenses on the consolidated statements of income.</t>
  </si>
  <si>
    <t>Furniture, Equipment, Purchased Software and Leasehold Improvements
Furniture, equipment, purchased software and leasehold improvements are carried at cost less accumulated depreciation. Depreciation for furniture, equipment and purchased software, including the allocated fair value of assets as a result of pushdown accounting, is computed on a straight-line basis over the estimated useful lives of the related assets, ranging from three to seven years. Leasehold improvements are amortized over the lesser of the estimated useful lives of the leasehold improvements or the remaining term of the lease for office space. Furniture, equipment, purchased software and leasehold improvements are tested for impairment whenever events or changes in circumstances suggest that an asset's carrying value may not be fully recoverable in accordance with Accounting Standards Codification ("ASC") 360.</t>
  </si>
  <si>
    <t>Software Development Costs</t>
  </si>
  <si>
    <t>Software Development Costs
The Company capitalizes costs associated with the development of internal use software at the point at which the conceptual formulation, design and testing of possible software project alternatives have been completed, in accordance with ASC 350. The Company capitalizes employee compensation and related benefits and third party consulting costs incurred during the application development stage which directly contribute to such development. Once the product is ready for its intended use, such costs are amortized on a straight-line basis over three years. Costs capitalized as part of the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si>
  <si>
    <t>Intangible Assets</t>
  </si>
  <si>
    <t>Intangible Assets
Intangible assets with a finite life are amortized over the estimated lives in accordance with ASC 350. Intangible assets subject to amortization are tested for impairment whenever events or changes in circumstances suggest that an asset's or asset group's carrying value may not be fully recoverable in accordance with ASC 360. Intangible assets with an indefinite useful life are tested for impairment at least annually. An impairment loss is recognized if the sum of the estimated undiscounted cash flows relating to the asset or asset group is less than the corresponding fair value. Intangible assets are amortized over their estimated useful lives of seven to sixteen years.</t>
  </si>
  <si>
    <t>Goodwill
Goodwill is the excess of the fair value of the Company above the fair value accounting basis of the net assets and liabilities of the Company under pushdown accounting and is the cost of acquired companies in excess of the fair value of identifiable net assets at acquisition date. Goodwill is not amortized, but in accordance with ASC 350, goodwill is tested for impairment annually on July 1st and between annual tests whenever events or changes in circumstances indicate that the carrying amount may not be fully recoverable. Goodwill is tested at the reporting unit level, which is defined as an operating segment or one level below the operating segment. An impairment loss is recognized if the estimated fair value of a reporting unit is less than its net book value. Such loss is calculated as the difference between the estimated fair value of goodwill and its carrying value.</t>
  </si>
  <si>
    <t>Deferred IPO costs</t>
  </si>
  <si>
    <t>Deferred IPO Costs
In 2018, the Company began incurring costs in connection with the filing of its Registration Statement on Form S-1, which are deferred in other assets in accordance with ASC 505-10-25, Equity - Recognition in the consolidated statements of financial condition. Initial public offering (“IPO”) costs consist of legal, accounting, and other costs directly related to the Company’s efforts to raise capital through an IPO. If the IPO becomes effective, these deferred costs will be offset against proceeds received from the offering and reclassified to equity on the consolidated statements of financial condition. Should the Company terminate or more than temporarily delay its planned offering, these costs will be expensed in the consolidated statements of income.</t>
  </si>
  <si>
    <t>Translation of Foreign Currency</t>
  </si>
  <si>
    <t>Translation of Foreign Currency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Gains or losses on translation in the financial statements of a non-U.S. operation, when the functional currency is other than the U.S. dollar, are included as a component of comprehensive income.</t>
  </si>
  <si>
    <t>Income Tax</t>
  </si>
  <si>
    <t>Income Tax
The Company is a multiple member limited liability company which is taxed as a partnership. No income tax provision is required on the earnings of the Company as it is a partnership, and therefore the remaining tax effects of its activities accrue directly to its partners. As a partnership, the Company and certain subsidiaries are subject to unincorporated business taxes on income earned, or losses incurred, by conducting business in certain state and local jurisdictions and income taxes in foreign jurisdictions on certain of their operations. TWIDB and its subsidiary DW are C Corporations and therefore incur federal, state and local income tax expense. Income taxes are accounted for in accordance with ASC 740. The Company recorded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Based on the weight of the positive and negative evidence considered, management believes that it is more likely than not that the Company will be able to realize its deferred tax assets in the future, therefore, no valuation allowance is necessary.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On December 22, 2017, the President signed into law the Tax Cuts and Jobs Act ("TCJA") effective for tax years ending after December 31, 2017. This legislation replaces the prior corporate tax rate structure with a flat 21% rate, effective in 2018. There were many other future impacts of the tax reform such as the repeal of the corporate alternative minimum tax rate, tax loss carryback and carryforward limitations. This legislation impacted the financial statements for the year ended December 31, 2017 by reducing the deferred tax asset by $1,982,000 as a result of the revaluation of the deferred tax asset based on the reduced federal corporate tax rate. During 2018 the Company finalized its calculations related to the impacts of the TCJA with no adjustment to the Company's previously recorded provisional tax expense.
The TCJA also requires a U.S. shareholder of a controlled foreign corporation ("CFC") to include in income, as a deemed dividend, the global intangible low-taxed income ("GILTI") of the CFC. This provision is effective for taxable years of foreign corporations beginning after December 31, 2017, and to taxable years of United States shareholders in which or with which such taxable years of foreign corporations end. The Company has elected to treat taxes due on future U.S. inclusions in taxable income under the GILTI provision as a current period expense when incurred.</t>
  </si>
  <si>
    <t>Revenue Recognition</t>
  </si>
  <si>
    <t>Revenue Recognition
The Company earns transaction fees from transactions executed on the Company’s markets through various fee plans. Transaction fees are generated both on a variable and fixed price basis and vary by geographic region, product type and trade size. For variable transaction fees, the Company charges clients fees based on the mix of products traded and the volume of transactions executed. Transaction fee revenue is recorded at a point in time when the trade occurs and is generally billed monthly.
The Company earns subscription fees from granting access to institutional investors to the Company's electronic marketplaces. Subscription fees are recognized into income in the period that access is provided on a monthly basis. Also included in subscription fees on the consolidated statements of income are viewer fees earned monthly from institutional investors accessing fixed income market data. The frequency of subscription fee billings varies from monthly until annually, depending on contract terms. Fees received by the Company which are not yet earned are included in deferred revenue on the consolidated statements of financial condition until the revenue recognition criteria has been met.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Securities transactions and related commission income for brokerage transactions are recorded on a trade-date basis, as if the transactions have settled. This income is received by the Company when the transactions settle or is billed monthly.
The Company earns fees from Refinitiv, formerly TR in the predecessor periods, relating to the sale of market data to Refinitiv, which redistributes that data. Included in these fees, which are billed quarterly, are real-time market data fees which are recognized in the period that the data is provided, generally on a monthly basis and historical data sets which are recognized when the historical data set is provided to Refinitiv.
On January 1, 2018, the Company adopted ASU 2014-09, Revenue from Contracts with Customers, using the modified retrospective approach. The adoption of ASU 2014-09 did not have a material impact on the measurement or timing of recognition of revenue in any prior reporting periods. However, in the current reporting period, the Company was required to make significant judgements for the Refinitiv market data fees. Significant judgements used in accounting for this contract include: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commission and transaction fees earned by the Company have fixed fee components, such as monthly minimums or fixed monthly fees and variable components such as transaction based fees. The breakdown of revenues between fixed and variable revenues, in thousands, for October 1, 2018 to December 31, 2018, January 1, 2018 to September 30, 2018 and for the year ended December 31, 2017 and 2016 is as follows:
Successor
Predecessor
October 1, 2018 to
January 1, 2018 to
For the Year Ended
For the Year Ended
December 31, 2018
September 30, 2018
December 31, 2017
December 31, 2016
(in thousands)
(in thousands)
(in thousands)
(in thousands)
Revenues
Variable
Fixed
Variable
Fixed
Variable
Fixed
Variable
Fixed
Transaction fees
$
73,800
$
23,330
$
208,049
$
65,702
$
210,198
$
56,822
$
176,060
$
54,111
Subscription fees including Refinitiv market data fees
425
46,094
1,305
142,676
1,575
192,959
1,496
190,487
Commissions
22,608
10,232
49,367
30,463
57,118
39,627
54,194
37,469
Other
—
2,148
40
8,169
36
4,633
30
4,557
Gross revenues
$
96,833
$
81,804
$
258,761
$
247,010
$
268,927
$
294,041
$
231,780
$
286,624</t>
  </si>
  <si>
    <t>Share-Based Compensation</t>
  </si>
  <si>
    <t>Share-Based Compensation
The Company accounts for share-based compensation in accordance with ASC 718. ASC 718 focuses primarily on accounting for a transaction in which an entity obtains employee services in exchange for share-based payments. Under ASC 718, the shared-based payments received by the employees of the Company are accounted for either as equity awards or as liabil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members' capital.
As a liability award, the cost of employee services received in exchange for an award of equity instruments is generally measured based on the grant-date fair value of the award. The fair value of that award is remeasured subsequently at each reporting date through the settlement in accordance with ASC 505. Changes in the equity instrument's fair value during the requisite service period are recognized as compensation cost over that period.
Under ASC 718, the grant-date fair value of share based awards that do not require future service (i.e., vested awards) are expensed immediately. The grant-date fair value of share-based employee awards that require future service, and are graded-vesting awards, are amortized over the relevant service period on a straight-line basis, with each tranche separately measured. The grant-date fair value of share-based employee awards that require both future service and the achievement of Company performance-based conditions, are amortized over the relevant service period for the performance-based condition. If in a reporting period it is determined that the achievement of a performance target for a performance-based tranche is not probable, then no expense is recognized for that tranche and any expenses already recognized relating to that tranche in prior reporting periods are reversed in the current reporting period.
Determining the appropriate fair value model and calculating the fair value of the share-based payment awards requires the input of highly subjective assumptions, including the expected life of the share-based payment awards and the stock price volatility. The Company uses the Black-Scholes pricing model to value some of its share-based awards. Application of alternative assumptions could produce significantly different estimates of the fair value of stock-based compensation and consequently, the related amounts recognized in the Company's consolidated statements of income.
The Company has elected to account for forfeitures when they occur. If in a reporting period a forfeiture occurs, any expenses already recognized relating to the forfeited awards in prior reporting periods are reversed in the current reporting period.</t>
  </si>
  <si>
    <t>Net Income Per Share
Basic net income per share is computed by dividing the net income attributable to the Company's shares by the weighted-average number of the Company's shares outstanding during the period. For purposes of computing diluted net income per share, the weighted-average number of the Company's shares reflects the dilutive effect that could occur if convertible securities were converted into or exercised for the Company's shares using the treasury stock method.</t>
  </si>
  <si>
    <t>Fair Value Measurement</t>
  </si>
  <si>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t>
  </si>
  <si>
    <t>Recent Accounting Pronouncements</t>
  </si>
  <si>
    <t>Recent Accounting Pronouncements
In February 2016, the FASB issued ASU2016-02, Leases. This standard requires lessees to recognize a right-of-use asset and a lease liability for virtually all leases. The asset will reflect the present value of unpaid lease payments coupled with initial direct costs, prepaid lease payments, and lease incentives. The amount of the lease liability will be calculated as the present value of unpaid lease payments. ASU2016-02 will be effective for the Company in the fiscal year beginning January 1, 2019. The new standard must be adopted using a modified retrospective transition. The Company will adopt the transition method provided by ASU 2018 - 11, Leases - Targeted Improvements, in which the Company will initially apply the new lease standard on the adoption date of January 1, 2019, recognizing the cumulative-effect adjustment to members' capital. The Company is evaluating its current lease contracts and currently intends to use the package of practical expedients allowing entities to not reassess (i) whether any expired or existing contracts are or contain leases, (ii) the lease classification for any expired or existing leases and (iii) initial direct costs for any existing leases. The Company has not quantified the impact on its consolidated financial statements, but it anticipates an increase in the recognition of right-of-use assets and lease liabilities.
In June 2016, the FASB issued ASU 2016-13, Financial Instruments — Credit Losses. This standard provided new guidance for estimating credit losses on certain types of financial instruments by introducing an approach based on expected losses. This guidance will be effective in the fiscal year beginning January 1, 2020. The Company is currently evaluating the impact of this standard on the Company’s consolidated financial statements.
In August 2016, the FASB issued ASU 2016-15, Classification of Certain Cash Receipts and Cash Payments (a consensus of the Emerging Issues Task Force). This update provides specific guidance on the eight cash flow classification and presentation issues on the statements of cash flow. ASU 2016-15 was adopted by the Company beginning on January 1, 2018. The adoption of this ASU did not have a material impact on the Company’s financial statements.
In November 2016, the FASB issued ASU 2016-18, Statement of Cash Flows — Restricted Cash. This update requires that a statement of cash flows explain the change during the period in total cash, cash equivalents, and amounts generally described as restricted cash or restricted cash equivalents. The standard must be adopted using a retrospective transition method to each period presented. ASU 2016-18 was adopted by the Company beginning on January 1, 2018. The adoption resulted in the Company presenting a reconciliation of cash and cash equivalents and restricted cash that sum to the amounts shown in the consolidated statement of cash flows.
In January 2017, the FASB issued ASU 2017-04, Intangibles — Goodwill and Other. The ASU simplifies the quantitative goodwill impairment test by eliminating the second step of the test. Under this ASU, impairment will be measured by comparing the estimated fair value of the reporting unit with its carrying value. The ASU is applicable for the Company in the fiscal year beginning January 1, 2021. The Company does not anticipate the adoption of this ASU to have a material impact on the Company’s financial statements.</t>
  </si>
  <si>
    <t>Significant Accounting Policies (Tables)</t>
  </si>
  <si>
    <t>Breakdown of revenues between fixed and variable revenues</t>
  </si>
  <si>
    <t>The breakdown of revenues between fixed and variable revenues, in thousands, for October 1, 2018 to December 31, 2018, January 1, 2018 to September 30, 2018 and for the year ended December 31, 2017 and 2016 is as follows:
Successor
Predecessor
October 1, 2018 to
January 1, 2018 to
For the Year Ended
For the Year Ended
December 31, 2018
September 30, 2018
December 31, 2017
December 31, 2016
(in thousands)
(in thousands)
(in thousands)
(in thousands)
Revenues
Variable
Fixed
Variable
Fixed
Variable
Fixed
Variable
Fixed
Transaction fees
$
73,800
$
23,330
$
208,049
$
65,702
$
210,198
$
56,822
$
176,060
$
54,111
Subscription fees including Refinitiv market data fees
425
46,094
1,305
142,676
1,575
192,959
1,496
190,487
Commissions
22,608
10,232
49,367
30,463
57,118
39,627
54,194
37,469
Other
—
2,148
40
8,169
36
4,633
30
4,557
Gross revenues
$
96,833
$
81,804
$
258,761
$
247,010
$
268,927
$
294,041
$
231,780
$
286,624</t>
  </si>
  <si>
    <t>Pushdown Accounting (Tables)</t>
  </si>
  <si>
    <t>Allocation applying pushdown accounting</t>
  </si>
  <si>
    <t>The allocation applying pushdown accounting is summarized in the table below (in thousands):
Fair value of the Company
$
4,575,000
Less: fair value of the net assets and liabilities of the Company
(1,880,203)
Goodwill
$
2,694,797
Net assets and liabilities of the Company at October 1, 2018:
Cash and cash equivalents
$
350,183
Restricted cash
1,200
Receivable from brokers and dealers and clearing organizations
4,642
Deposits with clearing organizations
9,200
Accounts receivable
95,959
Furniture, equipment, purchased software and leasehold improvements:
Computer hardware
15,787
Leasehold improvements
11,460
Purchased software
2,866
Furniture
1,616
Office equipment
572
Software development costs
168,500
Intangible assets:
Tradename
154,300
Content and Data
154,400
Licenses
168,800
Customer relationships
928,200
Receivables from affiliates
3,350
Other assets
20,404
Total assets
2,091,439
Accrued compensation
82,201
Deferred revenue
28,280
Accounts payable, accrued expenses and other liabilities
39,291
Leasehold interests
3,020
Employee equity compensation payable
33,914
Payable to affiliates
5,856
Deferred tax liability
18,674
Total liabilities
211,236
Fair value of net assets and liabilities of the Company
$
1,880,203</t>
  </si>
  <si>
    <t>Furniture, Equipment, Purchased Software and Leasehold Improvements (Tables)</t>
  </si>
  <si>
    <t>Components of furniture, equipment, purchased software and leasehold improvements.</t>
  </si>
  <si>
    <t>The components of furniture, equipment, purchased software and leasehold improvements, net of accumulated depreciation and amortization are as follows (in thousands):
Successor
Predecessor
December 31,
December 31,
2018
2017
Computer hardware
$
22,818
$
67,852
Leasehold improvements
12,339
27,139
Purchased software
3,039
12,991
Furniture and office equipment
2,968
6,350
Accumulated depreciation and amortization
(3,036)
(87,301)
Furniture, equipment, purchased software and leasehold improvements, net of accumulated depreciation and amortization
$
38,128
$
27,031</t>
  </si>
  <si>
    <t>Software Development Cost (Tables)</t>
  </si>
  <si>
    <t>Components of software development costs</t>
  </si>
  <si>
    <t>The components of Software development costs, net of accumulated amortization are as follows (in thousands):
Successor
Predecessor
December 31,
December 31,
2018
2017
Software development costs
$
175,656
$
218,382
Accumulated amortization
(5,074)
(177,201)
Software development costs, net of accumulated amortization
$
170,582
$
41,181</t>
  </si>
  <si>
    <t>Intangible Assets and Goodwill (Tables) - Tradeweb Markets LLC</t>
  </si>
  <si>
    <t>Summary of goodwill</t>
  </si>
  <si>
    <t>The following is a summary of goodwill (in thousands):
Successor
Predecessor
December 31,
December 31,
2018
2017
Refinitiv Transaction
$
2,694,797
$
—
TR Acquisition
—
334,185
Merger
—
66,484
RaffCap Business
—
49,200
BondDesk
—
103,158
Other
—
10,394
Total
$
2,694,797
$
563,421</t>
  </si>
  <si>
    <t>Summary of intangible assets which have an indefinite useful life</t>
  </si>
  <si>
    <t>The following is a summary of intangible assets which have an indefinite useful life (in thousands):
Successor
Predecessor
December 31,
December 31,
2018
2017
Licences
$
168,800
$
12,000
Tradename
154,300
—
Total
$
323,100
$
12,000</t>
  </si>
  <si>
    <t>Intangible assets that are subject to amortization</t>
  </si>
  <si>
    <t>Intangible assets that are subject to amortization, including the related accumulated amortization, are comprised as follows (in thousands):
Successor
Predecessor
December 31, 2018
December 31, 2017
Amortization
Accumulated
Net Carrying
Accumulated
Net Carrying
Period
Cost
Amortization
Amount
Cost
Amortization
Amount
Customer relationships - Refinitiv Transaction
12 Years
$
928,200
$
(19,338)
$
908,862
$
—
$
—
$
—
Content and data
7 Years
154,400
(5,514)
148,886
—
—
—
Customer relationships - Fixed Income Business
13 Years
—
—
—
155,284
(155,270)
14
Customer relationships - DW
11 Years
—
—
—
65,000
(42,348)
22,652
Customer relationships - RaffCap
12 Years
—
—
—
17,600
(9,166)
8,434
Customer relationships - BondDesk
15 Years
—
—
—
104,000
(28,806)
75,194
Customer relationships - Other
10 Years
—
—
—
2,100
(385)
1,715
Tradenames
10 Years
—
—
—
200
(125)
75
Liquidity contracts
16 Years
—
—
—
185,000
(82,865)
102,135
$
1,082,600
$
(24,852)
$
1,057,748
$
529,184
$
(318,965)
$
210,219</t>
  </si>
  <si>
    <t>Estimated annual future amortization for existing intangible assets</t>
  </si>
  <si>
    <t>The estimated annual future amortization for existing intangibles assets through December 31, 2023 is as follows (in thousands):
Year
Amount
2019
$
99,408
2020
99,408
2021
99,408
2022
99,408
2023
99,408</t>
  </si>
  <si>
    <t>Deferred Revenue (Tables)</t>
  </si>
  <si>
    <t>Schedule of recognized revenue and remaining deferred revenue balance</t>
  </si>
  <si>
    <t>The recognized revenue and remaining balance is shown below (in thousands):
Successor
Predecessor
Predecessor
October 1,
January 1,
Year Ended
2018 to
2018 to
December 31,
December 31, 2018
September 30, 2018
2017
Deferred revenue balance – beginning of period
$
28,280
$
29,673
$
42,184
New billings
26,609
100,091
127,312
Revenue recognized
(27,006)
(101,484)
(139,823)
Deferred revenue balance – end of period
$
27,883
$
28,280
$
29,673</t>
  </si>
  <si>
    <t>Income Taxes (Tables) - Tradeweb Markets LLC</t>
  </si>
  <si>
    <t>Components of provision for income taxes</t>
  </si>
  <si>
    <t>The provision for income taxes consists of the following (in thousands):
Successor
Predecessor
Predecessor
Predecessor
October 1, 2018 to
January 1, 2018 to
Year Ended
Year Ended
December 31, 2018
September 30, 2018
December 31, 2017
December 31, 2016
Current:
Federal
$
—
$
—
$
—
$
—
State and Local
1,235
5,739
4,331
2,772
Foreign
1,212
3,559
2,748
2,826
2,447
9,298
7,079
5,598
Deferred – Federal
680
1,085
(433)
(5,783)
Deferred – state and local
288
1,517
(517)
(540)
Total deferred
968
2,602
(950)
(6,323)
Total
$
3,415
$
11,900
$
6,129
$
(725)</t>
  </si>
  <si>
    <t>Reconciliation of the statutory tax rate</t>
  </si>
  <si>
    <t>Successor
Predecessor
Predecessor
Predecessor
October 1, 2018 to
January 1, 2018 to
Year Ended
Year Ended
December 31, 2018
September 30, 2018
December 31, 2017
December 31, 2016
U.S. federal tax at statutory rate
21.0
%
21.0
%
35.0
%
35.0
%
State and local taxes – net of federal benefit
4.7
%
5.1
%
2.8
%
1.6
%
Foreign taxes
3.7
%
2.5
%
3.1
%
3.1
%
Tax Cuts and Jobs Act provisional tax charge
%
%
2.2
%
%
LLC flow-through structure
(19.0)
%
(20.2)
%
(36.3)
%
(40.5)
%
Effective tax rate
10.4
%
8.4
%
6.8
%
(0.8)
%</t>
  </si>
  <si>
    <t>Components of deferred tax assets (Liabilities)</t>
  </si>
  <si>
    <t>The components of the Company’s deferred tax assets (liabilities) are as follows (in thousands):
Successor
Predecessor
December 31, 2018
December 31, 2017
Deferred tax assets (liabilities):
Net operating losses
$
6,810
$
8,966
Goodwill and intangible assets
(28,799)
(2,146)
Other
2,362
—
Total deferred tax assets (liabilities)
$
(19,627)
$
6,820</t>
  </si>
  <si>
    <t>Shares (Tradeweb Markets LLC and Subsidiaries) (Tables) - Tradeweb Markets LLC</t>
  </si>
  <si>
    <t>Schedule of issued and vested shares</t>
  </si>
  <si>
    <t>The Company's issued and vested shares are as follows:
Successor
Predecessor
December 31, 2018
December 31, 2017
Number of Vested Shares Issued
Class A Shares
146,333
146,333
Class C Shares
447
447
Class P(A) Shares
6,887
6,887
Class P(C) Shares
2
2
Class P-1(A) Shares
6,094
—
Class P-1(C) Shares
232
—</t>
  </si>
  <si>
    <t>The Company’s issued and vested shares adjusted retroactively for the Recapitalization, in their pre-exchange classes, are as follows at December 31, 2018 and 2017:
Successor
Predecessor
December 31, 2018
December 31, 2017
Number of Vested Shares Issued
Class A Shares
203,245,361
203,245,361
Class C Shares
612,431
621,431
Class P(A) Shares
9,565,659
9,565,659
Class P(C) Shares
2,520
2,520
Class P-1(A) Shares
8,464,589
—
Class P-1(C) Shares
322,637
—</t>
  </si>
  <si>
    <t>Share-Based Compensation Plans (Tables) - Tradeweb Markets LLC</t>
  </si>
  <si>
    <t>Schedule of equity-settled PRSUs issued</t>
  </si>
  <si>
    <t>The following table reports the activity for equity-settled PRSUs issued by the Company:
Weighted
Average
Number of
Fair Value
Successor
PRSUs
of PRSUs
Outstanding at October 1, 2018
—
$
—
Converted to equity settled PRSUs
1,442.2
30,482
Outstanding at December 31, 2018
1,442.2
$
30,482</t>
  </si>
  <si>
    <t>Schedule of cash-settled PRSUs issued</t>
  </si>
  <si>
    <t>Weighted
Average
Number of
Fair Value
Predecessor
PRSUs
of PRSUs
Outstanding at December 31, 2015
574.7
$
22,512
Granted
512.8
21,723
Forfeited
(12.9)
23,170
Outstanding at December 31, 2016
1,074.6
13,159
Granted
511.7
24,911
Forfeited
(8.7)
26,770
Outstanding at December 31, 2017
1,577.6
31,039
Granted
531.9
29,609
Exercised
(560.4)
32,246
Forfeited
(9.9)
31,130
Outstanding at September 30, 2018
1,539.2
$
38,017
Successor
Outstanding at October 1, 2018
1,539.2
$
38,017
Granted
36.7
42,892
Forfeited
(20.2)
34,891
Converted to equity settled PRSUs
(1,033.2)
42,696
Outstanding at December 31, 2018
522.5
$
34,221</t>
  </si>
  <si>
    <t>Schedule of significant assumptions used to estimate the fair value of the options</t>
  </si>
  <si>
    <t>Weighted Average Expected Life (years)
5.7
Weighted Average Risk Free Interest Rate
2.94
%
Weighted Average Expected Volatility
20.0
%
Weighted Average Expected Dividend Yield
4.02
%
Share Price
$
25,657
Exercise Price
$
28,594</t>
  </si>
  <si>
    <t>Schedule of activity for options issued</t>
  </si>
  <si>
    <t>The following table reports the activity for options issued by the Company:
Weighted
Weighted
Average
Weighted
Average
Grant Date
Intrinsic
Average
Remaining
Number of
Fair Value
Value
Exercise
Contract
Successor
Options
of Options
(in thousands)
Price
Life (years)
Outstanding at October 1, 2018
—
$
—
Granted
13,025.8
2,569
$
28,594
Outstanding at December 31, 2018
13,025.8
$
2,569
$
4,741
$
28,594
9.8</t>
  </si>
  <si>
    <t>Schedule of activity for SARs issued</t>
  </si>
  <si>
    <t>Weighted
Average
Number of
Exercise Price
Predecessor
SARS
of SARs
Outstanding at December 31, 2015
6,315.5
$
16,839
Forfeited
(91.0)
17,280
Exercised
(3,338.4)
16,389
Outstanding at December 31, 2016
2,886.1
$
17,344
Exercised
(2,886.1)
17,344
Outstanding at December 31, 2017
—
$
—</t>
  </si>
  <si>
    <t>Schedule of unrecognized compensation cost</t>
  </si>
  <si>
    <t>As of December 31 , 2018, total unrecognized compensation cost related to non-vested share-based compensation arrangements and the expected recognition period are as follows:
Cash-Settled
Equity Settled
PRSUs
PRSUs
Options
Total unrecognized compensation cost
$
419,000
$
24,853,000
$
33,460,000
Weighted average recognition period
1.8 years
1.7 years
0.9 years</t>
  </si>
  <si>
    <t>Schedule of Employee Shares</t>
  </si>
  <si>
    <t>Class C
Class P(C)
Class P-1(C)
Predecessor
Shares
Shares
Shares
Outstanding at December 31, 2015
528
2
—
Sold
(24)
—
—
Outstanding at December 31, 2016
504
2
—
Purchased
5
—
—
Sold
(62)
—
—
Outstanding at December 31, 2017
447
2
—
Sold
—
—
232
Outstanding at September 30, 2018
447
2
232
Successor
Outstanding at October 1, 2018
447
2
232
Sold
—
—
—
Outstanding at December 31, 2018
447
2
232</t>
  </si>
  <si>
    <t>The following table reports the activity for equity-settled PRSUs issued by the Company adjusted retroactively for the Recapitalization described in Note 2:
Weighted
Average
Number of
Fair Value
Successor
PRSUs
of PRSUs
Outstanding at October 1, 2018
—
$
—
Converted to equity settled PRSUs
2,003,100
21.95
Outstanding at December 31, 2018
2,003,100
$
21.95</t>
  </si>
  <si>
    <t>The following table reports the activity for options issued by the Company adjusted retroactively for the Recapitalization described in Note 2:
Weighted
Weighted
Average
Weighted
Average
Grant Date
Intrinsic
Average
Remaining
Number of
Fair Value
Value
Exercise
Contract
Successor
Options
of Options
(in thousands)
Price
Life (years)
Outstanding at October 1, 2018
—
$
—
Granted
18,091,793
1.85
$
20.59
Outstanding at December 31, 2018
18,091,793
$
1.85
$
4,741
$
20.59
9.8</t>
  </si>
  <si>
    <t>Related Party Transactions (Tables)</t>
  </si>
  <si>
    <t>Schedule of balances from transactions with affiliates included in the consolidated statements</t>
  </si>
  <si>
    <t>At December 31, 2018 and December 31, 2017, the following balances with such affiliates were included in the consolidated statements of financial condition in the following line items (in thousands):
Successor
Predecessor
December 31, 2018
December 31, 2017
Cash and cash equivalents
$
283,790
$
234,107
Receivables from brokers and dealers and clearing organizations
3,332
—
Deposits with clearing organizations
500
500
Accounts receivable
40,730
27,163
Receivable from affiliates
3,243
375
Other assets
9
27
Payable to brokers and dealers and clearing organizations
2,404
—
Deferred revenue
9,151
5,106
Contingent consideration payable
—
129,393
Accounts payable, accrued expenses and other liabilities
—
2,555
Payable to affiliates
5,009
5,578</t>
  </si>
  <si>
    <t>Fair Value of Financial Instruments (Tables) - Tradeweb Markets LLC</t>
  </si>
  <si>
    <t>Schedule of inputs in the valuation</t>
  </si>
  <si>
    <t>At December 31, 2017, the inputs in the valuation are as follows:
Standard deviation
$
1,666,667
Revenue multiple
7.03x
Discount rate
1.64
%</t>
  </si>
  <si>
    <t>Schedule of fair value measurements</t>
  </si>
  <si>
    <t>The fair value measurements are as follows (in thousands):
Quoted Prices in
active Markets
Significant
Significant
for Indentical
Observable
Unobservable
Assets
Inputs
Inputs
Predecessor
(Level 1)
(Level 2)
(Level 3)
Total
As of December 31, 2017
Assets
Money market funds
$
101,154
$
—
$
—
$
101,154
$
101,154
$
—
$
—
$
101,154
Liabilities
Contingent consideration payable
$
—
$
—
$
129,393
$
129,393
$
—
$
—
$
129,393
$
129,393
Successor
As of December 31, 2018
Assets
Money market funds
$
127,927
$
—
$
—
$
127,927
$
127,927
$
—
$
—
$
127,927</t>
  </si>
  <si>
    <t>Commitments and Contingencies (Tables)</t>
  </si>
  <si>
    <t>Schedule of future minimum rental payments</t>
  </si>
  <si>
    <t>The terms of the leases require the following remaining future minimum rental payments at December 31, 2018 (in thousands):
Year ending
December 31,
Amount
2019
$
11,393
2020
7,580
2021
5,317
2022
4,051
2023
3,877
Thereafter
11,156
$
43,374</t>
  </si>
  <si>
    <t>Net Income Per Share (Tables)</t>
  </si>
  <si>
    <t>Successor
Predecessor
Predecessor
Predecessor
October 1,
January 1,
Year
Year
2018 to
2018 to
Ended
Ended
December 31, 2018
September 30, 2018
December 31, 2017
December 31, 2016
Net Income (in thousands)
$
29,307
$
130,160
$
83,648
$
93,161
Basic Weighted Average Shares Outstanding
222,221,628
215,365,920
212,568,635
210,979,704
Dilutive Effect of Conversion to Equity Settled PRSU
22,223
—
—
—
Diluted Weighted Average Shares Outstanding
222,243,851
215,365,920
212,568,635
210,979,704
Basic Net Income Per Share
$
0.13
$
0.60
$
0.39
$
0.44
Diluted Net Income Per Share
$
0.13
$
0.60
$
0.39
$
0.44</t>
  </si>
  <si>
    <t>Regulatory Capital Requirements (Tables) - Tradeweb Markets LLC</t>
  </si>
  <si>
    <t>Schedule of regulatory capital requirements</t>
  </si>
  <si>
    <t>At December 31, 2018 and December 31, 2017, the regulatory capital requirements and regulatory capital for TWL, DW, TWD, TEL and TWJ were as follows (in thousands):
Predecessor
TWL
DW
TWD
TEL
TWJ
As of December 31, 2017
Regulatory Capital
$
22,551
$
35,546
$
16,965
$
31,509
$
5,326
Regulatory Capital Requirement
1,589
1,612
378
18,034
961
Excess Regulatory Capital
$
20,962
$
33,934
$
16,587
$
13,475
$
4,365
Successor
TWL
DW
TWD
TEL
TWJ
As of December 31, 2018
Regulatory Capital
$
18,986
$
41,164
$
24,042
$
46,157
$
10,592
Regulatory Capital Requirement
2,698
1,803
599
17,493
3,413
Excess Regulatory Capital
$
16,288
$
39,361
$
23,443
$
28,664
$
7,179</t>
  </si>
  <si>
    <t>Schedule of financial resources and liquid financial resources</t>
  </si>
  <si>
    <t>The required and maintained financial resources and liquid financial assets at December 31, 2018 and December 31, 2017 are as follows (in thousands):
Successor
Predecessor
As of December 31, 2018
As of December 31, 2017
TW SEF
DW SEF
TW SEF
DW SEF
Financial Resources
$
31,232
$
17,837
$
23,349
$
20,069
Required Financial Resources
10,500
5,169
10,500
5,875
Excess Financial Resources
$
20,732
$
12,668
$
12,849
$
14,194
Liquid Financial Assets
$
16,662
$
11,888
$
14,084
$
13,865
Required Liquid Financial Assets
5,250
2,585
5,250
2,893
Excess Liquid Financial Assets
$
11,412
$
9,303
$
8,834
$
10,972</t>
  </si>
  <si>
    <t>Business Segment and Geographic Information (Tables) - Tradeweb Markets LLC</t>
  </si>
  <si>
    <t>Schedule of information regarding revenue by client sector</t>
  </si>
  <si>
    <t>Information regarding revenue by client sector is as follows (in thousands):
Successor
Predecessor
Predecessor
Predecessor
October 1, 2018 to
January 1, 2018 to
Year Ended
Year Ended
December 31, 2018
September 30, 2018
December 31, 2017
December 31, 2016
Net revenue:
Institutional
$
103,971
$
301,918
$
318,038
$
285,801
Wholesale
38,153
99,028
118,451
109,945
Retail
19,780
57,766
70,857
67,471
Market Data
16,733
47,059
55,622
55,187
Other
—
(26,830)
(58,520)
(26,224)
Net revenue
178,637
478,941
504,448
492,180
Operating expenses
146,702
338,607
415,356
399,049
Operating income
$
31,935
$
140,334
$
89,092
$
93,131</t>
  </si>
  <si>
    <t>Schedule of revenue and long-lived assets by geographic location</t>
  </si>
  <si>
    <t>Information regarding revenue for October 1, 2018 to December 31, 2018, January 1, 2018 to September 30, 2018 and for the years ended December 31, 2017 and 2016 and long-lived assets as of December 31, 2018 and December 31, 2017 is as follows (in thousands):
Successor
Predecessor
Predecessor
Predecessor
October 1, 2018 to
January 1, 2018 to
Year Ended
Year Ended
December 31, 2018
September 30, 2018
December 31, 2017
December 31, 2016
Net revenue:
U.S.
$
115,907
$
324,304
$
385,176
$
365,308
International
62,730
181,467
177,792
153,096
Gross revenue
178,637
505,771
562,968
518,404
Contingent consideration
—
(26,830)
(58,520)
(26,224)
Total
$
178,637
$
478,941
$
504,448
$
492,180
Successor
Predecessor
December 31, 2018
December 31, 2017
Long-lived assets
U.S.
$
4,276,568
$
845,599
International
7,787
7,987
Total
$
4,284,355
$
853,586</t>
  </si>
  <si>
    <t>Significant Accounting Policies - Useful Lives of Assets (Details) - Tradeweb Markets LLC</t>
  </si>
  <si>
    <t>Furniture, Equipment, Purchased Software and Leasehold Improvements | Minimum</t>
  </si>
  <si>
    <t>Property, Plant and Equipment, Useful Life</t>
  </si>
  <si>
    <t>3 years</t>
  </si>
  <si>
    <t>Furniture, Equipment, Purchased Software and Leasehold Improvements | Maximum</t>
  </si>
  <si>
    <t>7 years</t>
  </si>
  <si>
    <t>Amortization of pushdown accounting allocation</t>
  </si>
  <si>
    <t>9 years</t>
  </si>
  <si>
    <t>Significant Accounting Policies - Intangible Assets (Details) - Tradeweb Markets LLC</t>
  </si>
  <si>
    <t>Minimum</t>
  </si>
  <si>
    <t>Useful life of intangible assets</t>
  </si>
  <si>
    <t>Maximum</t>
  </si>
  <si>
    <t>16 years</t>
  </si>
  <si>
    <t>Significant Accounting Policies - Income Tax (Details) - Tradeweb Markets LLC</t>
  </si>
  <si>
    <t>Dec. 31, 2018USD ($)</t>
  </si>
  <si>
    <t>Federal statutory income tax rate</t>
  </si>
  <si>
    <t>21.00%</t>
  </si>
  <si>
    <t>Remeasurement of deferred tax asset</t>
  </si>
  <si>
    <t>Adjustment to previously recorded provisional tax expense</t>
  </si>
  <si>
    <t>Significant Accounting Policies - Breakdown of Revenues Between Fixed and Variable (Details) - Tradeweb Markets LLC - USD ($) $ in Thousands</t>
  </si>
  <si>
    <t>Gross revenues</t>
  </si>
  <si>
    <t>Successor | Variable</t>
  </si>
  <si>
    <t>Successor | Variable | Transaction Fee Revenue</t>
  </si>
  <si>
    <t>Successor | Variable | Subscription Fees including Refinitiv market data</t>
  </si>
  <si>
    <t>Successor | Variable | Commissions Revenue</t>
  </si>
  <si>
    <t>Successor | Fixed</t>
  </si>
  <si>
    <t>Successor | Fixed | Transaction Fee Revenue</t>
  </si>
  <si>
    <t>Successor | Fixed | Subscription Fees including Refinitiv market data</t>
  </si>
  <si>
    <t>Successor | Fixed | Commissions Revenue</t>
  </si>
  <si>
    <t>Successor | Fixed | Other</t>
  </si>
  <si>
    <t>Predecessor | Variable</t>
  </si>
  <si>
    <t>Predecessor | Variable | Transaction Fee Revenue</t>
  </si>
  <si>
    <t>Predecessor | Variable | Subscription Fees including Refinitiv market data</t>
  </si>
  <si>
    <t>Predecessor | Variable | Commissions Revenue</t>
  </si>
  <si>
    <t>Predecessor | Variable | Other</t>
  </si>
  <si>
    <t>Predecessor | Fixed</t>
  </si>
  <si>
    <t>Predecessor | Fixed | Transaction Fee Revenue</t>
  </si>
  <si>
    <t>Predecessor | Fixed | Subscription Fees including Refinitiv market data</t>
  </si>
  <si>
    <t>Predecessor | Fixed | Commissions Revenue</t>
  </si>
  <si>
    <t>Predecessor | Fixed | Other</t>
  </si>
  <si>
    <t>Pushdown Accounting - Goodwill (Details) - Tradeweb Markets LLC - Refinitiv $ in Thousands</t>
  </si>
  <si>
    <t>Oct. 01, 2018USD ($)</t>
  </si>
  <si>
    <t>Fair value of the Company</t>
  </si>
  <si>
    <t>Less: fair value of the net assets and liabilities of the Company</t>
  </si>
  <si>
    <t>Pushdown Accounting - Net assets and liabilities (Details) - Tradeweb Markets LLC - Refinitiv $ in Thousands</t>
  </si>
  <si>
    <t>Net assets and liabilities of the Company at October 1, 2018:</t>
  </si>
  <si>
    <t>Cash and cash equivalents</t>
  </si>
  <si>
    <t>Software development costs</t>
  </si>
  <si>
    <t>Receivables from affiliates</t>
  </si>
  <si>
    <t>Leasehold interests</t>
  </si>
  <si>
    <t>Fair value of net assets and liabilities of the Company</t>
  </si>
  <si>
    <t>Tradenames</t>
  </si>
  <si>
    <t>Intangible assets</t>
  </si>
  <si>
    <t>Content and data</t>
  </si>
  <si>
    <t>Licenses</t>
  </si>
  <si>
    <t>Customer relationships</t>
  </si>
  <si>
    <t>Computer hardware</t>
  </si>
  <si>
    <t>Furniture, equipment, purchased software and leasehold improvements</t>
  </si>
  <si>
    <t>Leasehold improvements</t>
  </si>
  <si>
    <t>Purchased software</t>
  </si>
  <si>
    <t>Furniture</t>
  </si>
  <si>
    <t>Office equipment</t>
  </si>
  <si>
    <t>Restricted Cash (Details) - Tradeweb Markets LLC - USD ($)</t>
  </si>
  <si>
    <t>Furniture, Equipment, Purchased Software and Leasehold Improvements (Details) - Tradeweb Markets LLC - USD ($)</t>
  </si>
  <si>
    <t>Property, Plant and Equipment [Line Items]</t>
  </si>
  <si>
    <t>Depreciation and amortization expense</t>
  </si>
  <si>
    <t>Successor | Furniture, equipment, purchased software and leasehold improvements</t>
  </si>
  <si>
    <t>Accumulated depreciation and amortization</t>
  </si>
  <si>
    <t>Successor | Computer hardware</t>
  </si>
  <si>
    <t>Gross amount</t>
  </si>
  <si>
    <t>Successor | Leasehold improvements</t>
  </si>
  <si>
    <t>Successor | Purchased software</t>
  </si>
  <si>
    <t>Successor | Furniture and office equipment</t>
  </si>
  <si>
    <t>Predecessor | Furniture, equipment, purchased software and leasehold improvements</t>
  </si>
  <si>
    <t>Predecessor | Computer hardware</t>
  </si>
  <si>
    <t>Predecessor | Leasehold improvements</t>
  </si>
  <si>
    <t>Predecessor | Purchased software</t>
  </si>
  <si>
    <t>Predecessor | Furniture and office equipment</t>
  </si>
  <si>
    <t>Software Development Cost (Details) - Tradeweb Markets LLC - USD ($)</t>
  </si>
  <si>
    <t>Oct. 01, 2018</t>
  </si>
  <si>
    <t>Accumulated amortization</t>
  </si>
  <si>
    <t>Software development costs capitalized</t>
  </si>
  <si>
    <t>Fair value assigned to software development costs as a result of the Refinitiv Transaction</t>
  </si>
  <si>
    <t>Amortization expense</t>
  </si>
  <si>
    <t>Intangible Assets and Goodwill - Summary of Goodwill (Details) - Tradeweb Markets LLC - USD ($) $ in Thousands</t>
  </si>
  <si>
    <t>Refinitiv</t>
  </si>
  <si>
    <t>Successor | Refinitiv</t>
  </si>
  <si>
    <t>Predecessor | TR</t>
  </si>
  <si>
    <t>Predecessor | Merger</t>
  </si>
  <si>
    <t>Predecessor | RaffCap</t>
  </si>
  <si>
    <t>Predecessor | BondDesk</t>
  </si>
  <si>
    <t>Intangible Assets and Goodwill - Indefinite Lived Intangible Assets (Details) - Tradeweb Markets LLC - USD ($) $ in Thousands</t>
  </si>
  <si>
    <t>Intangible assets with indefinite useful lives</t>
  </si>
  <si>
    <t>Intangible assets which have an indefinite useful life</t>
  </si>
  <si>
    <t>Successor | Licenses</t>
  </si>
  <si>
    <t>Successor | Tradenames</t>
  </si>
  <si>
    <t>Predecessor | Licenses</t>
  </si>
  <si>
    <t>Intangible Assets and Goodwill - Finite Lived Intangible Assets (Details) - Tradeweb Markets LLC - USD ($) $ in Thousands</t>
  </si>
  <si>
    <t>Cost</t>
  </si>
  <si>
    <t>Accumulated Amortization</t>
  </si>
  <si>
    <t>Net Carrying Amount</t>
  </si>
  <si>
    <t>Successor | Customer relationships | Refinitiv</t>
  </si>
  <si>
    <t>Amortization Period</t>
  </si>
  <si>
    <t>12 years</t>
  </si>
  <si>
    <t>Successor | Content and data</t>
  </si>
  <si>
    <t>Predecessor | Customer relationships | Fixed Income Business</t>
  </si>
  <si>
    <t>13 years</t>
  </si>
  <si>
    <t>Predecessor | Customer relationships | DW</t>
  </si>
  <si>
    <t>11 years</t>
  </si>
  <si>
    <t>Predecessor | Customer relationships | RaffCap</t>
  </si>
  <si>
    <t>Predecessor | Customer relationships | BondDesk</t>
  </si>
  <si>
    <t>15 years</t>
  </si>
  <si>
    <t>Predecessor | Customer relationships | Other</t>
  </si>
  <si>
    <t>10 years</t>
  </si>
  <si>
    <t>Predecessor | Tradenames</t>
  </si>
  <si>
    <t>Predecessor | Liquidity contracts</t>
  </si>
  <si>
    <t>Intangible Assets and Goodwill - Future Amortization (Details) - Tradeweb Markets LLC - USD ($)</t>
  </si>
  <si>
    <t>Estimated annual future amortization for existing intangibles assets</t>
  </si>
  <si>
    <t>2019</t>
  </si>
  <si>
    <t>2020</t>
  </si>
  <si>
    <t>2021</t>
  </si>
  <si>
    <t>2022</t>
  </si>
  <si>
    <t>2023</t>
  </si>
  <si>
    <t>Deferred Revenue (Details) - Tradeweb Markets LLC - USD ($) $ in Thousands</t>
  </si>
  <si>
    <t>Changes in deferred revenue</t>
  </si>
  <si>
    <t>Deferred revenue balance - beginning of period</t>
  </si>
  <si>
    <t>New billings</t>
  </si>
  <si>
    <t>Revenue recognized</t>
  </si>
  <si>
    <t>Deferred revenue balance - end of period</t>
  </si>
  <si>
    <t>Income Taxes - Components of Provision (Details) - Tradeweb Markets LLC - USD ($) $ in Thousands</t>
  </si>
  <si>
    <t>Current:</t>
  </si>
  <si>
    <t>State and Local</t>
  </si>
  <si>
    <t>Foreign</t>
  </si>
  <si>
    <t>Total current</t>
  </si>
  <si>
    <t>Deferred - Federal</t>
  </si>
  <si>
    <t>Deferred - state and local</t>
  </si>
  <si>
    <t>Total deferred</t>
  </si>
  <si>
    <t>Total</t>
  </si>
  <si>
    <t>Income Taxes - Reconciliation of the Statutory Rate (Details) - Tradeweb Markets LLC</t>
  </si>
  <si>
    <t>U.S. federal tax at statutory rate</t>
  </si>
  <si>
    <t>State and local taxes - net of federal benefit</t>
  </si>
  <si>
    <t>4.70%</t>
  </si>
  <si>
    <t>Foreign taxes</t>
  </si>
  <si>
    <t>3.70%</t>
  </si>
  <si>
    <t>Tax Cuts and Jobs Act provisional tax charge</t>
  </si>
  <si>
    <t>0.00%</t>
  </si>
  <si>
    <t>LLC flow-through structure</t>
  </si>
  <si>
    <t>(19.00%)</t>
  </si>
  <si>
    <t>Effective tax rate</t>
  </si>
  <si>
    <t>10.40%</t>
  </si>
  <si>
    <t>35.00%</t>
  </si>
  <si>
    <t>5.10%</t>
  </si>
  <si>
    <t>2.80%</t>
  </si>
  <si>
    <t>1.60%</t>
  </si>
  <si>
    <t>2.50%</t>
  </si>
  <si>
    <t>3.10%</t>
  </si>
  <si>
    <t>2.20%</t>
  </si>
  <si>
    <t>(20.20%)</t>
  </si>
  <si>
    <t>(36.30%)</t>
  </si>
  <si>
    <t>(40.50%)</t>
  </si>
  <si>
    <t>8.40%</t>
  </si>
  <si>
    <t>6.80%</t>
  </si>
  <si>
    <t>(0.80%)</t>
  </si>
  <si>
    <t>Income Taxes - Components of Deferred Tax Assets (Liabilities) (Details) - Tradeweb Markets LLC - USD ($) $ in Thousands</t>
  </si>
  <si>
    <t>Components of deferred tax assets (liabilities)</t>
  </si>
  <si>
    <t>Net operating losses</t>
  </si>
  <si>
    <t>Goodwill and intangible assets</t>
  </si>
  <si>
    <t>Other</t>
  </si>
  <si>
    <t>Deferred Tax Liabilities, Net, Total</t>
  </si>
  <si>
    <t>Total deferred tax assets, net</t>
  </si>
  <si>
    <t>Income Taxes - Narrative (Details) - Tradeweb Markets LLC - USD ($)</t>
  </si>
  <si>
    <t>Successor | Federal</t>
  </si>
  <si>
    <t>Net operating loss carryforwards</t>
  </si>
  <si>
    <t>Successor | New York state</t>
  </si>
  <si>
    <t>Successor | New York City</t>
  </si>
  <si>
    <t>Successor | New York City | Tax periods from 2009 - 2013 | Accounts payable, accrued expenses and other liabilities</t>
  </si>
  <si>
    <t>Tax, penalties and interest expense</t>
  </si>
  <si>
    <t>Successor | New York City | Tax periods from 2012 - 2016 | Provision for income taxes</t>
  </si>
  <si>
    <t>Tax, penalties and interest provision</t>
  </si>
  <si>
    <t>Predecessor | New York City | Tax periods from 2009 - 2013 | Accounts payable, accrued expenses and other liabilities</t>
  </si>
  <si>
    <t>Predecessor | New York City | Tax periods from 2012 - 2016 | Provision for income taxes</t>
  </si>
  <si>
    <t>Shares (Details) - Tradeweb Markets LLC - shares</t>
  </si>
  <si>
    <t>Dec. 31, 2015</t>
  </si>
  <si>
    <t>Successor | Recapitalization</t>
  </si>
  <si>
    <t>Number of Vested Shares Issued, Recapitalization</t>
  </si>
  <si>
    <t>Successor | Class A common stock</t>
  </si>
  <si>
    <t>Number of Vested Shares Issued</t>
  </si>
  <si>
    <t>Successor | Class A common stock | Recapitalization</t>
  </si>
  <si>
    <t>Successor | Class C common stock</t>
  </si>
  <si>
    <t>Successor | Class C common stock | Recapitalization</t>
  </si>
  <si>
    <t>Successor | Class P(A) Shares</t>
  </si>
  <si>
    <t>Successor | Class P(A) Shares | Recapitalization</t>
  </si>
  <si>
    <t>Successor | Class P(C) Shares</t>
  </si>
  <si>
    <t>Successor | Class P(C) Shares | Recapitalization</t>
  </si>
  <si>
    <t>Successor | Class P-1(A) Shares</t>
  </si>
  <si>
    <t>Successor | Class P-1(A) Shares | Recapitalization</t>
  </si>
  <si>
    <t>Successor | Class P-1(C) Shares</t>
  </si>
  <si>
    <t>Successor | Class P-1(C) Shares | Recapitalization</t>
  </si>
  <si>
    <t>Predecessor | Class A common stock</t>
  </si>
  <si>
    <t>Predecessor | Class A common stock | Recapitalization</t>
  </si>
  <si>
    <t>Predecessor | Class C common stock</t>
  </si>
  <si>
    <t>Predecessor | Class C common stock | Recapitalization</t>
  </si>
  <si>
    <t>Predecessor | Class P(A) Shares</t>
  </si>
  <si>
    <t>Predecessor | Class P(A) Shares | Recapitalization</t>
  </si>
  <si>
    <t>Predecessor | Class P(C) Shares</t>
  </si>
  <si>
    <t>Predecessor | Class P(C) Shares | Recapitalization</t>
  </si>
  <si>
    <t>Predecessor | Class P-1(C) Shares</t>
  </si>
  <si>
    <t>Share-Based Compensation Plans - Performance Restricted Share Units (Details) - Tradeweb Markets LLC</t>
  </si>
  <si>
    <t>Dec. 31, 2018USD ($)employee$ / sharesshares</t>
  </si>
  <si>
    <t>Sep. 30, 2018$ / sharesshares</t>
  </si>
  <si>
    <t>Dec. 31, 2017USD ($)$ / sharesshares</t>
  </si>
  <si>
    <t>Dec. 31, 2016$ / sharesshares</t>
  </si>
  <si>
    <t>Number of employees impacted by modification | employee</t>
  </si>
  <si>
    <t>Employee equity compensation payable | $</t>
  </si>
  <si>
    <t>Members' capital | $</t>
  </si>
  <si>
    <t>Successor | Adjustment</t>
  </si>
  <si>
    <t>Successor | Equity-settled PRSUs</t>
  </si>
  <si>
    <t>Number of PRSUs</t>
  </si>
  <si>
    <t>Outstanding, beginning of period | shares</t>
  </si>
  <si>
    <t>Converted to equity settled PRSUs | shares</t>
  </si>
  <si>
    <t>Outstanding, end of period | shares</t>
  </si>
  <si>
    <t>Weighted Average Fair Value of PRSUs</t>
  </si>
  <si>
    <t>Outstanding, beginning of period | $ / shares</t>
  </si>
  <si>
    <t>Converted to equity settled PRSUs | $ / shares</t>
  </si>
  <si>
    <t>Outstanding, end of period | $ / shares</t>
  </si>
  <si>
    <t>Successor | Equity-settled PRSUs | Recapitalization</t>
  </si>
  <si>
    <t>Successor | Cash-settled PRSUs</t>
  </si>
  <si>
    <t>Granted | shares</t>
  </si>
  <si>
    <t>Forfeited | shares</t>
  </si>
  <si>
    <t>Granted | $ / shares</t>
  </si>
  <si>
    <t>Forfeited | $ / shares</t>
  </si>
  <si>
    <t>Predecessor | Cash-settled PRSUs</t>
  </si>
  <si>
    <t>Exercised | shares</t>
  </si>
  <si>
    <t>Exercised | $ / shares</t>
  </si>
  <si>
    <t>Share-Based Compensation Plans - Options (Details) - Tradeweb Markets LLC - Successor - Stock Options - USD ($) $ / shares in Units, $ in Thousands</t>
  </si>
  <si>
    <t>1 Months Ended</t>
  </si>
  <si>
    <t>Oct. 31, 2018</t>
  </si>
  <si>
    <t>Assumption used in the Black-Scholes model</t>
  </si>
  <si>
    <t>Weighted Average Expected Life (years)</t>
  </si>
  <si>
    <t>5 years 8 months 12 days</t>
  </si>
  <si>
    <t>Weighted Average Risk Free Interest Rate</t>
  </si>
  <si>
    <t>2.94%</t>
  </si>
  <si>
    <t>Weighted Average Expected Volatility</t>
  </si>
  <si>
    <t>20.00%</t>
  </si>
  <si>
    <t>Weighted Average Expected Dividend Yield</t>
  </si>
  <si>
    <t>4.02%</t>
  </si>
  <si>
    <t>Share Price</t>
  </si>
  <si>
    <t>Exercise Price</t>
  </si>
  <si>
    <t>Number of Options</t>
  </si>
  <si>
    <t>Outstanding, beginning of period</t>
  </si>
  <si>
    <t>Granted</t>
  </si>
  <si>
    <t>Outstanding, end of period</t>
  </si>
  <si>
    <t>Weighted Average Grant Date Fair Value of Options</t>
  </si>
  <si>
    <t>Additional disclosures</t>
  </si>
  <si>
    <t>Intrinsic value, options outstanding, end of period</t>
  </si>
  <si>
    <t>Weighted Average Exercise Price</t>
  </si>
  <si>
    <t>Weighted Average Remaining Contractual Life (years)</t>
  </si>
  <si>
    <t>9 years 9 months 18 days</t>
  </si>
  <si>
    <t>Option Plan</t>
  </si>
  <si>
    <t>Shares reserved for future issuance</t>
  </si>
  <si>
    <t>Vesting period</t>
  </si>
  <si>
    <t>Exercise period following a change in control</t>
  </si>
  <si>
    <t>15 days</t>
  </si>
  <si>
    <t>Share-Based Compensation Plans - SARs (Details) - Tradeweb Markets LLC - Predecessor - SARs - $ / shares</t>
  </si>
  <si>
    <t>Number of SARS</t>
  </si>
  <si>
    <t>Forfeited</t>
  </si>
  <si>
    <t>Exercised</t>
  </si>
  <si>
    <t>Weighted Average Exercise Price of SARs</t>
  </si>
  <si>
    <t>Share-Based Compensation Plans - Unrecognized Compensation (Details) - Tradeweb Markets LLC - Successor</t>
  </si>
  <si>
    <t>Equity-settled PRSUs</t>
  </si>
  <si>
    <t>Total unrecognized compensation cost</t>
  </si>
  <si>
    <t>Weighted average recognition period</t>
  </si>
  <si>
    <t>1 year 8 months 12 days</t>
  </si>
  <si>
    <t>Cash-settled PRSUs</t>
  </si>
  <si>
    <t>1 year 9 months 18 days</t>
  </si>
  <si>
    <t>Stock Options</t>
  </si>
  <si>
    <t>10 months 24 days</t>
  </si>
  <si>
    <t>Share-Based Compensation Plans - Employee Shares (Details) - Tradeweb Markets LLC - USD ($)</t>
  </si>
  <si>
    <t>Activity of the Employee Shares</t>
  </si>
  <si>
    <t>Employee Shares compensation payable</t>
  </si>
  <si>
    <t>Compensation expense relating to PRSUs, options and shares</t>
  </si>
  <si>
    <t>Purchased</t>
  </si>
  <si>
    <t>Sold</t>
  </si>
  <si>
    <t>Period of time to determine classification as compensation payable</t>
  </si>
  <si>
    <t>6 months</t>
  </si>
  <si>
    <t>Related Party Transactions - Balances (Details) - Tradeweb Markets LLC - USD ($)</t>
  </si>
  <si>
    <t>Receivables from brokers and dealers and clearing organizations</t>
  </si>
  <si>
    <t>Contingent consideration payable</t>
  </si>
  <si>
    <t>Related Party Transactions - Transactions with Related Parties (Details) - Tradeweb Markets LLC - USD ($)</t>
  </si>
  <si>
    <t>Interest income from money market funds invested and savings deposited</t>
  </si>
  <si>
    <t>Successor | Refinitiv | Shared Services</t>
  </si>
  <si>
    <t>Related party expense</t>
  </si>
  <si>
    <t>Successor | Refinitiv | Market Data License Agreements</t>
  </si>
  <si>
    <t>Related party revenue</t>
  </si>
  <si>
    <t>Successor | Refinitiv | Operating Expense Reimbursement</t>
  </si>
  <si>
    <t>Successor | Banks</t>
  </si>
  <si>
    <t>Successor | Banks | Transaction, subscription and other fees</t>
  </si>
  <si>
    <t>Predecessor | TR | Shared Services</t>
  </si>
  <si>
    <t>Predecessor | TR | Market Data License Agreements</t>
  </si>
  <si>
    <t>Predecessor | TR | Operating Expense Reimbursement</t>
  </si>
  <si>
    <t>Predecessor | Banks</t>
  </si>
  <si>
    <t>Predecessor | Banks | Transaction, subscription and other fees</t>
  </si>
  <si>
    <t>Related Party Transactions - Convertible Term Note (Details) - Tradeweb Markets LLC - Predecessor - TR - Convertible term note - USD ($)</t>
  </si>
  <si>
    <t>May 05, 2017</t>
  </si>
  <si>
    <t>Dec. 31, 2013</t>
  </si>
  <si>
    <t>Amount of loan</t>
  </si>
  <si>
    <t>Debt interest expense</t>
  </si>
  <si>
    <t>LIBOR</t>
  </si>
  <si>
    <t>Variable interest rate basis</t>
  </si>
  <si>
    <t>Basis spread on variable rate</t>
  </si>
  <si>
    <t>1.50%</t>
  </si>
  <si>
    <t>Variable rate additional adjustment</t>
  </si>
  <si>
    <t>3.00%</t>
  </si>
  <si>
    <t>Effective interest rate percentage</t>
  </si>
  <si>
    <t>4.50%</t>
  </si>
  <si>
    <t>Class A common stock</t>
  </si>
  <si>
    <t>Number of equity shares issued upon conversion of debt</t>
  </si>
  <si>
    <t>Share Price (per share)</t>
  </si>
  <si>
    <t>Related Party Transactions - Class of Shares (Details) - Tradeweb Markets LLC - USD ($)</t>
  </si>
  <si>
    <t>Dec. 31, 2014</t>
  </si>
  <si>
    <t>Members' equity</t>
  </si>
  <si>
    <t>Successor | Banks | Class P-1(A) Shares</t>
  </si>
  <si>
    <t>Successor | Employees | Class P-1(C) Shares</t>
  </si>
  <si>
    <t>Capital contribution</t>
  </si>
  <si>
    <t>Contingent consideration recognized</t>
  </si>
  <si>
    <t>Predecessor | Banks | Capital contribution</t>
  </si>
  <si>
    <t>Predecessor | Employees | Capital contribution</t>
  </si>
  <si>
    <t>Investment by employees</t>
  </si>
  <si>
    <t>Fair Value of Financial Instruments - Contingent Consideration (Details) - Tradeweb Markets LLC - Predecessor</t>
  </si>
  <si>
    <t>Dec. 31, 2017item</t>
  </si>
  <si>
    <t>Standard deviation</t>
  </si>
  <si>
    <t>Contingent consideration, measurement input</t>
  </si>
  <si>
    <t>Revenue multiple</t>
  </si>
  <si>
    <t>Discount rate</t>
  </si>
  <si>
    <t>Fair Value of Financial Instruments - Fair Value Measurements (Details) - Tradeweb Markets LLC - USD ($) $ in Thousands</t>
  </si>
  <si>
    <t>Money market funds</t>
  </si>
  <si>
    <t>Total assets measured at fair value</t>
  </si>
  <si>
    <t>Total Liabilities, at fair value</t>
  </si>
  <si>
    <t>Predecessor | Level 1</t>
  </si>
  <si>
    <t>Predecessor | Level 3</t>
  </si>
  <si>
    <t>Successor | Level 1</t>
  </si>
  <si>
    <t>Credit Risk (Details) - Tradeweb Markets LLC - Credit Risk - USD ($)</t>
  </si>
  <si>
    <t>Mar. 31, 2019</t>
  </si>
  <si>
    <t>Allowance for doubtful accounts</t>
  </si>
  <si>
    <t>Commitments and Contingencies - Commitments (Details) - Tradeweb Markets LLC - USD ($)</t>
  </si>
  <si>
    <t>Future minimum rental payments</t>
  </si>
  <si>
    <t>Thereafter</t>
  </si>
  <si>
    <t>Rent expense</t>
  </si>
  <si>
    <t>Successor | Letter of credit | Guaranteed by Refinitiv</t>
  </si>
  <si>
    <t>Maximum borrowing capacity</t>
  </si>
  <si>
    <t>Commitments and Contingencies - Contingencies (Details) - Tradeweb Markets LLC - Successor</t>
  </si>
  <si>
    <t>Dec. 31, 2018USD ($)item</t>
  </si>
  <si>
    <t>Antitrust Actions Related To Trading Practices and Interest Rate Swaps</t>
  </si>
  <si>
    <t>Number of actions | item</t>
  </si>
  <si>
    <t>Litigation relating to distribution of financial strength ratings</t>
  </si>
  <si>
    <t>Damages sought | $</t>
  </si>
  <si>
    <t>Net Income Per Share (Details) - Tradeweb Markets LLC - USD ($) $ / shares in Units, $ in Thousands</t>
  </si>
  <si>
    <t>Basic weighted average shares outstanding</t>
  </si>
  <si>
    <t>Dilutive effect of equity settled PRSUs</t>
  </si>
  <si>
    <t>Diluted weighted average shares outstanding</t>
  </si>
  <si>
    <t>Basic net income per share</t>
  </si>
  <si>
    <t>Diluted net income per share</t>
  </si>
  <si>
    <t>Predecessor | Convertible term note</t>
  </si>
  <si>
    <t>Shares excluded from computation of diluted earnings per share</t>
  </si>
  <si>
    <t>Predecessor | Contingent consideration</t>
  </si>
  <si>
    <t>Regulatory Capital Requirements (Details) - Tradeweb Markets LLC - Reportable Legal Entities - USD ($) $ in Thousands</t>
  </si>
  <si>
    <t>Successor | TWL</t>
  </si>
  <si>
    <t>Regulatory Capital</t>
  </si>
  <si>
    <t>Regulatory Capital Requirement</t>
  </si>
  <si>
    <t>Excess Regulatory Capital</t>
  </si>
  <si>
    <t>Successor | DW</t>
  </si>
  <si>
    <t>Successor | TWD</t>
  </si>
  <si>
    <t>Successor | TEL</t>
  </si>
  <si>
    <t>Successor | TWJ</t>
  </si>
  <si>
    <t>Successor | TW SEF</t>
  </si>
  <si>
    <t>Financial Resources</t>
  </si>
  <si>
    <t>Required Financial Resources</t>
  </si>
  <si>
    <t>Excess Financial Resources</t>
  </si>
  <si>
    <t>Liquid Financial Assets</t>
  </si>
  <si>
    <t>Required Liquid Financial Assets</t>
  </si>
  <si>
    <t>Excess Liquid Financial Assets</t>
  </si>
  <si>
    <t>Successor | DW SEF</t>
  </si>
  <si>
    <t>Predecessor | TWL</t>
  </si>
  <si>
    <t>Predecessor | DW</t>
  </si>
  <si>
    <t>Predecessor | TWD</t>
  </si>
  <si>
    <t>Predecessor | TEL</t>
  </si>
  <si>
    <t>Predecessor | TWJ</t>
  </si>
  <si>
    <t>Predecessor | TW SEF</t>
  </si>
  <si>
    <t>Predecessor | DW SEF</t>
  </si>
  <si>
    <t>Employee Savings Plan - 401(k) Plan (Details) - Tradeweb Markets LLC - USD ($)</t>
  </si>
  <si>
    <t>Successor | U.S.</t>
  </si>
  <si>
    <t>Employees Savings Plan</t>
  </si>
  <si>
    <t>401(k) Savings Plan</t>
  </si>
  <si>
    <t>us-gaap:QualifiedPlanMember</t>
  </si>
  <si>
    <t>Employees' voluntary contribution percentage</t>
  </si>
  <si>
    <t>75.00%</t>
  </si>
  <si>
    <t>Company match, as a percent of the employee's contribution</t>
  </si>
  <si>
    <t>100.00%</t>
  </si>
  <si>
    <t>Employer match limit, as a percent of employee's compensation</t>
  </si>
  <si>
    <t>4.00%</t>
  </si>
  <si>
    <t>Expense recognized</t>
  </si>
  <si>
    <t>Successor | UK and Asia</t>
  </si>
  <si>
    <t>Predecessor | U.S.</t>
  </si>
  <si>
    <t>Predecessor | UK and Asia</t>
  </si>
  <si>
    <t>Business Segment and Geographic Information - Revenue by Client Sector (Details) - Tradeweb Markets LLC - USD ($)</t>
  </si>
  <si>
    <t>Operating expenses</t>
  </si>
  <si>
    <t>Successor | Institutional</t>
  </si>
  <si>
    <t>Successor | Wholesale</t>
  </si>
  <si>
    <t>Successor | Retail</t>
  </si>
  <si>
    <t>Successor | Market Data</t>
  </si>
  <si>
    <t>Predecessor | Institutional</t>
  </si>
  <si>
    <t>Predecessor | Wholesale</t>
  </si>
  <si>
    <t>Predecessor | Retail</t>
  </si>
  <si>
    <t>Predecessor | Market Data</t>
  </si>
  <si>
    <t>Business Segment and Geographic Information - Revenue and Long-lived Assets by Geographic Region (Details) - Tradeweb Markets LLC - USD ($)</t>
  </si>
  <si>
    <t>Long-lived assets</t>
  </si>
  <si>
    <t>Successor | International</t>
  </si>
  <si>
    <t>Predecessor | International</t>
  </si>
  <si>
    <t>Subsequent Events (Details) - Tradeweb Markets LLC - Subsequent Event - USD ($) $ in Millions</t>
  </si>
  <si>
    <t>Mar. 22, 2019</t>
  </si>
  <si>
    <t>Jun. 30, 2019</t>
  </si>
  <si>
    <t>Distribution paid to current owners of the Company</t>
  </si>
  <si>
    <t>Planned event, contingent on closing of IPO | Revolving credit facility</t>
  </si>
  <si>
    <t>Line of credit, maximum 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4" t="s">
        <v>161</v>
      </c>
    </row>
    <row r="4" spans="1:2">
      <c r="A4" s="3" t="s">
        <v>162</v>
      </c>
    </row>
    <row r="5" spans="1:2">
      <c r="A5" s="4" t="s">
        <v>164</v>
      </c>
      <c r="B5"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4" t="s">
        <v>161</v>
      </c>
    </row>
    <row r="4" spans="1:2">
      <c r="A4" s="3" t="s">
        <v>162</v>
      </c>
    </row>
    <row r="5" spans="1:2">
      <c r="A5" s="4" t="s">
        <v>166</v>
      </c>
      <c r="B5"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4" t="s">
        <v>161</v>
      </c>
    </row>
    <row r="4" spans="1:2">
      <c r="A4" s="3" t="s">
        <v>162</v>
      </c>
    </row>
    <row r="5" spans="1:2">
      <c r="A5" s="4" t="s">
        <v>168</v>
      </c>
      <c r="B5"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4" t="s">
        <v>161</v>
      </c>
    </row>
    <row r="4" spans="1:2">
      <c r="A4" s="3" t="s">
        <v>162</v>
      </c>
    </row>
    <row r="5" spans="1:2">
      <c r="A5" s="4" t="s">
        <v>170</v>
      </c>
      <c r="B5"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4" t="s">
        <v>161</v>
      </c>
    </row>
    <row r="4" spans="1:2">
      <c r="A4" s="3" t="s">
        <v>162</v>
      </c>
    </row>
    <row r="5" spans="1:2">
      <c r="A5" s="4" t="s">
        <v>173</v>
      </c>
      <c r="B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4" t="s">
        <v>161</v>
      </c>
    </row>
    <row r="4" spans="1:2">
      <c r="A4" s="3" t="s">
        <v>162</v>
      </c>
    </row>
    <row r="5" spans="1:2">
      <c r="A5" s="4" t="s">
        <v>175</v>
      </c>
      <c r="B5"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4" t="s">
        <v>161</v>
      </c>
    </row>
    <row r="4" spans="1:2">
      <c r="A4" s="3" t="s">
        <v>162</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4" t="s">
        <v>161</v>
      </c>
    </row>
    <row r="4" spans="1:2">
      <c r="A4" s="3" t="s">
        <v>162</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4" t="s">
        <v>161</v>
      </c>
    </row>
    <row r="4" spans="1:2">
      <c r="A4" s="3" t="s">
        <v>162</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4" t="s">
        <v>161</v>
      </c>
    </row>
    <row r="4" spans="1:2">
      <c r="A4" s="3" t="s">
        <v>16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v>
      </c>
      <c r="B1" s="2" t="s">
        <v>2</v>
      </c>
      <c r="C1" s="2" t="s">
        <v>17</v>
      </c>
    </row>
    <row r="2" spans="1:3">
      <c r="A2" s="4" t="s">
        <v>18</v>
      </c>
    </row>
    <row r="3" spans="1:3">
      <c r="A3" s="3" t="s">
        <v>19</v>
      </c>
    </row>
    <row r="4" spans="1:3">
      <c r="A4" s="4" t="s">
        <v>20</v>
      </c>
      <c r="B4" s="5" t="n">
        <v>410104000</v>
      </c>
    </row>
    <row r="5" spans="1:3">
      <c r="A5" s="4" t="s">
        <v>21</v>
      </c>
      <c r="B5" s="6" t="n">
        <v>1200000</v>
      </c>
    </row>
    <row r="6" spans="1:3">
      <c r="A6" s="4" t="s">
        <v>22</v>
      </c>
      <c r="B6" s="6" t="n">
        <v>174591000</v>
      </c>
    </row>
    <row r="7" spans="1:3">
      <c r="A7" s="4" t="s">
        <v>23</v>
      </c>
      <c r="B7" s="6" t="n">
        <v>11427000</v>
      </c>
    </row>
    <row r="8" spans="1:3">
      <c r="A8" s="4" t="s">
        <v>24</v>
      </c>
      <c r="B8" s="6" t="n">
        <v>87192000</v>
      </c>
    </row>
    <row r="9" spans="1:3">
      <c r="A9" s="4" t="s">
        <v>25</v>
      </c>
      <c r="B9" s="6" t="n">
        <v>38128000</v>
      </c>
    </row>
    <row r="10" spans="1:3">
      <c r="A10" s="4" t="s">
        <v>26</v>
      </c>
      <c r="B10" s="6" t="n">
        <v>170582000</v>
      </c>
    </row>
    <row r="11" spans="1:3">
      <c r="A11" s="4" t="s">
        <v>27</v>
      </c>
      <c r="B11" s="6" t="n">
        <v>1380848000</v>
      </c>
    </row>
    <row r="12" spans="1:3">
      <c r="A12" s="4" t="s">
        <v>28</v>
      </c>
      <c r="B12" s="6" t="n">
        <v>2694797000</v>
      </c>
    </row>
    <row r="13" spans="1:3">
      <c r="A13" s="4" t="s">
        <v>29</v>
      </c>
      <c r="B13" s="6" t="n">
        <v>3243000</v>
      </c>
    </row>
    <row r="14" spans="1:3">
      <c r="A14" s="4" t="s">
        <v>30</v>
      </c>
      <c r="B14" s="6" t="n">
        <v>25027000</v>
      </c>
    </row>
    <row r="15" spans="1:3">
      <c r="A15" s="4" t="s">
        <v>31</v>
      </c>
      <c r="B15" s="6" t="n">
        <v>4997139000</v>
      </c>
    </row>
    <row r="16" spans="1:3">
      <c r="A16" s="3" t="s">
        <v>32</v>
      </c>
    </row>
    <row r="17" spans="1:3">
      <c r="A17" s="4" t="s">
        <v>33</v>
      </c>
      <c r="B17" s="6" t="n">
        <v>171214000</v>
      </c>
    </row>
    <row r="18" spans="1:3">
      <c r="A18" s="4" t="s">
        <v>34</v>
      </c>
      <c r="B18" s="6" t="n">
        <v>120158000</v>
      </c>
    </row>
    <row r="19" spans="1:3">
      <c r="A19" s="4" t="s">
        <v>35</v>
      </c>
      <c r="B19" s="6" t="n">
        <v>27883000</v>
      </c>
    </row>
    <row r="20" spans="1:3">
      <c r="A20" s="4" t="s">
        <v>36</v>
      </c>
      <c r="B20" s="6" t="n">
        <v>42548000</v>
      </c>
    </row>
    <row r="21" spans="1:3">
      <c r="A21" s="4" t="s">
        <v>37</v>
      </c>
      <c r="B21" s="6" t="n">
        <v>24187000</v>
      </c>
    </row>
    <row r="22" spans="1:3">
      <c r="A22" s="4" t="s">
        <v>38</v>
      </c>
      <c r="B22" s="6" t="n">
        <v>5009000</v>
      </c>
    </row>
    <row r="23" spans="1:3">
      <c r="A23" s="4" t="s">
        <v>39</v>
      </c>
      <c r="B23" s="6" t="n">
        <v>19627000</v>
      </c>
    </row>
    <row r="24" spans="1:3">
      <c r="A24" s="4" t="s">
        <v>40</v>
      </c>
      <c r="B24" s="6" t="n">
        <v>410626000</v>
      </c>
    </row>
    <row r="25" spans="1:3">
      <c r="A25" s="4" t="s">
        <v>41</v>
      </c>
      <c r="B25" s="4" t="s">
        <v>42</v>
      </c>
    </row>
    <row r="26" spans="1:3">
      <c r="A26" s="3" t="s">
        <v>43</v>
      </c>
    </row>
    <row r="27" spans="1:3">
      <c r="A27" s="4" t="s">
        <v>44</v>
      </c>
      <c r="B27" s="6" t="n">
        <v>14179000</v>
      </c>
    </row>
    <row r="28" spans="1:3">
      <c r="A28" s="3" t="s">
        <v>45</v>
      </c>
    </row>
    <row r="29" spans="1:3">
      <c r="A29" s="4" t="s">
        <v>45</v>
      </c>
      <c r="B29" s="6" t="n">
        <v>4573200000</v>
      </c>
    </row>
    <row r="30" spans="1:3">
      <c r="A30" s="4" t="s">
        <v>46</v>
      </c>
      <c r="B30" s="6" t="n">
        <v>-866000</v>
      </c>
    </row>
    <row r="31" spans="1:3">
      <c r="A31" s="4" t="s">
        <v>47</v>
      </c>
      <c r="B31" s="6" t="n">
        <v>4572334000</v>
      </c>
    </row>
    <row r="32" spans="1:3">
      <c r="A32" s="4" t="s">
        <v>48</v>
      </c>
      <c r="B32" s="5" t="n">
        <v>4997139000</v>
      </c>
    </row>
    <row r="33" spans="1:3">
      <c r="A33" s="4" t="s">
        <v>49</v>
      </c>
    </row>
    <row r="34" spans="1:3">
      <c r="A34" s="3" t="s">
        <v>19</v>
      </c>
    </row>
    <row r="35" spans="1:3">
      <c r="A35" s="4" t="s">
        <v>20</v>
      </c>
      <c r="C35" s="5" t="n">
        <v>352598000</v>
      </c>
    </row>
    <row r="36" spans="1:3">
      <c r="A36" s="4" t="s">
        <v>21</v>
      </c>
      <c r="C36" s="6" t="n">
        <v>1200000</v>
      </c>
    </row>
    <row r="37" spans="1:3">
      <c r="A37" s="4" t="s">
        <v>22</v>
      </c>
      <c r="C37" s="6" t="n">
        <v>4324000</v>
      </c>
    </row>
    <row r="38" spans="1:3">
      <c r="A38" s="4" t="s">
        <v>23</v>
      </c>
      <c r="C38" s="6" t="n">
        <v>9926000</v>
      </c>
    </row>
    <row r="39" spans="1:3">
      <c r="A39" s="4" t="s">
        <v>24</v>
      </c>
      <c r="C39" s="6" t="n">
        <v>69662000</v>
      </c>
    </row>
    <row r="40" spans="1:3">
      <c r="A40" s="4" t="s">
        <v>25</v>
      </c>
      <c r="C40" s="6" t="n">
        <v>27031000</v>
      </c>
    </row>
    <row r="41" spans="1:3">
      <c r="A41" s="4" t="s">
        <v>26</v>
      </c>
      <c r="C41" s="6" t="n">
        <v>41181000</v>
      </c>
    </row>
    <row r="42" spans="1:3">
      <c r="A42" s="4" t="s">
        <v>27</v>
      </c>
      <c r="C42" s="6" t="n">
        <v>222219000</v>
      </c>
    </row>
    <row r="43" spans="1:3">
      <c r="A43" s="4" t="s">
        <v>28</v>
      </c>
      <c r="C43" s="6" t="n">
        <v>563421000</v>
      </c>
    </row>
    <row r="44" spans="1:3">
      <c r="A44" s="4" t="s">
        <v>29</v>
      </c>
      <c r="C44" s="6" t="n">
        <v>375000</v>
      </c>
    </row>
    <row r="45" spans="1:3">
      <c r="A45" s="4" t="s">
        <v>30</v>
      </c>
      <c r="C45" s="6" t="n">
        <v>18130000</v>
      </c>
    </row>
    <row r="46" spans="1:3">
      <c r="A46" s="4" t="s">
        <v>50</v>
      </c>
      <c r="C46" s="6" t="n">
        <v>6820000</v>
      </c>
    </row>
    <row r="47" spans="1:3">
      <c r="A47" s="4" t="s">
        <v>31</v>
      </c>
      <c r="C47" s="6" t="n">
        <v>1316887000</v>
      </c>
    </row>
    <row r="48" spans="1:3">
      <c r="A48" s="3" t="s">
        <v>32</v>
      </c>
    </row>
    <row r="49" spans="1:3">
      <c r="A49" s="4" t="s">
        <v>33</v>
      </c>
      <c r="C49" s="6" t="n">
        <v>4322000</v>
      </c>
    </row>
    <row r="50" spans="1:3">
      <c r="A50" s="4" t="s">
        <v>34</v>
      </c>
      <c r="C50" s="6" t="n">
        <v>89769000</v>
      </c>
    </row>
    <row r="51" spans="1:3">
      <c r="A51" s="4" t="s">
        <v>35</v>
      </c>
      <c r="C51" s="6" t="n">
        <v>29673000</v>
      </c>
    </row>
    <row r="52" spans="1:3">
      <c r="A52" s="4" t="s">
        <v>51</v>
      </c>
      <c r="C52" s="6" t="n">
        <v>129393000</v>
      </c>
    </row>
    <row r="53" spans="1:3">
      <c r="A53" s="4" t="s">
        <v>36</v>
      </c>
      <c r="C53" s="6" t="n">
        <v>27364000</v>
      </c>
    </row>
    <row r="54" spans="1:3">
      <c r="A54" s="4" t="s">
        <v>37</v>
      </c>
      <c r="C54" s="6" t="n">
        <v>31019000</v>
      </c>
    </row>
    <row r="55" spans="1:3">
      <c r="A55" s="4" t="s">
        <v>38</v>
      </c>
      <c r="C55" s="6" t="n">
        <v>5578000</v>
      </c>
    </row>
    <row r="56" spans="1:3">
      <c r="A56" s="4" t="s">
        <v>40</v>
      </c>
      <c r="C56" s="6" t="n">
        <v>317118000</v>
      </c>
    </row>
    <row r="57" spans="1:3">
      <c r="A57" s="4" t="s">
        <v>41</v>
      </c>
      <c r="C57" s="4" t="s">
        <v>42</v>
      </c>
    </row>
    <row r="58" spans="1:3">
      <c r="A58" s="3" t="s">
        <v>43</v>
      </c>
    </row>
    <row r="59" spans="1:3">
      <c r="A59" s="4" t="s">
        <v>44</v>
      </c>
      <c r="C59" s="6" t="n">
        <v>13301000</v>
      </c>
    </row>
    <row r="60" spans="1:3">
      <c r="A60" s="3" t="s">
        <v>45</v>
      </c>
    </row>
    <row r="61" spans="1:3">
      <c r="A61" s="4" t="s">
        <v>45</v>
      </c>
      <c r="C61" s="6" t="n">
        <v>999735000</v>
      </c>
    </row>
    <row r="62" spans="1:3">
      <c r="A62" s="4" t="s">
        <v>46</v>
      </c>
      <c r="C62" s="6" t="n">
        <v>-13267000</v>
      </c>
    </row>
    <row r="63" spans="1:3">
      <c r="A63" s="4" t="s">
        <v>47</v>
      </c>
      <c r="C63" s="6" t="n">
        <v>986468000</v>
      </c>
    </row>
    <row r="64" spans="1:3">
      <c r="A64" s="4" t="s">
        <v>48</v>
      </c>
      <c r="C64" s="5" t="n">
        <v>13168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4" t="s">
        <v>161</v>
      </c>
    </row>
    <row r="4" spans="1:2">
      <c r="A4" s="3" t="s">
        <v>162</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4" t="s">
        <v>161</v>
      </c>
    </row>
    <row r="4" spans="1:2">
      <c r="A4" s="3" t="s">
        <v>162</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4" t="s">
        <v>161</v>
      </c>
    </row>
    <row r="4" spans="1:2">
      <c r="A4" s="3" t="s">
        <v>162</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4" t="s">
        <v>161</v>
      </c>
    </row>
    <row r="4" spans="1:2">
      <c r="A4" s="3" t="s">
        <v>162</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4" t="s">
        <v>161</v>
      </c>
    </row>
    <row r="4" spans="1:2">
      <c r="A4" s="3" t="s">
        <v>16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4" t="s">
        <v>161</v>
      </c>
    </row>
    <row r="4" spans="1:2">
      <c r="A4" s="3" t="s">
        <v>162</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4" t="s">
        <v>161</v>
      </c>
    </row>
    <row r="4" spans="1:2">
      <c r="A4" s="3" t="s">
        <v>162</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4" t="s">
        <v>161</v>
      </c>
    </row>
    <row r="4" spans="1:2">
      <c r="A4" s="3" t="s">
        <v>162</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4" t="s">
        <v>161</v>
      </c>
    </row>
    <row r="4" spans="1:2">
      <c r="A4" s="3" t="s">
        <v>162</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4" t="s">
        <v>161</v>
      </c>
    </row>
    <row r="4" spans="1:2">
      <c r="A4" s="3" t="s">
        <v>16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17</v>
      </c>
    </row>
    <row r="2" spans="1:3">
      <c r="A2" s="4" t="s">
        <v>18</v>
      </c>
    </row>
    <row r="3" spans="1:3">
      <c r="A3" s="4" t="s">
        <v>53</v>
      </c>
      <c r="B3" s="5" t="n">
        <v>283790</v>
      </c>
    </row>
    <row r="4" spans="1:3">
      <c r="A4" s="4" t="s">
        <v>54</v>
      </c>
      <c r="B4" s="6" t="n">
        <v>3332</v>
      </c>
    </row>
    <row r="5" spans="1:3">
      <c r="A5" s="4" t="s">
        <v>55</v>
      </c>
      <c r="B5" s="6" t="n">
        <v>500</v>
      </c>
    </row>
    <row r="6" spans="1:3">
      <c r="A6" s="4" t="s">
        <v>56</v>
      </c>
      <c r="B6" s="6" t="n">
        <v>40730</v>
      </c>
    </row>
    <row r="7" spans="1:3">
      <c r="A7" s="4" t="s">
        <v>57</v>
      </c>
      <c r="B7" s="6" t="n">
        <v>9</v>
      </c>
    </row>
    <row r="8" spans="1:3">
      <c r="A8" s="4" t="s">
        <v>58</v>
      </c>
      <c r="B8" s="6" t="n">
        <v>2404</v>
      </c>
    </row>
    <row r="9" spans="1:3">
      <c r="A9" s="4" t="s">
        <v>59</v>
      </c>
      <c r="B9" s="5" t="n">
        <v>9151</v>
      </c>
    </row>
    <row r="10" spans="1:3">
      <c r="A10" s="4" t="s">
        <v>49</v>
      </c>
    </row>
    <row r="11" spans="1:3">
      <c r="A11" s="4" t="s">
        <v>53</v>
      </c>
      <c r="C11" s="5" t="n">
        <v>234107</v>
      </c>
    </row>
    <row r="12" spans="1:3">
      <c r="A12" s="4" t="s">
        <v>55</v>
      </c>
      <c r="C12" s="6" t="n">
        <v>500</v>
      </c>
    </row>
    <row r="13" spans="1:3">
      <c r="A13" s="4" t="s">
        <v>56</v>
      </c>
      <c r="C13" s="6" t="n">
        <v>27163</v>
      </c>
    </row>
    <row r="14" spans="1:3">
      <c r="A14" s="4" t="s">
        <v>57</v>
      </c>
      <c r="C14" s="6" t="n">
        <v>27</v>
      </c>
    </row>
    <row r="15" spans="1:3">
      <c r="A15" s="4" t="s">
        <v>59</v>
      </c>
      <c r="C15" s="6" t="n">
        <v>5106</v>
      </c>
    </row>
    <row r="16" spans="1:3">
      <c r="A16" s="4" t="s">
        <v>60</v>
      </c>
      <c r="C16" s="5" t="n">
        <v>2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4" t="s">
        <v>161</v>
      </c>
    </row>
    <row r="4" spans="1:2">
      <c r="A4" s="3" t="s">
        <v>162</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75</v>
      </c>
      <c r="B10" s="4" t="s">
        <v>220</v>
      </c>
    </row>
    <row r="11" spans="1:2">
      <c r="A11" s="4" t="s">
        <v>221</v>
      </c>
      <c r="B11" s="4" t="s">
        <v>222</v>
      </c>
    </row>
    <row r="12" spans="1:2">
      <c r="A12" s="4" t="s">
        <v>223</v>
      </c>
      <c r="B12" s="4" t="s">
        <v>224</v>
      </c>
    </row>
    <row r="13" spans="1:2">
      <c r="A13" s="4" t="s">
        <v>28</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197</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4" t="s">
        <v>161</v>
      </c>
    </row>
    <row r="4" spans="1:2">
      <c r="A4" s="3" t="s">
        <v>162</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4" t="s">
        <v>161</v>
      </c>
    </row>
    <row r="4" spans="1:2">
      <c r="A4" s="3" t="s">
        <v>162</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161</v>
      </c>
    </row>
    <row r="4" spans="1:2">
      <c r="A4" s="3" t="s">
        <v>162</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4" t="s">
        <v>161</v>
      </c>
    </row>
    <row r="4" spans="1:2">
      <c r="A4" s="3" t="s">
        <v>162</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6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4" t="s">
        <v>161</v>
      </c>
    </row>
    <row r="4" spans="1:2">
      <c r="A4" s="3" t="s">
        <v>1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6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5</v>
      </c>
    </row>
    <row r="4" spans="1:2">
      <c r="A4" s="4" t="s">
        <v>273</v>
      </c>
      <c r="B4" s="4" t="s">
        <v>274</v>
      </c>
    </row>
    <row r="5" spans="1:2">
      <c r="A5" s="4" t="s">
        <v>214</v>
      </c>
    </row>
    <row r="6" spans="1:2">
      <c r="A6" s="3" t="s">
        <v>185</v>
      </c>
    </row>
    <row r="7" spans="1:2">
      <c r="A7" s="4" t="s">
        <v>273</v>
      </c>
      <c r="B7"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v>
      </c>
      <c r="B1" s="2" t="s">
        <v>62</v>
      </c>
      <c r="C1" s="2" t="s">
        <v>63</v>
      </c>
      <c r="D1" s="2" t="s">
        <v>1</v>
      </c>
    </row>
    <row r="2" spans="1:5">
      <c r="B2" s="2" t="s">
        <v>2</v>
      </c>
      <c r="C2" s="2" t="s">
        <v>64</v>
      </c>
      <c r="D2" s="2" t="s">
        <v>17</v>
      </c>
      <c r="E2" s="2" t="s">
        <v>65</v>
      </c>
    </row>
    <row r="3" spans="1:5">
      <c r="A3" s="4" t="s">
        <v>18</v>
      </c>
    </row>
    <row r="4" spans="1:5">
      <c r="A4" s="3" t="s">
        <v>66</v>
      </c>
    </row>
    <row r="5" spans="1:5">
      <c r="A5" s="4" t="s">
        <v>67</v>
      </c>
      <c r="B5" s="5" t="n">
        <v>178637000</v>
      </c>
    </row>
    <row r="6" spans="1:5">
      <c r="A6" s="4" t="s">
        <v>68</v>
      </c>
      <c r="B6" s="6" t="n">
        <v>178637000</v>
      </c>
    </row>
    <row r="7" spans="1:5">
      <c r="A7" s="3" t="s">
        <v>69</v>
      </c>
    </row>
    <row r="8" spans="1:5">
      <c r="A8" s="4" t="s">
        <v>70</v>
      </c>
      <c r="B8" s="6" t="n">
        <v>80436000</v>
      </c>
    </row>
    <row r="9" spans="1:5">
      <c r="A9" s="4" t="s">
        <v>71</v>
      </c>
      <c r="B9" s="6" t="n">
        <v>33020000</v>
      </c>
    </row>
    <row r="10" spans="1:5">
      <c r="A10" s="4" t="s">
        <v>72</v>
      </c>
      <c r="B10" s="6" t="n">
        <v>11837000</v>
      </c>
    </row>
    <row r="11" spans="1:5">
      <c r="A11" s="4" t="s">
        <v>73</v>
      </c>
      <c r="B11" s="6" t="n">
        <v>9907000</v>
      </c>
    </row>
    <row r="12" spans="1:5">
      <c r="A12" s="4" t="s">
        <v>74</v>
      </c>
      <c r="B12" s="6" t="n">
        <v>8194000</v>
      </c>
    </row>
    <row r="13" spans="1:5">
      <c r="A13" s="4" t="s">
        <v>75</v>
      </c>
      <c r="B13" s="6" t="n">
        <v>3308000</v>
      </c>
    </row>
    <row r="14" spans="1:5">
      <c r="A14" s="4" t="s">
        <v>76</v>
      </c>
      <c r="B14" s="6" t="n">
        <v>146702000</v>
      </c>
    </row>
    <row r="15" spans="1:5">
      <c r="A15" s="4" t="s">
        <v>77</v>
      </c>
      <c r="B15" s="6" t="n">
        <v>31935000</v>
      </c>
    </row>
    <row r="16" spans="1:5">
      <c r="A16" s="4" t="s">
        <v>78</v>
      </c>
      <c r="B16" s="6" t="n">
        <v>787000</v>
      </c>
    </row>
    <row r="17" spans="1:5">
      <c r="A17" s="4" t="s">
        <v>79</v>
      </c>
      <c r="B17" s="6" t="n">
        <v>32722000</v>
      </c>
    </row>
    <row r="18" spans="1:5">
      <c r="A18" s="4" t="s">
        <v>80</v>
      </c>
      <c r="B18" s="6" t="n">
        <v>-3415000</v>
      </c>
    </row>
    <row r="19" spans="1:5">
      <c r="A19" s="4" t="s">
        <v>81</v>
      </c>
      <c r="B19" s="5" t="n">
        <v>29307000</v>
      </c>
    </row>
    <row r="20" spans="1:5">
      <c r="A20" s="3" t="s">
        <v>82</v>
      </c>
    </row>
    <row r="21" spans="1:5">
      <c r="A21" s="4" t="s">
        <v>83</v>
      </c>
      <c r="B21" s="7" t="n">
        <v>0.13</v>
      </c>
    </row>
    <row r="22" spans="1:5">
      <c r="A22" s="4" t="s">
        <v>84</v>
      </c>
      <c r="B22" s="7" t="n">
        <v>0.13</v>
      </c>
    </row>
    <row r="23" spans="1:5">
      <c r="A23" s="3" t="s">
        <v>85</v>
      </c>
    </row>
    <row r="24" spans="1:5">
      <c r="A24" s="4" t="s">
        <v>83</v>
      </c>
      <c r="B24" s="6" t="n">
        <v>222221628</v>
      </c>
    </row>
    <row r="25" spans="1:5">
      <c r="A25" s="4" t="s">
        <v>84</v>
      </c>
      <c r="B25" s="6" t="n">
        <v>222243851</v>
      </c>
    </row>
    <row r="26" spans="1:5">
      <c r="A26" s="4" t="s">
        <v>86</v>
      </c>
    </row>
    <row r="27" spans="1:5">
      <c r="A27" s="3" t="s">
        <v>66</v>
      </c>
    </row>
    <row r="28" spans="1:5">
      <c r="A28" s="4" t="s">
        <v>67</v>
      </c>
      <c r="B28" s="5" t="n">
        <v>97130000</v>
      </c>
    </row>
    <row r="29" spans="1:5">
      <c r="A29" s="4" t="s">
        <v>87</v>
      </c>
    </row>
    <row r="30" spans="1:5">
      <c r="A30" s="3" t="s">
        <v>66</v>
      </c>
    </row>
    <row r="31" spans="1:5">
      <c r="A31" s="4" t="s">
        <v>67</v>
      </c>
      <c r="B31" s="6" t="n">
        <v>33052000</v>
      </c>
    </row>
    <row r="32" spans="1:5">
      <c r="A32" s="4" t="s">
        <v>88</v>
      </c>
    </row>
    <row r="33" spans="1:5">
      <c r="A33" s="3" t="s">
        <v>66</v>
      </c>
    </row>
    <row r="34" spans="1:5">
      <c r="A34" s="4" t="s">
        <v>67</v>
      </c>
      <c r="B34" s="6" t="n">
        <v>32840000</v>
      </c>
    </row>
    <row r="35" spans="1:5">
      <c r="A35" s="4" t="s">
        <v>89</v>
      </c>
    </row>
    <row r="36" spans="1:5">
      <c r="A36" s="3" t="s">
        <v>66</v>
      </c>
    </row>
    <row r="37" spans="1:5">
      <c r="A37" s="4" t="s">
        <v>67</v>
      </c>
      <c r="B37" s="6" t="n">
        <v>13467000</v>
      </c>
    </row>
    <row r="38" spans="1:5">
      <c r="A38" s="4" t="s">
        <v>90</v>
      </c>
    </row>
    <row r="39" spans="1:5">
      <c r="A39" s="3" t="s">
        <v>66</v>
      </c>
    </row>
    <row r="40" spans="1:5">
      <c r="A40" s="4" t="s">
        <v>67</v>
      </c>
      <c r="B40" s="5" t="n">
        <v>2148000</v>
      </c>
    </row>
    <row r="41" spans="1:5">
      <c r="A41" s="4" t="s">
        <v>49</v>
      </c>
    </row>
    <row r="42" spans="1:5">
      <c r="A42" s="3" t="s">
        <v>66</v>
      </c>
    </row>
    <row r="43" spans="1:5">
      <c r="A43" s="4" t="s">
        <v>67</v>
      </c>
      <c r="C43" s="5" t="n">
        <v>505771000</v>
      </c>
      <c r="D43" s="5" t="n">
        <v>562968000</v>
      </c>
      <c r="E43" s="5" t="n">
        <v>518404000</v>
      </c>
    </row>
    <row r="44" spans="1:5">
      <c r="A44" s="4" t="s">
        <v>91</v>
      </c>
      <c r="C44" s="6" t="n">
        <v>-26830000</v>
      </c>
      <c r="D44" s="6" t="n">
        <v>-58520000</v>
      </c>
      <c r="E44" s="6" t="n">
        <v>-26224000</v>
      </c>
    </row>
    <row r="45" spans="1:5">
      <c r="A45" s="4" t="s">
        <v>68</v>
      </c>
      <c r="C45" s="6" t="n">
        <v>478941000</v>
      </c>
      <c r="D45" s="6" t="n">
        <v>504448000</v>
      </c>
      <c r="E45" s="6" t="n">
        <v>492180000</v>
      </c>
    </row>
    <row r="46" spans="1:5">
      <c r="A46" s="3" t="s">
        <v>69</v>
      </c>
    </row>
    <row r="47" spans="1:5">
      <c r="A47" s="4" t="s">
        <v>70</v>
      </c>
      <c r="C47" s="6" t="n">
        <v>209053000</v>
      </c>
      <c r="D47" s="6" t="n">
        <v>248963000</v>
      </c>
      <c r="E47" s="6" t="n">
        <v>228584000</v>
      </c>
    </row>
    <row r="48" spans="1:5">
      <c r="A48" s="4" t="s">
        <v>71</v>
      </c>
      <c r="C48" s="6" t="n">
        <v>48808000</v>
      </c>
      <c r="D48" s="6" t="n">
        <v>68615000</v>
      </c>
      <c r="E48" s="6" t="n">
        <v>80859000</v>
      </c>
    </row>
    <row r="49" spans="1:5">
      <c r="A49" s="4" t="s">
        <v>72</v>
      </c>
      <c r="C49" s="6" t="n">
        <v>23056000</v>
      </c>
      <c r="D49" s="6" t="n">
        <v>33973000</v>
      </c>
      <c r="E49" s="6" t="n">
        <v>27392000</v>
      </c>
    </row>
    <row r="50" spans="1:5">
      <c r="A50" s="4" t="s">
        <v>73</v>
      </c>
      <c r="C50" s="6" t="n">
        <v>26598000</v>
      </c>
      <c r="D50" s="6" t="n">
        <v>30013000</v>
      </c>
      <c r="E50" s="6" t="n">
        <v>28239000</v>
      </c>
    </row>
    <row r="51" spans="1:5">
      <c r="A51" s="4" t="s">
        <v>74</v>
      </c>
      <c r="C51" s="6" t="n">
        <v>20360000</v>
      </c>
      <c r="D51" s="6" t="n">
        <v>19351000</v>
      </c>
      <c r="E51" s="6" t="n">
        <v>18158000</v>
      </c>
    </row>
    <row r="52" spans="1:5">
      <c r="A52" s="4" t="s">
        <v>75</v>
      </c>
      <c r="C52" s="6" t="n">
        <v>10732000</v>
      </c>
      <c r="D52" s="6" t="n">
        <v>14441000</v>
      </c>
      <c r="E52" s="6" t="n">
        <v>15817000</v>
      </c>
    </row>
    <row r="53" spans="1:5">
      <c r="A53" s="4" t="s">
        <v>76</v>
      </c>
      <c r="C53" s="6" t="n">
        <v>338607000</v>
      </c>
      <c r="D53" s="6" t="n">
        <v>415356000</v>
      </c>
      <c r="E53" s="6" t="n">
        <v>399049000</v>
      </c>
    </row>
    <row r="54" spans="1:5">
      <c r="A54" s="4" t="s">
        <v>77</v>
      </c>
      <c r="C54" s="6" t="n">
        <v>140334000</v>
      </c>
      <c r="D54" s="6" t="n">
        <v>89092000</v>
      </c>
      <c r="E54" s="6" t="n">
        <v>93131000</v>
      </c>
    </row>
    <row r="55" spans="1:5">
      <c r="A55" s="4" t="s">
        <v>78</v>
      </c>
      <c r="C55" s="6" t="n">
        <v>1726000</v>
      </c>
      <c r="D55" s="6" t="n">
        <v>1140000</v>
      </c>
      <c r="E55" s="6" t="n">
        <v>644000</v>
      </c>
    </row>
    <row r="56" spans="1:5">
      <c r="A56" s="4" t="s">
        <v>92</v>
      </c>
      <c r="D56" s="6" t="n">
        <v>-455000</v>
      </c>
      <c r="E56" s="6" t="n">
        <v>-1339000</v>
      </c>
    </row>
    <row r="57" spans="1:5">
      <c r="A57" s="4" t="s">
        <v>79</v>
      </c>
      <c r="C57" s="6" t="n">
        <v>142060000</v>
      </c>
      <c r="D57" s="6" t="n">
        <v>89777000</v>
      </c>
      <c r="E57" s="6" t="n">
        <v>92436000</v>
      </c>
    </row>
    <row r="58" spans="1:5">
      <c r="A58" s="4" t="s">
        <v>80</v>
      </c>
      <c r="C58" s="6" t="n">
        <v>-11900000</v>
      </c>
      <c r="D58" s="6" t="n">
        <v>-6129000</v>
      </c>
      <c r="E58" s="6" t="n">
        <v>725000</v>
      </c>
    </row>
    <row r="59" spans="1:5">
      <c r="A59" s="4" t="s">
        <v>81</v>
      </c>
      <c r="C59" s="5" t="n">
        <v>130160000</v>
      </c>
      <c r="D59" s="5" t="n">
        <v>83648000</v>
      </c>
      <c r="E59" s="5" t="n">
        <v>93161000</v>
      </c>
    </row>
    <row r="60" spans="1:5">
      <c r="A60" s="3" t="s">
        <v>82</v>
      </c>
    </row>
    <row r="61" spans="1:5">
      <c r="A61" s="4" t="s">
        <v>83</v>
      </c>
      <c r="C61" s="7" t="n">
        <v>0.6</v>
      </c>
      <c r="D61" s="7" t="n">
        <v>0.39</v>
      </c>
      <c r="E61" s="7" t="n">
        <v>0.44</v>
      </c>
    </row>
    <row r="62" spans="1:5">
      <c r="A62" s="4" t="s">
        <v>84</v>
      </c>
      <c r="C62" s="7" t="n">
        <v>0.6</v>
      </c>
      <c r="D62" s="7" t="n">
        <v>0.39</v>
      </c>
      <c r="E62" s="7" t="n">
        <v>0.44</v>
      </c>
    </row>
    <row r="63" spans="1:5">
      <c r="A63" s="3" t="s">
        <v>85</v>
      </c>
    </row>
    <row r="64" spans="1:5">
      <c r="A64" s="4" t="s">
        <v>83</v>
      </c>
      <c r="C64" s="6" t="n">
        <v>215365920</v>
      </c>
      <c r="D64" s="6" t="n">
        <v>212568635</v>
      </c>
      <c r="E64" s="6" t="n">
        <v>210979704</v>
      </c>
    </row>
    <row r="65" spans="1:5">
      <c r="A65" s="4" t="s">
        <v>84</v>
      </c>
      <c r="C65" s="6" t="n">
        <v>215365920</v>
      </c>
      <c r="D65" s="6" t="n">
        <v>212568635</v>
      </c>
      <c r="E65" s="6" t="n">
        <v>210979704</v>
      </c>
    </row>
    <row r="66" spans="1:5">
      <c r="A66" s="4" t="s">
        <v>93</v>
      </c>
    </row>
    <row r="67" spans="1:5">
      <c r="A67" s="3" t="s">
        <v>66</v>
      </c>
    </row>
    <row r="68" spans="1:5">
      <c r="A68" s="4" t="s">
        <v>67</v>
      </c>
      <c r="C68" s="5" t="n">
        <v>273751000</v>
      </c>
      <c r="D68" s="5" t="n">
        <v>267020000</v>
      </c>
      <c r="E68" s="5" t="n">
        <v>230171000</v>
      </c>
    </row>
    <row r="69" spans="1:5">
      <c r="A69" s="4" t="s">
        <v>94</v>
      </c>
    </row>
    <row r="70" spans="1:5">
      <c r="A70" s="3" t="s">
        <v>66</v>
      </c>
    </row>
    <row r="71" spans="1:5">
      <c r="A71" s="4" t="s">
        <v>67</v>
      </c>
      <c r="C71" s="6" t="n">
        <v>107130000</v>
      </c>
      <c r="D71" s="6" t="n">
        <v>144409000</v>
      </c>
      <c r="E71" s="6" t="n">
        <v>141419000</v>
      </c>
    </row>
    <row r="72" spans="1:5">
      <c r="A72" s="4" t="s">
        <v>95</v>
      </c>
    </row>
    <row r="73" spans="1:5">
      <c r="A73" s="3" t="s">
        <v>66</v>
      </c>
    </row>
    <row r="74" spans="1:5">
      <c r="A74" s="4" t="s">
        <v>67</v>
      </c>
      <c r="C74" s="6" t="n">
        <v>79830000</v>
      </c>
      <c r="D74" s="6" t="n">
        <v>96745000</v>
      </c>
      <c r="E74" s="6" t="n">
        <v>91663000</v>
      </c>
    </row>
    <row r="75" spans="1:5">
      <c r="A75" s="4" t="s">
        <v>96</v>
      </c>
    </row>
    <row r="76" spans="1:5">
      <c r="A76" s="3" t="s">
        <v>66</v>
      </c>
    </row>
    <row r="77" spans="1:5">
      <c r="A77" s="4" t="s">
        <v>67</v>
      </c>
      <c r="C77" s="6" t="n">
        <v>36851000</v>
      </c>
      <c r="D77" s="6" t="n">
        <v>50125000</v>
      </c>
      <c r="E77" s="6" t="n">
        <v>50564000</v>
      </c>
    </row>
    <row r="78" spans="1:5">
      <c r="A78" s="4" t="s">
        <v>97</v>
      </c>
    </row>
    <row r="79" spans="1:5">
      <c r="A79" s="3" t="s">
        <v>66</v>
      </c>
    </row>
    <row r="80" spans="1:5">
      <c r="A80" s="4" t="s">
        <v>67</v>
      </c>
      <c r="C80" s="5" t="n">
        <v>8209000</v>
      </c>
      <c r="D80" s="5" t="n">
        <v>4669000</v>
      </c>
      <c r="E80" s="5" t="n">
        <v>4587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14</v>
      </c>
    </row>
    <row r="12" spans="1:2">
      <c r="A12" s="3" t="s">
        <v>187</v>
      </c>
    </row>
    <row r="13" spans="1:2">
      <c r="A13" s="4" t="s">
        <v>277</v>
      </c>
      <c r="B13" s="4" t="s">
        <v>291</v>
      </c>
    </row>
    <row r="14" spans="1:2">
      <c r="A14" s="4" t="s">
        <v>283</v>
      </c>
      <c r="B1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161</v>
      </c>
    </row>
    <row r="4" spans="1:2">
      <c r="A4" s="3" t="s">
        <v>162</v>
      </c>
    </row>
    <row r="5" spans="1:2">
      <c r="A5" s="4" t="s">
        <v>294</v>
      </c>
      <c r="B5"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16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4" t="s">
        <v>161</v>
      </c>
    </row>
    <row r="4" spans="1:2">
      <c r="A4" s="3" t="s">
        <v>162</v>
      </c>
    </row>
    <row r="5" spans="1:2">
      <c r="A5" s="4" t="s">
        <v>302</v>
      </c>
      <c r="B5"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4" t="s">
        <v>161</v>
      </c>
    </row>
    <row r="4" spans="1:2">
      <c r="A4" s="3" t="s">
        <v>162</v>
      </c>
    </row>
    <row r="5" spans="1:2">
      <c r="A5" s="4" t="s">
        <v>197</v>
      </c>
      <c r="B5"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6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16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175</v>
      </c>
    </row>
    <row r="5" spans="1:2">
      <c r="A5" s="4" t="s">
        <v>318</v>
      </c>
      <c r="B5" s="4" t="s">
        <v>319</v>
      </c>
    </row>
    <row r="6" spans="1:2">
      <c r="A6" s="4" t="s">
        <v>320</v>
      </c>
    </row>
    <row r="7" spans="1:2">
      <c r="A7" s="3" t="s">
        <v>175</v>
      </c>
    </row>
    <row r="8" spans="1:2">
      <c r="A8" s="4" t="s">
        <v>318</v>
      </c>
      <c r="B8" s="4" t="s">
        <v>321</v>
      </c>
    </row>
    <row r="9" spans="1:2">
      <c r="A9" s="4" t="s">
        <v>221</v>
      </c>
    </row>
    <row r="10" spans="1:2">
      <c r="A10" s="3" t="s">
        <v>175</v>
      </c>
    </row>
    <row r="11" spans="1:2">
      <c r="A11" s="4" t="s">
        <v>318</v>
      </c>
      <c r="B11" s="4" t="s">
        <v>319</v>
      </c>
    </row>
    <row r="12" spans="1:2">
      <c r="A12" s="4" t="s">
        <v>322</v>
      </c>
      <c r="B12"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223</v>
      </c>
    </row>
    <row r="5" spans="1:2">
      <c r="A5" s="4" t="s">
        <v>326</v>
      </c>
      <c r="B5" s="4" t="s">
        <v>321</v>
      </c>
    </row>
    <row r="6" spans="1:2">
      <c r="A6" s="4" t="s">
        <v>327</v>
      </c>
    </row>
    <row r="7" spans="1:2">
      <c r="A7" s="3" t="s">
        <v>223</v>
      </c>
    </row>
    <row r="8" spans="1:2">
      <c r="A8" s="4" t="s">
        <v>326</v>
      </c>
      <c r="B8"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1</v>
      </c>
    </row>
    <row r="2" spans="1:2">
      <c r="B2" s="2" t="s">
        <v>330</v>
      </c>
    </row>
    <row r="3" spans="1:2">
      <c r="A3" s="3" t="s">
        <v>162</v>
      </c>
    </row>
    <row r="4" spans="1:2">
      <c r="A4" s="4" t="s">
        <v>331</v>
      </c>
      <c r="B4" s="4" t="s">
        <v>332</v>
      </c>
    </row>
    <row r="5" spans="1:2">
      <c r="A5" s="4" t="s">
        <v>333</v>
      </c>
      <c r="B5" s="5" t="n">
        <v>-1982000</v>
      </c>
    </row>
    <row r="6" spans="1:2">
      <c r="A6" s="4" t="s">
        <v>334</v>
      </c>
      <c r="B6"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8</v>
      </c>
      <c r="B1" s="2" t="s">
        <v>62</v>
      </c>
      <c r="C1" s="2" t="s">
        <v>63</v>
      </c>
      <c r="D1" s="2" t="s">
        <v>1</v>
      </c>
    </row>
    <row r="2" spans="1:5">
      <c r="B2" s="2" t="s">
        <v>2</v>
      </c>
      <c r="C2" s="2" t="s">
        <v>64</v>
      </c>
      <c r="D2" s="2" t="s">
        <v>17</v>
      </c>
      <c r="E2" s="2" t="s">
        <v>65</v>
      </c>
    </row>
    <row r="3" spans="1:5">
      <c r="A3" s="4" t="s">
        <v>18</v>
      </c>
    </row>
    <row r="4" spans="1:5">
      <c r="A4" s="3" t="s">
        <v>66</v>
      </c>
    </row>
    <row r="5" spans="1:5">
      <c r="A5" s="4" t="s">
        <v>99</v>
      </c>
      <c r="B5" s="5" t="n">
        <v>180</v>
      </c>
    </row>
    <row r="6" spans="1:5">
      <c r="A6" s="4" t="s">
        <v>100</v>
      </c>
      <c r="B6" s="6" t="n">
        <v>740</v>
      </c>
    </row>
    <row r="7" spans="1:5">
      <c r="A7" s="4" t="s">
        <v>101</v>
      </c>
      <c r="B7" s="6" t="n">
        <v>155</v>
      </c>
    </row>
    <row r="8" spans="1:5">
      <c r="A8" s="4" t="s">
        <v>102</v>
      </c>
      <c r="B8" s="6" t="n">
        <v>17</v>
      </c>
    </row>
    <row r="9" spans="1:5">
      <c r="A9" s="4" t="s">
        <v>86</v>
      </c>
    </row>
    <row r="10" spans="1:5">
      <c r="A10" s="3" t="s">
        <v>66</v>
      </c>
    </row>
    <row r="11" spans="1:5">
      <c r="A11" s="4" t="s">
        <v>103</v>
      </c>
      <c r="B11" s="6" t="n">
        <v>59259</v>
      </c>
    </row>
    <row r="12" spans="1:5">
      <c r="A12" s="4" t="s">
        <v>87</v>
      </c>
    </row>
    <row r="13" spans="1:5">
      <c r="A13" s="3" t="s">
        <v>66</v>
      </c>
    </row>
    <row r="14" spans="1:5">
      <c r="A14" s="4" t="s">
        <v>103</v>
      </c>
      <c r="B14" s="6" t="n">
        <v>5718</v>
      </c>
    </row>
    <row r="15" spans="1:5">
      <c r="A15" s="4" t="s">
        <v>88</v>
      </c>
    </row>
    <row r="16" spans="1:5">
      <c r="A16" s="3" t="s">
        <v>66</v>
      </c>
    </row>
    <row r="17" spans="1:5">
      <c r="A17" s="4" t="s">
        <v>103</v>
      </c>
      <c r="B17" s="5" t="n">
        <v>12401</v>
      </c>
    </row>
    <row r="18" spans="1:5">
      <c r="A18" s="4" t="s">
        <v>49</v>
      </c>
    </row>
    <row r="19" spans="1:5">
      <c r="A19" s="3" t="s">
        <v>66</v>
      </c>
    </row>
    <row r="20" spans="1:5">
      <c r="A20" s="4" t="s">
        <v>99</v>
      </c>
      <c r="C20" s="5" t="n">
        <v>539</v>
      </c>
      <c r="D20" s="5" t="n">
        <v>719</v>
      </c>
      <c r="E20" s="5" t="n">
        <v>740</v>
      </c>
    </row>
    <row r="21" spans="1:5">
      <c r="A21" s="4" t="s">
        <v>100</v>
      </c>
      <c r="C21" s="6" t="n">
        <v>2220</v>
      </c>
      <c r="D21" s="6" t="n">
        <v>2960</v>
      </c>
      <c r="E21" s="6" t="n">
        <v>2960</v>
      </c>
    </row>
    <row r="22" spans="1:5">
      <c r="A22" s="4" t="s">
        <v>101</v>
      </c>
      <c r="C22" s="6" t="n">
        <v>466</v>
      </c>
      <c r="D22" s="6" t="n">
        <v>621</v>
      </c>
      <c r="E22" s="6" t="n">
        <v>600</v>
      </c>
    </row>
    <row r="23" spans="1:5">
      <c r="A23" s="4" t="s">
        <v>102</v>
      </c>
      <c r="C23" s="6" t="n">
        <v>34</v>
      </c>
      <c r="D23" s="6" t="n">
        <v>40</v>
      </c>
      <c r="E23" s="6" t="n">
        <v>80</v>
      </c>
    </row>
    <row r="24" spans="1:5">
      <c r="A24" s="4" t="s">
        <v>93</v>
      </c>
    </row>
    <row r="25" spans="1:5">
      <c r="A25" s="3" t="s">
        <v>66</v>
      </c>
    </row>
    <row r="26" spans="1:5">
      <c r="A26" s="4" t="s">
        <v>103</v>
      </c>
      <c r="C26" s="6" t="n">
        <v>159663</v>
      </c>
      <c r="D26" s="6" t="n">
        <v>151695</v>
      </c>
      <c r="E26" s="6" t="n">
        <v>134231</v>
      </c>
    </row>
    <row r="27" spans="1:5">
      <c r="A27" s="4" t="s">
        <v>94</v>
      </c>
    </row>
    <row r="28" spans="1:5">
      <c r="A28" s="3" t="s">
        <v>66</v>
      </c>
    </row>
    <row r="29" spans="1:5">
      <c r="A29" s="4" t="s">
        <v>103</v>
      </c>
      <c r="C29" s="6" t="n">
        <v>16627</v>
      </c>
      <c r="D29" s="6" t="n">
        <v>37426</v>
      </c>
      <c r="E29" s="6" t="n">
        <v>35169</v>
      </c>
    </row>
    <row r="30" spans="1:5">
      <c r="A30" s="4" t="s">
        <v>95</v>
      </c>
    </row>
    <row r="31" spans="1:5">
      <c r="A31" s="3" t="s">
        <v>66</v>
      </c>
    </row>
    <row r="32" spans="1:5">
      <c r="A32" s="4" t="s">
        <v>103</v>
      </c>
      <c r="C32" s="5" t="n">
        <v>34944</v>
      </c>
      <c r="D32" s="5" t="n">
        <v>43315</v>
      </c>
      <c r="E32" s="5" t="n">
        <v>4234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35</v>
      </c>
      <c r="B1" s="2" t="s">
        <v>62</v>
      </c>
      <c r="C1" s="2" t="s">
        <v>63</v>
      </c>
      <c r="D1" s="2" t="s">
        <v>1</v>
      </c>
    </row>
    <row r="2" spans="1:5">
      <c r="B2" s="2" t="s">
        <v>2</v>
      </c>
      <c r="C2" s="2" t="s">
        <v>64</v>
      </c>
      <c r="D2" s="2" t="s">
        <v>17</v>
      </c>
      <c r="E2" s="2" t="s">
        <v>65</v>
      </c>
    </row>
    <row r="3" spans="1:5">
      <c r="A3" s="4" t="s">
        <v>18</v>
      </c>
    </row>
    <row r="4" spans="1:5">
      <c r="A4" s="3" t="s">
        <v>232</v>
      </c>
    </row>
    <row r="5" spans="1:5">
      <c r="A5" s="4" t="s">
        <v>336</v>
      </c>
      <c r="B5" s="5" t="n">
        <v>178637</v>
      </c>
    </row>
    <row r="6" spans="1:5">
      <c r="A6" s="4" t="s">
        <v>86</v>
      </c>
    </row>
    <row r="7" spans="1:5">
      <c r="A7" s="3" t="s">
        <v>232</v>
      </c>
    </row>
    <row r="8" spans="1:5">
      <c r="A8" s="4" t="s">
        <v>336</v>
      </c>
      <c r="B8" s="6" t="n">
        <v>97130</v>
      </c>
    </row>
    <row r="9" spans="1:5">
      <c r="A9" s="4" t="s">
        <v>88</v>
      </c>
    </row>
    <row r="10" spans="1:5">
      <c r="A10" s="3" t="s">
        <v>232</v>
      </c>
    </row>
    <row r="11" spans="1:5">
      <c r="A11" s="4" t="s">
        <v>336</v>
      </c>
      <c r="B11" s="6" t="n">
        <v>32840</v>
      </c>
    </row>
    <row r="12" spans="1:5">
      <c r="A12" s="4" t="s">
        <v>90</v>
      </c>
    </row>
    <row r="13" spans="1:5">
      <c r="A13" s="3" t="s">
        <v>232</v>
      </c>
    </row>
    <row r="14" spans="1:5">
      <c r="A14" s="4" t="s">
        <v>336</v>
      </c>
      <c r="B14" s="6" t="n">
        <v>2148</v>
      </c>
    </row>
    <row r="15" spans="1:5">
      <c r="A15" s="4" t="s">
        <v>337</v>
      </c>
    </row>
    <row r="16" spans="1:5">
      <c r="A16" s="3" t="s">
        <v>232</v>
      </c>
    </row>
    <row r="17" spans="1:5">
      <c r="A17" s="4" t="s">
        <v>336</v>
      </c>
      <c r="B17" s="6" t="n">
        <v>96833</v>
      </c>
    </row>
    <row r="18" spans="1:5">
      <c r="A18" s="4" t="s">
        <v>338</v>
      </c>
    </row>
    <row r="19" spans="1:5">
      <c r="A19" s="3" t="s">
        <v>232</v>
      </c>
    </row>
    <row r="20" spans="1:5">
      <c r="A20" s="4" t="s">
        <v>336</v>
      </c>
      <c r="B20" s="6" t="n">
        <v>73800</v>
      </c>
    </row>
    <row r="21" spans="1:5">
      <c r="A21" s="4" t="s">
        <v>339</v>
      </c>
    </row>
    <row r="22" spans="1:5">
      <c r="A22" s="3" t="s">
        <v>232</v>
      </c>
    </row>
    <row r="23" spans="1:5">
      <c r="A23" s="4" t="s">
        <v>336</v>
      </c>
      <c r="B23" s="6" t="n">
        <v>425</v>
      </c>
    </row>
    <row r="24" spans="1:5">
      <c r="A24" s="4" t="s">
        <v>340</v>
      </c>
    </row>
    <row r="25" spans="1:5">
      <c r="A25" s="3" t="s">
        <v>232</v>
      </c>
    </row>
    <row r="26" spans="1:5">
      <c r="A26" s="4" t="s">
        <v>336</v>
      </c>
      <c r="B26" s="6" t="n">
        <v>22608</v>
      </c>
    </row>
    <row r="27" spans="1:5">
      <c r="A27" s="4" t="s">
        <v>341</v>
      </c>
    </row>
    <row r="28" spans="1:5">
      <c r="A28" s="3" t="s">
        <v>232</v>
      </c>
    </row>
    <row r="29" spans="1:5">
      <c r="A29" s="4" t="s">
        <v>336</v>
      </c>
      <c r="B29" s="6" t="n">
        <v>81804</v>
      </c>
    </row>
    <row r="30" spans="1:5">
      <c r="A30" s="4" t="s">
        <v>342</v>
      </c>
    </row>
    <row r="31" spans="1:5">
      <c r="A31" s="3" t="s">
        <v>232</v>
      </c>
    </row>
    <row r="32" spans="1:5">
      <c r="A32" s="4" t="s">
        <v>336</v>
      </c>
      <c r="B32" s="6" t="n">
        <v>23330</v>
      </c>
    </row>
    <row r="33" spans="1:5">
      <c r="A33" s="4" t="s">
        <v>343</v>
      </c>
    </row>
    <row r="34" spans="1:5">
      <c r="A34" s="3" t="s">
        <v>232</v>
      </c>
    </row>
    <row r="35" spans="1:5">
      <c r="A35" s="4" t="s">
        <v>336</v>
      </c>
      <c r="B35" s="6" t="n">
        <v>46094</v>
      </c>
    </row>
    <row r="36" spans="1:5">
      <c r="A36" s="4" t="s">
        <v>344</v>
      </c>
    </row>
    <row r="37" spans="1:5">
      <c r="A37" s="3" t="s">
        <v>232</v>
      </c>
    </row>
    <row r="38" spans="1:5">
      <c r="A38" s="4" t="s">
        <v>336</v>
      </c>
      <c r="B38" s="6" t="n">
        <v>10232</v>
      </c>
    </row>
    <row r="39" spans="1:5">
      <c r="A39" s="4" t="s">
        <v>345</v>
      </c>
    </row>
    <row r="40" spans="1:5">
      <c r="A40" s="3" t="s">
        <v>232</v>
      </c>
    </row>
    <row r="41" spans="1:5">
      <c r="A41" s="4" t="s">
        <v>336</v>
      </c>
      <c r="B41" s="5" t="n">
        <v>2148</v>
      </c>
    </row>
    <row r="42" spans="1:5">
      <c r="A42" s="4" t="s">
        <v>49</v>
      </c>
    </row>
    <row r="43" spans="1:5">
      <c r="A43" s="3" t="s">
        <v>232</v>
      </c>
    </row>
    <row r="44" spans="1:5">
      <c r="A44" s="4" t="s">
        <v>336</v>
      </c>
      <c r="C44" s="5" t="n">
        <v>505771</v>
      </c>
      <c r="D44" s="5" t="n">
        <v>562968</v>
      </c>
      <c r="E44" s="5" t="n">
        <v>518404</v>
      </c>
    </row>
    <row r="45" spans="1:5">
      <c r="A45" s="4" t="s">
        <v>93</v>
      </c>
    </row>
    <row r="46" spans="1:5">
      <c r="A46" s="3" t="s">
        <v>232</v>
      </c>
    </row>
    <row r="47" spans="1:5">
      <c r="A47" s="4" t="s">
        <v>336</v>
      </c>
      <c r="C47" s="6" t="n">
        <v>273751</v>
      </c>
      <c r="D47" s="6" t="n">
        <v>267020</v>
      </c>
      <c r="E47" s="6" t="n">
        <v>230171</v>
      </c>
    </row>
    <row r="48" spans="1:5">
      <c r="A48" s="4" t="s">
        <v>95</v>
      </c>
    </row>
    <row r="49" spans="1:5">
      <c r="A49" s="3" t="s">
        <v>232</v>
      </c>
    </row>
    <row r="50" spans="1:5">
      <c r="A50" s="4" t="s">
        <v>336</v>
      </c>
      <c r="C50" s="6" t="n">
        <v>79830</v>
      </c>
      <c r="D50" s="6" t="n">
        <v>96745</v>
      </c>
      <c r="E50" s="6" t="n">
        <v>91663</v>
      </c>
    </row>
    <row r="51" spans="1:5">
      <c r="A51" s="4" t="s">
        <v>97</v>
      </c>
    </row>
    <row r="52" spans="1:5">
      <c r="A52" s="3" t="s">
        <v>232</v>
      </c>
    </row>
    <row r="53" spans="1:5">
      <c r="A53" s="4" t="s">
        <v>336</v>
      </c>
      <c r="C53" s="6" t="n">
        <v>8209</v>
      </c>
      <c r="D53" s="6" t="n">
        <v>4669</v>
      </c>
      <c r="E53" s="6" t="n">
        <v>4587</v>
      </c>
    </row>
    <row r="54" spans="1:5">
      <c r="A54" s="4" t="s">
        <v>346</v>
      </c>
    </row>
    <row r="55" spans="1:5">
      <c r="A55" s="3" t="s">
        <v>232</v>
      </c>
    </row>
    <row r="56" spans="1:5">
      <c r="A56" s="4" t="s">
        <v>336</v>
      </c>
      <c r="C56" s="6" t="n">
        <v>258761</v>
      </c>
      <c r="D56" s="6" t="n">
        <v>268927</v>
      </c>
      <c r="E56" s="6" t="n">
        <v>231780</v>
      </c>
    </row>
    <row r="57" spans="1:5">
      <c r="A57" s="4" t="s">
        <v>347</v>
      </c>
    </row>
    <row r="58" spans="1:5">
      <c r="A58" s="3" t="s">
        <v>232</v>
      </c>
    </row>
    <row r="59" spans="1:5">
      <c r="A59" s="4" t="s">
        <v>336</v>
      </c>
      <c r="C59" s="6" t="n">
        <v>208049</v>
      </c>
      <c r="D59" s="6" t="n">
        <v>210198</v>
      </c>
      <c r="E59" s="6" t="n">
        <v>176060</v>
      </c>
    </row>
    <row r="60" spans="1:5">
      <c r="A60" s="4" t="s">
        <v>348</v>
      </c>
    </row>
    <row r="61" spans="1:5">
      <c r="A61" s="3" t="s">
        <v>232</v>
      </c>
    </row>
    <row r="62" spans="1:5">
      <c r="A62" s="4" t="s">
        <v>336</v>
      </c>
      <c r="C62" s="6" t="n">
        <v>1305</v>
      </c>
      <c r="D62" s="6" t="n">
        <v>1575</v>
      </c>
      <c r="E62" s="6" t="n">
        <v>1496</v>
      </c>
    </row>
    <row r="63" spans="1:5">
      <c r="A63" s="4" t="s">
        <v>349</v>
      </c>
    </row>
    <row r="64" spans="1:5">
      <c r="A64" s="3" t="s">
        <v>232</v>
      </c>
    </row>
    <row r="65" spans="1:5">
      <c r="A65" s="4" t="s">
        <v>336</v>
      </c>
      <c r="C65" s="6" t="n">
        <v>49367</v>
      </c>
      <c r="D65" s="6" t="n">
        <v>57118</v>
      </c>
      <c r="E65" s="6" t="n">
        <v>54194</v>
      </c>
    </row>
    <row r="66" spans="1:5">
      <c r="A66" s="4" t="s">
        <v>350</v>
      </c>
    </row>
    <row r="67" spans="1:5">
      <c r="A67" s="3" t="s">
        <v>232</v>
      </c>
    </row>
    <row r="68" spans="1:5">
      <c r="A68" s="4" t="s">
        <v>336</v>
      </c>
      <c r="C68" s="6" t="n">
        <v>40</v>
      </c>
      <c r="D68" s="6" t="n">
        <v>36</v>
      </c>
      <c r="E68" s="6" t="n">
        <v>30</v>
      </c>
    </row>
    <row r="69" spans="1:5">
      <c r="A69" s="4" t="s">
        <v>351</v>
      </c>
    </row>
    <row r="70" spans="1:5">
      <c r="A70" s="3" t="s">
        <v>232</v>
      </c>
    </row>
    <row r="71" spans="1:5">
      <c r="A71" s="4" t="s">
        <v>336</v>
      </c>
      <c r="C71" s="6" t="n">
        <v>247010</v>
      </c>
      <c r="D71" s="6" t="n">
        <v>294041</v>
      </c>
      <c r="E71" s="6" t="n">
        <v>286624</v>
      </c>
    </row>
    <row r="72" spans="1:5">
      <c r="A72" s="4" t="s">
        <v>352</v>
      </c>
    </row>
    <row r="73" spans="1:5">
      <c r="A73" s="3" t="s">
        <v>232</v>
      </c>
    </row>
    <row r="74" spans="1:5">
      <c r="A74" s="4" t="s">
        <v>336</v>
      </c>
      <c r="C74" s="6" t="n">
        <v>65702</v>
      </c>
      <c r="D74" s="6" t="n">
        <v>56822</v>
      </c>
      <c r="E74" s="6" t="n">
        <v>54111</v>
      </c>
    </row>
    <row r="75" spans="1:5">
      <c r="A75" s="4" t="s">
        <v>353</v>
      </c>
    </row>
    <row r="76" spans="1:5">
      <c r="A76" s="3" t="s">
        <v>232</v>
      </c>
    </row>
    <row r="77" spans="1:5">
      <c r="A77" s="4" t="s">
        <v>336</v>
      </c>
      <c r="C77" s="6" t="n">
        <v>142676</v>
      </c>
      <c r="D77" s="6" t="n">
        <v>192959</v>
      </c>
      <c r="E77" s="6" t="n">
        <v>190487</v>
      </c>
    </row>
    <row r="78" spans="1:5">
      <c r="A78" s="4" t="s">
        <v>354</v>
      </c>
    </row>
    <row r="79" spans="1:5">
      <c r="A79" s="3" t="s">
        <v>232</v>
      </c>
    </row>
    <row r="80" spans="1:5">
      <c r="A80" s="4" t="s">
        <v>336</v>
      </c>
      <c r="C80" s="6" t="n">
        <v>30463</v>
      </c>
      <c r="D80" s="6" t="n">
        <v>39627</v>
      </c>
      <c r="E80" s="6" t="n">
        <v>37469</v>
      </c>
    </row>
    <row r="81" spans="1:5">
      <c r="A81" s="4" t="s">
        <v>355</v>
      </c>
    </row>
    <row r="82" spans="1:5">
      <c r="A82" s="3" t="s">
        <v>232</v>
      </c>
    </row>
    <row r="83" spans="1:5">
      <c r="A83" s="4" t="s">
        <v>336</v>
      </c>
      <c r="C83" s="5" t="n">
        <v>8169</v>
      </c>
      <c r="D83" s="5" t="n">
        <v>4633</v>
      </c>
      <c r="E83" s="5" t="n">
        <v>455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66</v>
      </c>
    </row>
    <row r="3" spans="1:2">
      <c r="A3" s="4" t="s">
        <v>358</v>
      </c>
      <c r="B3" s="5" t="n">
        <v>4575000</v>
      </c>
    </row>
    <row r="4" spans="1:2">
      <c r="A4" s="4" t="s">
        <v>359</v>
      </c>
      <c r="B4" s="6" t="n">
        <v>-1880203</v>
      </c>
    </row>
    <row r="5" spans="1:2">
      <c r="A5" s="4" t="s">
        <v>28</v>
      </c>
      <c r="B5" s="5" t="n">
        <v>2694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57</v>
      </c>
    </row>
    <row r="2" spans="1:2">
      <c r="A2" s="3" t="s">
        <v>361</v>
      </c>
    </row>
    <row r="3" spans="1:2">
      <c r="A3" s="4" t="s">
        <v>362</v>
      </c>
      <c r="B3" s="5" t="n">
        <v>350183</v>
      </c>
    </row>
    <row r="4" spans="1:2">
      <c r="A4" s="4" t="s">
        <v>21</v>
      </c>
      <c r="B4" s="6" t="n">
        <v>1200</v>
      </c>
    </row>
    <row r="5" spans="1:2">
      <c r="A5" s="4" t="s">
        <v>125</v>
      </c>
      <c r="B5" s="6" t="n">
        <v>4642</v>
      </c>
    </row>
    <row r="6" spans="1:2">
      <c r="A6" s="4" t="s">
        <v>126</v>
      </c>
      <c r="B6" s="6" t="n">
        <v>9200</v>
      </c>
    </row>
    <row r="7" spans="1:2">
      <c r="A7" s="4" t="s">
        <v>127</v>
      </c>
      <c r="B7" s="6" t="n">
        <v>95959</v>
      </c>
    </row>
    <row r="8" spans="1:2">
      <c r="A8" s="4" t="s">
        <v>363</v>
      </c>
      <c r="B8" s="6" t="n">
        <v>168500</v>
      </c>
    </row>
    <row r="9" spans="1:2">
      <c r="A9" s="4" t="s">
        <v>364</v>
      </c>
      <c r="B9" s="6" t="n">
        <v>3350</v>
      </c>
    </row>
    <row r="10" spans="1:2">
      <c r="A10" s="4" t="s">
        <v>128</v>
      </c>
      <c r="B10" s="6" t="n">
        <v>20404</v>
      </c>
    </row>
    <row r="11" spans="1:2">
      <c r="A11" s="4" t="s">
        <v>31</v>
      </c>
      <c r="B11" s="6" t="n">
        <v>2091439</v>
      </c>
    </row>
    <row r="12" spans="1:2">
      <c r="A12" s="4" t="s">
        <v>34</v>
      </c>
      <c r="B12" s="6" t="n">
        <v>82201</v>
      </c>
    </row>
    <row r="13" spans="1:2">
      <c r="A13" s="4" t="s">
        <v>131</v>
      </c>
      <c r="B13" s="6" t="n">
        <v>28280</v>
      </c>
    </row>
    <row r="14" spans="1:2">
      <c r="A14" s="4" t="s">
        <v>132</v>
      </c>
      <c r="B14" s="6" t="n">
        <v>39291</v>
      </c>
    </row>
    <row r="15" spans="1:2">
      <c r="A15" s="4" t="s">
        <v>365</v>
      </c>
      <c r="B15" s="6" t="n">
        <v>3020</v>
      </c>
    </row>
    <row r="16" spans="1:2">
      <c r="A16" s="4" t="s">
        <v>37</v>
      </c>
      <c r="B16" s="6" t="n">
        <v>33914</v>
      </c>
    </row>
    <row r="17" spans="1:2">
      <c r="A17" s="4" t="s">
        <v>38</v>
      </c>
      <c r="B17" s="6" t="n">
        <v>5856</v>
      </c>
    </row>
    <row r="18" spans="1:2">
      <c r="A18" s="4" t="s">
        <v>39</v>
      </c>
      <c r="B18" s="6" t="n">
        <v>18674</v>
      </c>
    </row>
    <row r="19" spans="1:2">
      <c r="A19" s="4" t="s">
        <v>40</v>
      </c>
      <c r="B19" s="6" t="n">
        <v>211236</v>
      </c>
    </row>
    <row r="20" spans="1:2">
      <c r="A20" s="4" t="s">
        <v>366</v>
      </c>
      <c r="B20" s="6" t="n">
        <v>1880203</v>
      </c>
    </row>
    <row r="21" spans="1:2">
      <c r="A21" s="4" t="s">
        <v>367</v>
      </c>
    </row>
    <row r="22" spans="1:2">
      <c r="A22" s="3" t="s">
        <v>361</v>
      </c>
    </row>
    <row r="23" spans="1:2">
      <c r="A23" s="4" t="s">
        <v>368</v>
      </c>
      <c r="B23" s="6" t="n">
        <v>154300</v>
      </c>
    </row>
    <row r="24" spans="1:2">
      <c r="A24" s="4" t="s">
        <v>369</v>
      </c>
    </row>
    <row r="25" spans="1:2">
      <c r="A25" s="3" t="s">
        <v>361</v>
      </c>
    </row>
    <row r="26" spans="1:2">
      <c r="A26" s="4" t="s">
        <v>368</v>
      </c>
      <c r="B26" s="6" t="n">
        <v>154400</v>
      </c>
    </row>
    <row r="27" spans="1:2">
      <c r="A27" s="4" t="s">
        <v>370</v>
      </c>
    </row>
    <row r="28" spans="1:2">
      <c r="A28" s="3" t="s">
        <v>361</v>
      </c>
    </row>
    <row r="29" spans="1:2">
      <c r="A29" s="4" t="s">
        <v>368</v>
      </c>
      <c r="B29" s="6" t="n">
        <v>168800</v>
      </c>
    </row>
    <row r="30" spans="1:2">
      <c r="A30" s="4" t="s">
        <v>371</v>
      </c>
    </row>
    <row r="31" spans="1:2">
      <c r="A31" s="3" t="s">
        <v>361</v>
      </c>
    </row>
    <row r="32" spans="1:2">
      <c r="A32" s="4" t="s">
        <v>368</v>
      </c>
      <c r="B32" s="6" t="n">
        <v>928200</v>
      </c>
    </row>
    <row r="33" spans="1:2">
      <c r="A33" s="4" t="s">
        <v>372</v>
      </c>
    </row>
    <row r="34" spans="1:2">
      <c r="A34" s="3" t="s">
        <v>361</v>
      </c>
    </row>
    <row r="35" spans="1:2">
      <c r="A35" s="4" t="s">
        <v>373</v>
      </c>
      <c r="B35" s="6" t="n">
        <v>15787</v>
      </c>
    </row>
    <row r="36" spans="1:2">
      <c r="A36" s="4" t="s">
        <v>374</v>
      </c>
    </row>
    <row r="37" spans="1:2">
      <c r="A37" s="3" t="s">
        <v>361</v>
      </c>
    </row>
    <row r="38" spans="1:2">
      <c r="A38" s="4" t="s">
        <v>373</v>
      </c>
      <c r="B38" s="6" t="n">
        <v>11460</v>
      </c>
    </row>
    <row r="39" spans="1:2">
      <c r="A39" s="4" t="s">
        <v>375</v>
      </c>
    </row>
    <row r="40" spans="1:2">
      <c r="A40" s="3" t="s">
        <v>361</v>
      </c>
    </row>
    <row r="41" spans="1:2">
      <c r="A41" s="4" t="s">
        <v>373</v>
      </c>
      <c r="B41" s="6" t="n">
        <v>2866</v>
      </c>
    </row>
    <row r="42" spans="1:2">
      <c r="A42" s="4" t="s">
        <v>376</v>
      </c>
    </row>
    <row r="43" spans="1:2">
      <c r="A43" s="3" t="s">
        <v>361</v>
      </c>
    </row>
    <row r="44" spans="1:2">
      <c r="A44" s="4" t="s">
        <v>373</v>
      </c>
      <c r="B44" s="6" t="n">
        <v>1616</v>
      </c>
    </row>
    <row r="45" spans="1:2">
      <c r="A45" s="4" t="s">
        <v>377</v>
      </c>
    </row>
    <row r="46" spans="1:2">
      <c r="A46" s="3" t="s">
        <v>361</v>
      </c>
    </row>
    <row r="47" spans="1:2">
      <c r="A47" s="4" t="s">
        <v>373</v>
      </c>
      <c r="B47" s="5" t="n">
        <v>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78</v>
      </c>
      <c r="B1" s="2" t="s">
        <v>2</v>
      </c>
      <c r="C1" s="2" t="s">
        <v>64</v>
      </c>
      <c r="D1" s="2" t="s">
        <v>17</v>
      </c>
      <c r="E1" s="2" t="s">
        <v>65</v>
      </c>
    </row>
    <row r="2" spans="1:5">
      <c r="A2" s="4" t="s">
        <v>18</v>
      </c>
    </row>
    <row r="3" spans="1:5">
      <c r="A3" s="3" t="s">
        <v>162</v>
      </c>
    </row>
    <row r="4" spans="1:5">
      <c r="A4" s="4" t="s">
        <v>21</v>
      </c>
      <c r="B4" s="5" t="n">
        <v>1200000</v>
      </c>
    </row>
    <row r="5" spans="1:5">
      <c r="A5" s="4" t="s">
        <v>49</v>
      </c>
    </row>
    <row r="6" spans="1:5">
      <c r="A6" s="3" t="s">
        <v>162</v>
      </c>
    </row>
    <row r="7" spans="1:5">
      <c r="A7" s="4" t="s">
        <v>21</v>
      </c>
      <c r="C7" s="5" t="n">
        <v>1200000</v>
      </c>
      <c r="D7" s="5" t="n">
        <v>1200000</v>
      </c>
      <c r="E7"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9</v>
      </c>
      <c r="B1" s="2" t="s">
        <v>62</v>
      </c>
      <c r="C1" s="2" t="s">
        <v>63</v>
      </c>
      <c r="D1" s="2" t="s">
        <v>1</v>
      </c>
    </row>
    <row r="2" spans="1:5">
      <c r="B2" s="2" t="s">
        <v>2</v>
      </c>
      <c r="C2" s="2" t="s">
        <v>64</v>
      </c>
      <c r="D2" s="2" t="s">
        <v>17</v>
      </c>
      <c r="E2" s="2" t="s">
        <v>65</v>
      </c>
    </row>
    <row r="3" spans="1:5">
      <c r="A3" s="4" t="s">
        <v>18</v>
      </c>
    </row>
    <row r="4" spans="1:5">
      <c r="A4" s="3" t="s">
        <v>380</v>
      </c>
    </row>
    <row r="5" spans="1:5">
      <c r="A5" s="4" t="s">
        <v>25</v>
      </c>
      <c r="B5" s="5" t="n">
        <v>38128000</v>
      </c>
    </row>
    <row r="6" spans="1:5">
      <c r="A6" s="4" t="s">
        <v>381</v>
      </c>
      <c r="B6" s="6" t="n">
        <v>3094000</v>
      </c>
    </row>
    <row r="7" spans="1:5">
      <c r="A7" s="4" t="s">
        <v>382</v>
      </c>
    </row>
    <row r="8" spans="1:5">
      <c r="A8" s="3" t="s">
        <v>380</v>
      </c>
    </row>
    <row r="9" spans="1:5">
      <c r="A9" s="4" t="s">
        <v>383</v>
      </c>
      <c r="B9" s="6" t="n">
        <v>-3036000</v>
      </c>
    </row>
    <row r="10" spans="1:5">
      <c r="A10" s="4" t="s">
        <v>25</v>
      </c>
      <c r="B10" s="6" t="n">
        <v>38128000</v>
      </c>
    </row>
    <row r="11" spans="1:5">
      <c r="A11" s="4" t="s">
        <v>384</v>
      </c>
    </row>
    <row r="12" spans="1:5">
      <c r="A12" s="3" t="s">
        <v>380</v>
      </c>
    </row>
    <row r="13" spans="1:5">
      <c r="A13" s="4" t="s">
        <v>385</v>
      </c>
      <c r="B13" s="6" t="n">
        <v>22818000</v>
      </c>
    </row>
    <row r="14" spans="1:5">
      <c r="A14" s="4" t="s">
        <v>386</v>
      </c>
    </row>
    <row r="15" spans="1:5">
      <c r="A15" s="3" t="s">
        <v>380</v>
      </c>
    </row>
    <row r="16" spans="1:5">
      <c r="A16" s="4" t="s">
        <v>385</v>
      </c>
      <c r="B16" s="6" t="n">
        <v>12339000</v>
      </c>
    </row>
    <row r="17" spans="1:5">
      <c r="A17" s="4" t="s">
        <v>387</v>
      </c>
    </row>
    <row r="18" spans="1:5">
      <c r="A18" s="3" t="s">
        <v>380</v>
      </c>
    </row>
    <row r="19" spans="1:5">
      <c r="A19" s="4" t="s">
        <v>385</v>
      </c>
      <c r="B19" s="6" t="n">
        <v>3039000</v>
      </c>
    </row>
    <row r="20" spans="1:5">
      <c r="A20" s="4" t="s">
        <v>388</v>
      </c>
    </row>
    <row r="21" spans="1:5">
      <c r="A21" s="3" t="s">
        <v>380</v>
      </c>
    </row>
    <row r="22" spans="1:5">
      <c r="A22" s="4" t="s">
        <v>385</v>
      </c>
      <c r="B22" s="5" t="n">
        <v>2968000</v>
      </c>
    </row>
    <row r="23" spans="1:5">
      <c r="A23" s="4" t="s">
        <v>49</v>
      </c>
    </row>
    <row r="24" spans="1:5">
      <c r="A24" s="3" t="s">
        <v>380</v>
      </c>
    </row>
    <row r="25" spans="1:5">
      <c r="A25" s="4" t="s">
        <v>25</v>
      </c>
      <c r="D25" s="5" t="n">
        <v>27031000</v>
      </c>
    </row>
    <row r="26" spans="1:5">
      <c r="A26" s="4" t="s">
        <v>381</v>
      </c>
      <c r="C26" s="5" t="n">
        <v>9270000</v>
      </c>
      <c r="D26" s="6" t="n">
        <v>11959000</v>
      </c>
      <c r="E26" s="5" t="n">
        <v>12910000</v>
      </c>
    </row>
    <row r="27" spans="1:5">
      <c r="A27" s="4" t="s">
        <v>389</v>
      </c>
    </row>
    <row r="28" spans="1:5">
      <c r="A28" s="3" t="s">
        <v>380</v>
      </c>
    </row>
    <row r="29" spans="1:5">
      <c r="A29" s="4" t="s">
        <v>383</v>
      </c>
      <c r="D29" s="6" t="n">
        <v>-87301000</v>
      </c>
    </row>
    <row r="30" spans="1:5">
      <c r="A30" s="4" t="s">
        <v>25</v>
      </c>
      <c r="D30" s="6" t="n">
        <v>27031000</v>
      </c>
    </row>
    <row r="31" spans="1:5">
      <c r="A31" s="4" t="s">
        <v>390</v>
      </c>
    </row>
    <row r="32" spans="1:5">
      <c r="A32" s="3" t="s">
        <v>380</v>
      </c>
    </row>
    <row r="33" spans="1:5">
      <c r="A33" s="4" t="s">
        <v>385</v>
      </c>
      <c r="D33" s="6" t="n">
        <v>67852000</v>
      </c>
    </row>
    <row r="34" spans="1:5">
      <c r="A34" s="4" t="s">
        <v>391</v>
      </c>
    </row>
    <row r="35" spans="1:5">
      <c r="A35" s="3" t="s">
        <v>380</v>
      </c>
    </row>
    <row r="36" spans="1:5">
      <c r="A36" s="4" t="s">
        <v>385</v>
      </c>
      <c r="D36" s="6" t="n">
        <v>27139000</v>
      </c>
    </row>
    <row r="37" spans="1:5">
      <c r="A37" s="4" t="s">
        <v>392</v>
      </c>
    </row>
    <row r="38" spans="1:5">
      <c r="A38" s="3" t="s">
        <v>380</v>
      </c>
    </row>
    <row r="39" spans="1:5">
      <c r="A39" s="4" t="s">
        <v>385</v>
      </c>
      <c r="D39" s="6" t="n">
        <v>12991000</v>
      </c>
    </row>
    <row r="40" spans="1:5">
      <c r="A40" s="4" t="s">
        <v>393</v>
      </c>
    </row>
    <row r="41" spans="1:5">
      <c r="A41" s="3" t="s">
        <v>380</v>
      </c>
    </row>
    <row r="42" spans="1:5">
      <c r="A42" s="4" t="s">
        <v>385</v>
      </c>
      <c r="D42" s="5" t="n">
        <v>635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4</v>
      </c>
      <c r="B1" s="2" t="s">
        <v>62</v>
      </c>
      <c r="C1" s="2" t="s">
        <v>63</v>
      </c>
      <c r="D1" s="2" t="s">
        <v>1</v>
      </c>
    </row>
    <row r="2" spans="1:6">
      <c r="B2" s="2" t="s">
        <v>2</v>
      </c>
      <c r="C2" s="2" t="s">
        <v>64</v>
      </c>
      <c r="D2" s="2" t="s">
        <v>17</v>
      </c>
      <c r="E2" s="2" t="s">
        <v>65</v>
      </c>
      <c r="F2" s="2" t="s">
        <v>395</v>
      </c>
    </row>
    <row r="3" spans="1:6">
      <c r="A3" s="4" t="s">
        <v>18</v>
      </c>
    </row>
    <row r="4" spans="1:6">
      <c r="A4" s="3" t="s">
        <v>177</v>
      </c>
    </row>
    <row r="5" spans="1:6">
      <c r="A5" s="4" t="s">
        <v>363</v>
      </c>
      <c r="B5" s="5" t="n">
        <v>175656000</v>
      </c>
    </row>
    <row r="6" spans="1:6">
      <c r="A6" s="4" t="s">
        <v>396</v>
      </c>
      <c r="B6" s="6" t="n">
        <v>-5074000</v>
      </c>
    </row>
    <row r="7" spans="1:6">
      <c r="A7" s="4" t="s">
        <v>26</v>
      </c>
      <c r="B7" s="6" t="n">
        <v>170582000</v>
      </c>
    </row>
    <row r="8" spans="1:6">
      <c r="A8" s="4" t="s">
        <v>397</v>
      </c>
      <c r="B8" s="6" t="n">
        <v>7156000</v>
      </c>
    </row>
    <row r="9" spans="1:6">
      <c r="A9" s="4" t="s">
        <v>398</v>
      </c>
      <c r="F9" s="5" t="n">
        <v>168500000</v>
      </c>
    </row>
    <row r="10" spans="1:6">
      <c r="A10" s="4" t="s">
        <v>399</v>
      </c>
      <c r="B10" s="5" t="n">
        <v>5074000</v>
      </c>
    </row>
    <row r="11" spans="1:6">
      <c r="A11" s="4" t="s">
        <v>49</v>
      </c>
    </row>
    <row r="12" spans="1:6">
      <c r="A12" s="3" t="s">
        <v>177</v>
      </c>
    </row>
    <row r="13" spans="1:6">
      <c r="A13" s="4" t="s">
        <v>363</v>
      </c>
      <c r="D13" s="5" t="n">
        <v>218382000</v>
      </c>
    </row>
    <row r="14" spans="1:6">
      <c r="A14" s="4" t="s">
        <v>396</v>
      </c>
      <c r="D14" s="6" t="n">
        <v>-177201000</v>
      </c>
    </row>
    <row r="15" spans="1:6">
      <c r="A15" s="4" t="s">
        <v>26</v>
      </c>
      <c r="D15" s="6" t="n">
        <v>41181000</v>
      </c>
    </row>
    <row r="16" spans="1:6">
      <c r="A16" s="4" t="s">
        <v>397</v>
      </c>
      <c r="C16" s="5" t="n">
        <v>19523000</v>
      </c>
      <c r="D16" s="6" t="n">
        <v>27157000</v>
      </c>
      <c r="E16" s="5" t="n">
        <v>25351000</v>
      </c>
    </row>
    <row r="17" spans="1:6">
      <c r="A17" s="4" t="s">
        <v>399</v>
      </c>
      <c r="C17" s="5" t="n">
        <v>19962000</v>
      </c>
      <c r="D17" s="5" t="n">
        <v>25420000</v>
      </c>
      <c r="E17" s="5" t="n">
        <v>26824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95</v>
      </c>
      <c r="D1" s="2" t="s">
        <v>17</v>
      </c>
    </row>
    <row r="2" spans="1:4">
      <c r="A2" s="4" t="s">
        <v>401</v>
      </c>
    </row>
    <row r="3" spans="1:4">
      <c r="A3" s="3" t="s">
        <v>28</v>
      </c>
    </row>
    <row r="4" spans="1:4">
      <c r="A4" s="4" t="s">
        <v>28</v>
      </c>
      <c r="C4" s="5" t="n">
        <v>2694797</v>
      </c>
    </row>
    <row r="5" spans="1:4">
      <c r="A5" s="4" t="s">
        <v>18</v>
      </c>
    </row>
    <row r="6" spans="1:4">
      <c r="A6" s="3" t="s">
        <v>28</v>
      </c>
    </row>
    <row r="7" spans="1:4">
      <c r="A7" s="4" t="s">
        <v>28</v>
      </c>
      <c r="B7" s="5" t="n">
        <v>2694797</v>
      </c>
    </row>
    <row r="8" spans="1:4">
      <c r="A8" s="4" t="s">
        <v>402</v>
      </c>
    </row>
    <row r="9" spans="1:4">
      <c r="A9" s="3" t="s">
        <v>28</v>
      </c>
    </row>
    <row r="10" spans="1:4">
      <c r="A10" s="4" t="s">
        <v>28</v>
      </c>
      <c r="B10" s="5" t="n">
        <v>2694797</v>
      </c>
    </row>
    <row r="11" spans="1:4">
      <c r="A11" s="4" t="s">
        <v>49</v>
      </c>
    </row>
    <row r="12" spans="1:4">
      <c r="A12" s="3" t="s">
        <v>28</v>
      </c>
    </row>
    <row r="13" spans="1:4">
      <c r="A13" s="4" t="s">
        <v>28</v>
      </c>
      <c r="D13" s="5" t="n">
        <v>563421</v>
      </c>
    </row>
    <row r="14" spans="1:4">
      <c r="A14" s="4" t="s">
        <v>403</v>
      </c>
    </row>
    <row r="15" spans="1:4">
      <c r="A15" s="3" t="s">
        <v>28</v>
      </c>
    </row>
    <row r="16" spans="1:4">
      <c r="A16" s="4" t="s">
        <v>28</v>
      </c>
      <c r="D16" s="6" t="n">
        <v>334185</v>
      </c>
    </row>
    <row r="17" spans="1:4">
      <c r="A17" s="4" t="s">
        <v>404</v>
      </c>
    </row>
    <row r="18" spans="1:4">
      <c r="A18" s="3" t="s">
        <v>28</v>
      </c>
    </row>
    <row r="19" spans="1:4">
      <c r="A19" s="4" t="s">
        <v>28</v>
      </c>
      <c r="D19" s="6" t="n">
        <v>66484</v>
      </c>
    </row>
    <row r="20" spans="1:4">
      <c r="A20" s="4" t="s">
        <v>405</v>
      </c>
    </row>
    <row r="21" spans="1:4">
      <c r="A21" s="3" t="s">
        <v>28</v>
      </c>
    </row>
    <row r="22" spans="1:4">
      <c r="A22" s="4" t="s">
        <v>28</v>
      </c>
      <c r="D22" s="6" t="n">
        <v>49200</v>
      </c>
    </row>
    <row r="23" spans="1:4">
      <c r="A23" s="4" t="s">
        <v>406</v>
      </c>
    </row>
    <row r="24" spans="1:4">
      <c r="A24" s="3" t="s">
        <v>28</v>
      </c>
    </row>
    <row r="25" spans="1:4">
      <c r="A25" s="4" t="s">
        <v>28</v>
      </c>
      <c r="D25" s="6" t="n">
        <v>103158</v>
      </c>
    </row>
    <row r="26" spans="1:4">
      <c r="A26" s="4" t="s">
        <v>97</v>
      </c>
    </row>
    <row r="27" spans="1:4">
      <c r="A27" s="3" t="s">
        <v>28</v>
      </c>
    </row>
    <row r="28" spans="1:4">
      <c r="A28" s="4" t="s">
        <v>28</v>
      </c>
      <c r="D28" s="5" t="n">
        <v>10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17</v>
      </c>
    </row>
    <row r="2" spans="1:3">
      <c r="A2" s="4" t="s">
        <v>18</v>
      </c>
    </row>
    <row r="3" spans="1:3">
      <c r="A3" s="3" t="s">
        <v>408</v>
      </c>
    </row>
    <row r="4" spans="1:3">
      <c r="A4" s="4" t="s">
        <v>409</v>
      </c>
      <c r="B4" s="5" t="n">
        <v>323100</v>
      </c>
    </row>
    <row r="5" spans="1:3">
      <c r="A5" s="4" t="s">
        <v>410</v>
      </c>
    </row>
    <row r="6" spans="1:3">
      <c r="A6" s="3" t="s">
        <v>408</v>
      </c>
    </row>
    <row r="7" spans="1:3">
      <c r="A7" s="4" t="s">
        <v>409</v>
      </c>
      <c r="B7" s="6" t="n">
        <v>168800</v>
      </c>
    </row>
    <row r="8" spans="1:3">
      <c r="A8" s="4" t="s">
        <v>411</v>
      </c>
    </row>
    <row r="9" spans="1:3">
      <c r="A9" s="3" t="s">
        <v>408</v>
      </c>
    </row>
    <row r="10" spans="1:3">
      <c r="A10" s="4" t="s">
        <v>409</v>
      </c>
      <c r="B10" s="5" t="n">
        <v>154300</v>
      </c>
    </row>
    <row r="11" spans="1:3">
      <c r="A11" s="4" t="s">
        <v>49</v>
      </c>
    </row>
    <row r="12" spans="1:3">
      <c r="A12" s="3" t="s">
        <v>408</v>
      </c>
    </row>
    <row r="13" spans="1:3">
      <c r="A13" s="4" t="s">
        <v>409</v>
      </c>
      <c r="C13" s="5" t="n">
        <v>12000</v>
      </c>
    </row>
    <row r="14" spans="1:3">
      <c r="A14" s="4" t="s">
        <v>412</v>
      </c>
    </row>
    <row r="15" spans="1:3">
      <c r="A15" s="3" t="s">
        <v>408</v>
      </c>
    </row>
    <row r="16" spans="1:3">
      <c r="A16" s="4" t="s">
        <v>409</v>
      </c>
      <c r="C16" s="5" t="n">
        <v>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17</v>
      </c>
    </row>
    <row r="3" spans="1:3">
      <c r="A3" s="4" t="s">
        <v>18</v>
      </c>
    </row>
    <row r="4" spans="1:3">
      <c r="A4" s="3" t="s">
        <v>258</v>
      </c>
    </row>
    <row r="5" spans="1:3">
      <c r="A5" s="4" t="s">
        <v>414</v>
      </c>
      <c r="B5" s="5" t="n">
        <v>1082600</v>
      </c>
    </row>
    <row r="6" spans="1:3">
      <c r="A6" s="4" t="s">
        <v>415</v>
      </c>
      <c r="B6" s="6" t="n">
        <v>-24852</v>
      </c>
    </row>
    <row r="7" spans="1:3">
      <c r="A7" s="4" t="s">
        <v>416</v>
      </c>
      <c r="B7" s="5" t="n">
        <v>1057748</v>
      </c>
    </row>
    <row r="8" spans="1:3">
      <c r="A8" s="4" t="s">
        <v>417</v>
      </c>
    </row>
    <row r="9" spans="1:3">
      <c r="A9" s="3" t="s">
        <v>258</v>
      </c>
    </row>
    <row r="10" spans="1:3">
      <c r="A10" s="4" t="s">
        <v>418</v>
      </c>
      <c r="B10" s="4" t="s">
        <v>419</v>
      </c>
    </row>
    <row r="11" spans="1:3">
      <c r="A11" s="4" t="s">
        <v>414</v>
      </c>
      <c r="B11" s="5" t="n">
        <v>928200</v>
      </c>
    </row>
    <row r="12" spans="1:3">
      <c r="A12" s="4" t="s">
        <v>415</v>
      </c>
      <c r="B12" s="6" t="n">
        <v>-19338</v>
      </c>
    </row>
    <row r="13" spans="1:3">
      <c r="A13" s="4" t="s">
        <v>416</v>
      </c>
      <c r="B13" s="5" t="n">
        <v>908862</v>
      </c>
    </row>
    <row r="14" spans="1:3">
      <c r="A14" s="4" t="s">
        <v>420</v>
      </c>
    </row>
    <row r="15" spans="1:3">
      <c r="A15" s="3" t="s">
        <v>258</v>
      </c>
    </row>
    <row r="16" spans="1:3">
      <c r="A16" s="4" t="s">
        <v>418</v>
      </c>
      <c r="B16" s="4" t="s">
        <v>321</v>
      </c>
    </row>
    <row r="17" spans="1:3">
      <c r="A17" s="4" t="s">
        <v>414</v>
      </c>
      <c r="B17" s="5" t="n">
        <v>154400</v>
      </c>
    </row>
    <row r="18" spans="1:3">
      <c r="A18" s="4" t="s">
        <v>415</v>
      </c>
      <c r="B18" s="6" t="n">
        <v>-5514</v>
      </c>
    </row>
    <row r="19" spans="1:3">
      <c r="A19" s="4" t="s">
        <v>416</v>
      </c>
      <c r="B19" s="5" t="n">
        <v>148886</v>
      </c>
    </row>
    <row r="20" spans="1:3">
      <c r="A20" s="4" t="s">
        <v>49</v>
      </c>
    </row>
    <row r="21" spans="1:3">
      <c r="A21" s="3" t="s">
        <v>258</v>
      </c>
    </row>
    <row r="22" spans="1:3">
      <c r="A22" s="4" t="s">
        <v>414</v>
      </c>
      <c r="C22" s="5" t="n">
        <v>529184</v>
      </c>
    </row>
    <row r="23" spans="1:3">
      <c r="A23" s="4" t="s">
        <v>415</v>
      </c>
      <c r="C23" s="6" t="n">
        <v>-318965</v>
      </c>
    </row>
    <row r="24" spans="1:3">
      <c r="A24" s="4" t="s">
        <v>416</v>
      </c>
      <c r="C24" s="5" t="n">
        <v>210219</v>
      </c>
    </row>
    <row r="25" spans="1:3">
      <c r="A25" s="4" t="s">
        <v>421</v>
      </c>
    </row>
    <row r="26" spans="1:3">
      <c r="A26" s="3" t="s">
        <v>258</v>
      </c>
    </row>
    <row r="27" spans="1:3">
      <c r="A27" s="4" t="s">
        <v>418</v>
      </c>
      <c r="C27" s="4" t="s">
        <v>422</v>
      </c>
    </row>
    <row r="28" spans="1:3">
      <c r="A28" s="4" t="s">
        <v>414</v>
      </c>
      <c r="C28" s="5" t="n">
        <v>155284</v>
      </c>
    </row>
    <row r="29" spans="1:3">
      <c r="A29" s="4" t="s">
        <v>415</v>
      </c>
      <c r="C29" s="6" t="n">
        <v>-155270</v>
      </c>
    </row>
    <row r="30" spans="1:3">
      <c r="A30" s="4" t="s">
        <v>416</v>
      </c>
      <c r="C30" s="5" t="n">
        <v>14</v>
      </c>
    </row>
    <row r="31" spans="1:3">
      <c r="A31" s="4" t="s">
        <v>423</v>
      </c>
    </row>
    <row r="32" spans="1:3">
      <c r="A32" s="3" t="s">
        <v>258</v>
      </c>
    </row>
    <row r="33" spans="1:3">
      <c r="A33" s="4" t="s">
        <v>418</v>
      </c>
      <c r="C33" s="4" t="s">
        <v>424</v>
      </c>
    </row>
    <row r="34" spans="1:3">
      <c r="A34" s="4" t="s">
        <v>414</v>
      </c>
      <c r="C34" s="5" t="n">
        <v>65000</v>
      </c>
    </row>
    <row r="35" spans="1:3">
      <c r="A35" s="4" t="s">
        <v>415</v>
      </c>
      <c r="C35" s="6" t="n">
        <v>-42348</v>
      </c>
    </row>
    <row r="36" spans="1:3">
      <c r="A36" s="4" t="s">
        <v>416</v>
      </c>
      <c r="C36" s="5" t="n">
        <v>22652</v>
      </c>
    </row>
    <row r="37" spans="1:3">
      <c r="A37" s="4" t="s">
        <v>425</v>
      </c>
    </row>
    <row r="38" spans="1:3">
      <c r="A38" s="3" t="s">
        <v>258</v>
      </c>
    </row>
    <row r="39" spans="1:3">
      <c r="A39" s="4" t="s">
        <v>418</v>
      </c>
      <c r="C39" s="4" t="s">
        <v>419</v>
      </c>
    </row>
    <row r="40" spans="1:3">
      <c r="A40" s="4" t="s">
        <v>414</v>
      </c>
      <c r="C40" s="5" t="n">
        <v>17600</v>
      </c>
    </row>
    <row r="41" spans="1:3">
      <c r="A41" s="4" t="s">
        <v>415</v>
      </c>
      <c r="C41" s="6" t="n">
        <v>-9166</v>
      </c>
    </row>
    <row r="42" spans="1:3">
      <c r="A42" s="4" t="s">
        <v>416</v>
      </c>
      <c r="C42" s="5" t="n">
        <v>8434</v>
      </c>
    </row>
    <row r="43" spans="1:3">
      <c r="A43" s="4" t="s">
        <v>426</v>
      </c>
    </row>
    <row r="44" spans="1:3">
      <c r="A44" s="3" t="s">
        <v>258</v>
      </c>
    </row>
    <row r="45" spans="1:3">
      <c r="A45" s="4" t="s">
        <v>418</v>
      </c>
      <c r="C45" s="4" t="s">
        <v>427</v>
      </c>
    </row>
    <row r="46" spans="1:3">
      <c r="A46" s="4" t="s">
        <v>414</v>
      </c>
      <c r="C46" s="5" t="n">
        <v>104000</v>
      </c>
    </row>
    <row r="47" spans="1:3">
      <c r="A47" s="4" t="s">
        <v>415</v>
      </c>
      <c r="C47" s="6" t="n">
        <v>-28806</v>
      </c>
    </row>
    <row r="48" spans="1:3">
      <c r="A48" s="4" t="s">
        <v>416</v>
      </c>
      <c r="C48" s="5" t="n">
        <v>75194</v>
      </c>
    </row>
    <row r="49" spans="1:3">
      <c r="A49" s="4" t="s">
        <v>428</v>
      </c>
    </row>
    <row r="50" spans="1:3">
      <c r="A50" s="3" t="s">
        <v>258</v>
      </c>
    </row>
    <row r="51" spans="1:3">
      <c r="A51" s="4" t="s">
        <v>418</v>
      </c>
      <c r="C51" s="4" t="s">
        <v>429</v>
      </c>
    </row>
    <row r="52" spans="1:3">
      <c r="A52" s="4" t="s">
        <v>414</v>
      </c>
      <c r="C52" s="5" t="n">
        <v>2100</v>
      </c>
    </row>
    <row r="53" spans="1:3">
      <c r="A53" s="4" t="s">
        <v>415</v>
      </c>
      <c r="C53" s="6" t="n">
        <v>-385</v>
      </c>
    </row>
    <row r="54" spans="1:3">
      <c r="A54" s="4" t="s">
        <v>416</v>
      </c>
      <c r="C54" s="5" t="n">
        <v>1715</v>
      </c>
    </row>
    <row r="55" spans="1:3">
      <c r="A55" s="4" t="s">
        <v>430</v>
      </c>
    </row>
    <row r="56" spans="1:3">
      <c r="A56" s="3" t="s">
        <v>258</v>
      </c>
    </row>
    <row r="57" spans="1:3">
      <c r="A57" s="4" t="s">
        <v>418</v>
      </c>
      <c r="C57" s="4" t="s">
        <v>429</v>
      </c>
    </row>
    <row r="58" spans="1:3">
      <c r="A58" s="4" t="s">
        <v>414</v>
      </c>
      <c r="C58" s="5" t="n">
        <v>200</v>
      </c>
    </row>
    <row r="59" spans="1:3">
      <c r="A59" s="4" t="s">
        <v>415</v>
      </c>
      <c r="C59" s="6" t="n">
        <v>-125</v>
      </c>
    </row>
    <row r="60" spans="1:3">
      <c r="A60" s="4" t="s">
        <v>416</v>
      </c>
      <c r="C60" s="6" t="n">
        <v>75</v>
      </c>
    </row>
    <row r="61" spans="1:3">
      <c r="A61" s="4" t="s">
        <v>431</v>
      </c>
    </row>
    <row r="62" spans="1:3">
      <c r="A62" s="3" t="s">
        <v>258</v>
      </c>
    </row>
    <row r="63" spans="1:3">
      <c r="A63" s="4" t="s">
        <v>418</v>
      </c>
      <c r="B63" s="4" t="s">
        <v>328</v>
      </c>
    </row>
    <row r="64" spans="1:3">
      <c r="A64" s="4" t="s">
        <v>414</v>
      </c>
      <c r="C64" s="6" t="n">
        <v>185000</v>
      </c>
    </row>
    <row r="65" spans="1:3">
      <c r="A65" s="4" t="s">
        <v>415</v>
      </c>
      <c r="C65" s="6" t="n">
        <v>-82865</v>
      </c>
    </row>
    <row r="66" spans="1:3">
      <c r="A66" s="4" t="s">
        <v>416</v>
      </c>
      <c r="C66" s="5" t="n">
        <v>1021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32</v>
      </c>
      <c r="B1" s="2" t="s">
        <v>62</v>
      </c>
      <c r="C1" s="2" t="s">
        <v>63</v>
      </c>
      <c r="D1" s="2" t="s">
        <v>1</v>
      </c>
    </row>
    <row r="2" spans="1:5">
      <c r="B2" s="2" t="s">
        <v>2</v>
      </c>
      <c r="C2" s="2" t="s">
        <v>64</v>
      </c>
      <c r="D2" s="2" t="s">
        <v>17</v>
      </c>
      <c r="E2" s="2" t="s">
        <v>65</v>
      </c>
    </row>
    <row r="3" spans="1:5">
      <c r="A3" s="4" t="s">
        <v>18</v>
      </c>
    </row>
    <row r="4" spans="1:5">
      <c r="A4" s="3" t="s">
        <v>258</v>
      </c>
    </row>
    <row r="5" spans="1:5">
      <c r="A5" s="4" t="s">
        <v>399</v>
      </c>
      <c r="B5" s="5" t="n">
        <v>24852000</v>
      </c>
    </row>
    <row r="6" spans="1:5">
      <c r="A6" s="3" t="s">
        <v>433</v>
      </c>
    </row>
    <row r="7" spans="1:5">
      <c r="A7" s="4" t="s">
        <v>434</v>
      </c>
      <c r="B7" s="6" t="n">
        <v>99408000</v>
      </c>
    </row>
    <row r="8" spans="1:5">
      <c r="A8" s="4" t="s">
        <v>435</v>
      </c>
      <c r="B8" s="6" t="n">
        <v>99408000</v>
      </c>
    </row>
    <row r="9" spans="1:5">
      <c r="A9" s="4" t="s">
        <v>436</v>
      </c>
      <c r="B9" s="6" t="n">
        <v>99408000</v>
      </c>
    </row>
    <row r="10" spans="1:5">
      <c r="A10" s="4" t="s">
        <v>437</v>
      </c>
      <c r="B10" s="6" t="n">
        <v>99408000</v>
      </c>
    </row>
    <row r="11" spans="1:5">
      <c r="A11" s="4" t="s">
        <v>438</v>
      </c>
      <c r="B11" s="5" t="n">
        <v>99408000</v>
      </c>
    </row>
    <row r="12" spans="1:5">
      <c r="A12" s="4" t="s">
        <v>49</v>
      </c>
    </row>
    <row r="13" spans="1:5">
      <c r="A13" s="3" t="s">
        <v>258</v>
      </c>
    </row>
    <row r="14" spans="1:5">
      <c r="A14" s="4" t="s">
        <v>399</v>
      </c>
      <c r="C14" s="5" t="n">
        <v>19576000</v>
      </c>
      <c r="D14" s="5" t="n">
        <v>31236000</v>
      </c>
      <c r="E14" s="5" t="n">
        <v>41125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4</v>
      </c>
      <c r="B1" s="2" t="s">
        <v>62</v>
      </c>
      <c r="C1" s="2" t="s">
        <v>63</v>
      </c>
      <c r="D1" s="2" t="s">
        <v>1</v>
      </c>
    </row>
    <row r="2" spans="1:5">
      <c r="B2" s="2" t="s">
        <v>2</v>
      </c>
      <c r="C2" s="2" t="s">
        <v>64</v>
      </c>
      <c r="D2" s="2" t="s">
        <v>17</v>
      </c>
      <c r="E2" s="2" t="s">
        <v>65</v>
      </c>
    </row>
    <row r="3" spans="1:5">
      <c r="A3" s="4" t="s">
        <v>49</v>
      </c>
    </row>
    <row r="4" spans="1:5">
      <c r="A4" s="3" t="s">
        <v>105</v>
      </c>
    </row>
    <row r="5" spans="1:5">
      <c r="A5" s="4" t="s">
        <v>106</v>
      </c>
      <c r="B5" s="5" t="n">
        <v>1125165</v>
      </c>
      <c r="C5" s="5" t="n">
        <v>986468</v>
      </c>
      <c r="D5" s="5" t="n">
        <v>1024759</v>
      </c>
      <c r="E5" s="5" t="n">
        <v>1067944</v>
      </c>
    </row>
    <row r="6" spans="1:5">
      <c r="A6" s="3" t="s">
        <v>107</v>
      </c>
    </row>
    <row r="7" spans="1:5">
      <c r="A7" s="4" t="s">
        <v>81</v>
      </c>
      <c r="C7" s="6" t="n">
        <v>130160</v>
      </c>
      <c r="D7" s="6" t="n">
        <v>83648</v>
      </c>
      <c r="E7" s="6" t="n">
        <v>93161</v>
      </c>
    </row>
    <row r="8" spans="1:5">
      <c r="A8" s="4" t="s">
        <v>108</v>
      </c>
      <c r="C8" s="6" t="n">
        <v>-3064</v>
      </c>
      <c r="D8" s="6" t="n">
        <v>2885</v>
      </c>
      <c r="E8" s="6" t="n">
        <v>-4679</v>
      </c>
    </row>
    <row r="9" spans="1:5">
      <c r="A9" s="4" t="s">
        <v>109</v>
      </c>
      <c r="C9" s="6" t="n">
        <v>127096</v>
      </c>
      <c r="D9" s="6" t="n">
        <v>86533</v>
      </c>
      <c r="E9" s="6" t="n">
        <v>88482</v>
      </c>
    </row>
    <row r="10" spans="1:5">
      <c r="A10" s="4" t="s">
        <v>110</v>
      </c>
      <c r="C10" s="6" t="n">
        <v>456</v>
      </c>
      <c r="D10" s="6" t="n">
        <v>-2109</v>
      </c>
      <c r="E10" s="6" t="n">
        <v>-1667</v>
      </c>
    </row>
    <row r="11" spans="1:5">
      <c r="A11" s="4" t="s">
        <v>111</v>
      </c>
      <c r="C11" s="6" t="n">
        <v>150495</v>
      </c>
    </row>
    <row r="12" spans="1:5">
      <c r="A12" s="4" t="s">
        <v>112</v>
      </c>
      <c r="D12" s="6" t="n">
        <v>29285</v>
      </c>
    </row>
    <row r="13" spans="1:5">
      <c r="A13" s="4" t="s">
        <v>113</v>
      </c>
      <c r="C13" s="6" t="n">
        <v>-139350</v>
      </c>
      <c r="D13" s="6" t="n">
        <v>-152000</v>
      </c>
      <c r="E13" s="6" t="n">
        <v>-130000</v>
      </c>
    </row>
    <row r="14" spans="1:5">
      <c r="A14" s="4" t="s">
        <v>114</v>
      </c>
      <c r="C14" s="6" t="n">
        <v>1125165</v>
      </c>
      <c r="D14" s="6" t="n">
        <v>986468</v>
      </c>
      <c r="E14" s="6" t="n">
        <v>1024759</v>
      </c>
    </row>
    <row r="15" spans="1:5">
      <c r="A15" s="4" t="s">
        <v>115</v>
      </c>
    </row>
    <row r="16" spans="1:5">
      <c r="A16" s="3" t="s">
        <v>105</v>
      </c>
    </row>
    <row r="17" spans="1:5">
      <c r="A17" s="4" t="s">
        <v>106</v>
      </c>
      <c r="B17" s="6" t="n">
        <v>1141496</v>
      </c>
      <c r="C17" s="6" t="n">
        <v>999735</v>
      </c>
      <c r="D17" s="6" t="n">
        <v>1040911</v>
      </c>
      <c r="E17" s="6" t="n">
        <v>1079417</v>
      </c>
    </row>
    <row r="18" spans="1:5">
      <c r="A18" s="3" t="s">
        <v>107</v>
      </c>
    </row>
    <row r="19" spans="1:5">
      <c r="A19" s="4" t="s">
        <v>81</v>
      </c>
      <c r="C19" s="6" t="n">
        <v>130160</v>
      </c>
      <c r="D19" s="6" t="n">
        <v>83648</v>
      </c>
      <c r="E19" s="6" t="n">
        <v>93161</v>
      </c>
    </row>
    <row r="20" spans="1:5">
      <c r="A20" s="4" t="s">
        <v>109</v>
      </c>
      <c r="C20" s="6" t="n">
        <v>130160</v>
      </c>
      <c r="D20" s="6" t="n">
        <v>83648</v>
      </c>
      <c r="E20" s="6" t="n">
        <v>93161</v>
      </c>
    </row>
    <row r="21" spans="1:5">
      <c r="A21" s="4" t="s">
        <v>110</v>
      </c>
      <c r="C21" s="6" t="n">
        <v>456</v>
      </c>
      <c r="D21" s="6" t="n">
        <v>-2109</v>
      </c>
      <c r="E21" s="6" t="n">
        <v>-1667</v>
      </c>
    </row>
    <row r="22" spans="1:5">
      <c r="A22" s="4" t="s">
        <v>111</v>
      </c>
      <c r="C22" s="6" t="n">
        <v>150495</v>
      </c>
    </row>
    <row r="23" spans="1:5">
      <c r="A23" s="4" t="s">
        <v>112</v>
      </c>
      <c r="D23" s="6" t="n">
        <v>29285</v>
      </c>
    </row>
    <row r="24" spans="1:5">
      <c r="A24" s="4" t="s">
        <v>113</v>
      </c>
      <c r="C24" s="6" t="n">
        <v>-139350</v>
      </c>
      <c r="D24" s="6" t="n">
        <v>-152000</v>
      </c>
      <c r="E24" s="6" t="n">
        <v>-130000</v>
      </c>
    </row>
    <row r="25" spans="1:5">
      <c r="A25" s="4" t="s">
        <v>114</v>
      </c>
      <c r="C25" s="6" t="n">
        <v>1141496</v>
      </c>
      <c r="D25" s="6" t="n">
        <v>999735</v>
      </c>
      <c r="E25" s="6" t="n">
        <v>1040911</v>
      </c>
    </row>
    <row r="26" spans="1:5">
      <c r="A26" s="4" t="s">
        <v>116</v>
      </c>
    </row>
    <row r="27" spans="1:5">
      <c r="A27" s="3" t="s">
        <v>105</v>
      </c>
    </row>
    <row r="28" spans="1:5">
      <c r="A28" s="4" t="s">
        <v>106</v>
      </c>
      <c r="B28" s="6" t="n">
        <v>-16331</v>
      </c>
      <c r="C28" s="6" t="n">
        <v>-13267</v>
      </c>
      <c r="D28" s="6" t="n">
        <v>-16152</v>
      </c>
      <c r="E28" s="6" t="n">
        <v>-11473</v>
      </c>
    </row>
    <row r="29" spans="1:5">
      <c r="A29" s="3" t="s">
        <v>107</v>
      </c>
    </row>
    <row r="30" spans="1:5">
      <c r="A30" s="4" t="s">
        <v>108</v>
      </c>
      <c r="C30" s="6" t="n">
        <v>-3064</v>
      </c>
      <c r="D30" s="6" t="n">
        <v>2885</v>
      </c>
      <c r="E30" s="6" t="n">
        <v>-4679</v>
      </c>
    </row>
    <row r="31" spans="1:5">
      <c r="A31" s="4" t="s">
        <v>109</v>
      </c>
      <c r="C31" s="6" t="n">
        <v>-3064</v>
      </c>
      <c r="D31" s="6" t="n">
        <v>2885</v>
      </c>
      <c r="E31" s="6" t="n">
        <v>-4679</v>
      </c>
    </row>
    <row r="32" spans="1:5">
      <c r="A32" s="4" t="s">
        <v>114</v>
      </c>
      <c r="C32" s="6" t="n">
        <v>-16331</v>
      </c>
      <c r="D32" s="5" t="n">
        <v>-13267</v>
      </c>
      <c r="E32" s="5" t="n">
        <v>-16152</v>
      </c>
    </row>
    <row r="33" spans="1:5">
      <c r="A33" s="4" t="s">
        <v>18</v>
      </c>
    </row>
    <row r="34" spans="1:5">
      <c r="A34" s="3" t="s">
        <v>105</v>
      </c>
    </row>
    <row r="35" spans="1:5">
      <c r="A35" s="4" t="s">
        <v>106</v>
      </c>
      <c r="B35" s="6" t="n">
        <v>4562154</v>
      </c>
    </row>
    <row r="36" spans="1:5">
      <c r="A36" s="3" t="s">
        <v>107</v>
      </c>
    </row>
    <row r="37" spans="1:5">
      <c r="A37" s="4" t="s">
        <v>81</v>
      </c>
      <c r="B37" s="6" t="n">
        <v>29307</v>
      </c>
    </row>
    <row r="38" spans="1:5">
      <c r="A38" s="4" t="s">
        <v>108</v>
      </c>
      <c r="B38" s="6" t="n">
        <v>-866</v>
      </c>
    </row>
    <row r="39" spans="1:5">
      <c r="A39" s="4" t="s">
        <v>109</v>
      </c>
      <c r="B39" s="6" t="n">
        <v>28441</v>
      </c>
    </row>
    <row r="40" spans="1:5">
      <c r="A40" s="4" t="s">
        <v>110</v>
      </c>
      <c r="B40" s="6" t="n">
        <v>-1333</v>
      </c>
    </row>
    <row r="41" spans="1:5">
      <c r="A41" s="4" t="s">
        <v>117</v>
      </c>
      <c r="B41" s="6" t="n">
        <v>19072</v>
      </c>
    </row>
    <row r="42" spans="1:5">
      <c r="A42" s="4" t="s">
        <v>113</v>
      </c>
      <c r="B42" s="6" t="n">
        <v>-36000</v>
      </c>
    </row>
    <row r="43" spans="1:5">
      <c r="A43" s="4" t="s">
        <v>114</v>
      </c>
      <c r="B43" s="6" t="n">
        <v>4572334</v>
      </c>
      <c r="C43" s="6" t="n">
        <v>4562154</v>
      </c>
    </row>
    <row r="44" spans="1:5">
      <c r="A44" s="4" t="s">
        <v>118</v>
      </c>
    </row>
    <row r="45" spans="1:5">
      <c r="A45" s="3" t="s">
        <v>105</v>
      </c>
    </row>
    <row r="46" spans="1:5">
      <c r="A46" s="4" t="s">
        <v>106</v>
      </c>
      <c r="B46" s="6" t="n">
        <v>4562154</v>
      </c>
    </row>
    <row r="47" spans="1:5">
      <c r="A47" s="3" t="s">
        <v>107</v>
      </c>
    </row>
    <row r="48" spans="1:5">
      <c r="A48" s="4" t="s">
        <v>81</v>
      </c>
      <c r="B48" s="6" t="n">
        <v>29307</v>
      </c>
    </row>
    <row r="49" spans="1:5">
      <c r="A49" s="4" t="s">
        <v>109</v>
      </c>
      <c r="B49" s="6" t="n">
        <v>29307</v>
      </c>
    </row>
    <row r="50" spans="1:5">
      <c r="A50" s="4" t="s">
        <v>110</v>
      </c>
      <c r="B50" s="6" t="n">
        <v>-1333</v>
      </c>
    </row>
    <row r="51" spans="1:5">
      <c r="A51" s="4" t="s">
        <v>117</v>
      </c>
      <c r="B51" s="6" t="n">
        <v>19072</v>
      </c>
    </row>
    <row r="52" spans="1:5">
      <c r="A52" s="4" t="s">
        <v>113</v>
      </c>
      <c r="B52" s="6" t="n">
        <v>-36000</v>
      </c>
    </row>
    <row r="53" spans="1:5">
      <c r="A53" s="4" t="s">
        <v>114</v>
      </c>
      <c r="B53" s="6" t="n">
        <v>4573200</v>
      </c>
      <c r="C53" s="6" t="n">
        <v>4562154</v>
      </c>
    </row>
    <row r="54" spans="1:5">
      <c r="A54" s="4" t="s">
        <v>119</v>
      </c>
    </row>
    <row r="55" spans="1:5">
      <c r="A55" s="3" t="s">
        <v>105</v>
      </c>
    </row>
    <row r="56" spans="1:5">
      <c r="A56" s="4" t="s">
        <v>106</v>
      </c>
      <c r="B56" s="6" t="n">
        <v>0</v>
      </c>
    </row>
    <row r="57" spans="1:5">
      <c r="A57" s="3" t="s">
        <v>107</v>
      </c>
    </row>
    <row r="58" spans="1:5">
      <c r="A58" s="4" t="s">
        <v>108</v>
      </c>
      <c r="B58" s="6" t="n">
        <v>-866</v>
      </c>
    </row>
    <row r="59" spans="1:5">
      <c r="A59" s="4" t="s">
        <v>109</v>
      </c>
      <c r="B59" s="6" t="n">
        <v>-866</v>
      </c>
    </row>
    <row r="60" spans="1:5">
      <c r="A60" s="4" t="s">
        <v>114</v>
      </c>
      <c r="B60" s="5" t="n">
        <v>-866</v>
      </c>
      <c r="C60" s="5"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439</v>
      </c>
      <c r="B1" s="2" t="s">
        <v>62</v>
      </c>
      <c r="C1" s="2" t="s">
        <v>63</v>
      </c>
      <c r="D1" s="2" t="s">
        <v>1</v>
      </c>
    </row>
    <row r="2" spans="1:4">
      <c r="B2" s="2" t="s">
        <v>2</v>
      </c>
      <c r="C2" s="2" t="s">
        <v>64</v>
      </c>
      <c r="D2" s="2" t="s">
        <v>17</v>
      </c>
    </row>
    <row r="3" spans="1:4">
      <c r="A3" s="4" t="s">
        <v>18</v>
      </c>
    </row>
    <row r="4" spans="1:4">
      <c r="A4" s="3" t="s">
        <v>440</v>
      </c>
    </row>
    <row r="5" spans="1:4">
      <c r="A5" s="4" t="s">
        <v>441</v>
      </c>
      <c r="B5" s="5" t="n">
        <v>28280</v>
      </c>
    </row>
    <row r="6" spans="1:4">
      <c r="A6" s="4" t="s">
        <v>442</v>
      </c>
      <c r="B6" s="6" t="n">
        <v>26609</v>
      </c>
    </row>
    <row r="7" spans="1:4">
      <c r="A7" s="4" t="s">
        <v>443</v>
      </c>
      <c r="B7" s="6" t="n">
        <v>-27006</v>
      </c>
    </row>
    <row r="8" spans="1:4">
      <c r="A8" s="4" t="s">
        <v>444</v>
      </c>
      <c r="B8" s="6" t="n">
        <v>27883</v>
      </c>
      <c r="C8" s="5" t="n">
        <v>28280</v>
      </c>
    </row>
    <row r="9" spans="1:4">
      <c r="A9" s="4" t="s">
        <v>49</v>
      </c>
    </row>
    <row r="10" spans="1:4">
      <c r="A10" s="3" t="s">
        <v>440</v>
      </c>
    </row>
    <row r="11" spans="1:4">
      <c r="A11" s="4" t="s">
        <v>441</v>
      </c>
      <c r="B11" s="5" t="n">
        <v>28280</v>
      </c>
      <c r="C11" s="6" t="n">
        <v>29673</v>
      </c>
      <c r="D11" s="5" t="n">
        <v>42184</v>
      </c>
    </row>
    <row r="12" spans="1:4">
      <c r="A12" s="4" t="s">
        <v>442</v>
      </c>
      <c r="C12" s="6" t="n">
        <v>100091</v>
      </c>
      <c r="D12" s="6" t="n">
        <v>127312</v>
      </c>
    </row>
    <row r="13" spans="1:4">
      <c r="A13" s="4" t="s">
        <v>443</v>
      </c>
      <c r="C13" s="6" t="n">
        <v>-101484</v>
      </c>
      <c r="D13" s="6" t="n">
        <v>-139823</v>
      </c>
    </row>
    <row r="14" spans="1:4">
      <c r="A14" s="4" t="s">
        <v>444</v>
      </c>
      <c r="C14" s="5" t="n">
        <v>28280</v>
      </c>
      <c r="D14" s="5" t="n">
        <v>296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45</v>
      </c>
      <c r="B1" s="2" t="s">
        <v>62</v>
      </c>
      <c r="C1" s="2" t="s">
        <v>63</v>
      </c>
      <c r="D1" s="2" t="s">
        <v>1</v>
      </c>
    </row>
    <row r="2" spans="1:5">
      <c r="B2" s="2" t="s">
        <v>2</v>
      </c>
      <c r="C2" s="2" t="s">
        <v>64</v>
      </c>
      <c r="D2" s="2" t="s">
        <v>17</v>
      </c>
      <c r="E2" s="2" t="s">
        <v>65</v>
      </c>
    </row>
    <row r="3" spans="1:5">
      <c r="A3" s="4" t="s">
        <v>18</v>
      </c>
    </row>
    <row r="4" spans="1:5">
      <c r="A4" s="3" t="s">
        <v>446</v>
      </c>
    </row>
    <row r="5" spans="1:5">
      <c r="A5" s="4" t="s">
        <v>447</v>
      </c>
      <c r="B5" s="5" t="n">
        <v>1235</v>
      </c>
    </row>
    <row r="6" spans="1:5">
      <c r="A6" s="4" t="s">
        <v>448</v>
      </c>
      <c r="B6" s="6" t="n">
        <v>1212</v>
      </c>
    </row>
    <row r="7" spans="1:5">
      <c r="A7" s="4" t="s">
        <v>449</v>
      </c>
      <c r="B7" s="6" t="n">
        <v>2447</v>
      </c>
    </row>
    <row r="8" spans="1:5">
      <c r="A8" s="4" t="s">
        <v>450</v>
      </c>
      <c r="B8" s="6" t="n">
        <v>680</v>
      </c>
    </row>
    <row r="9" spans="1:5">
      <c r="A9" s="4" t="s">
        <v>451</v>
      </c>
      <c r="B9" s="6" t="n">
        <v>288</v>
      </c>
    </row>
    <row r="10" spans="1:5">
      <c r="A10" s="4" t="s">
        <v>452</v>
      </c>
      <c r="B10" s="6" t="n">
        <v>968</v>
      </c>
    </row>
    <row r="11" spans="1:5">
      <c r="A11" s="4" t="s">
        <v>453</v>
      </c>
      <c r="B11" s="5" t="n">
        <v>3415</v>
      </c>
    </row>
    <row r="12" spans="1:5">
      <c r="A12" s="4" t="s">
        <v>49</v>
      </c>
    </row>
    <row r="13" spans="1:5">
      <c r="A13" s="3" t="s">
        <v>446</v>
      </c>
    </row>
    <row r="14" spans="1:5">
      <c r="A14" s="4" t="s">
        <v>447</v>
      </c>
      <c r="C14" s="5" t="n">
        <v>5739</v>
      </c>
      <c r="D14" s="5" t="n">
        <v>4331</v>
      </c>
      <c r="E14" s="5" t="n">
        <v>2772</v>
      </c>
    </row>
    <row r="15" spans="1:5">
      <c r="A15" s="4" t="s">
        <v>448</v>
      </c>
      <c r="C15" s="6" t="n">
        <v>3559</v>
      </c>
      <c r="D15" s="6" t="n">
        <v>2748</v>
      </c>
      <c r="E15" s="6" t="n">
        <v>2826</v>
      </c>
    </row>
    <row r="16" spans="1:5">
      <c r="A16" s="4" t="s">
        <v>449</v>
      </c>
      <c r="C16" s="6" t="n">
        <v>9298</v>
      </c>
      <c r="D16" s="6" t="n">
        <v>7079</v>
      </c>
      <c r="E16" s="6" t="n">
        <v>5598</v>
      </c>
    </row>
    <row r="17" spans="1:5">
      <c r="A17" s="4" t="s">
        <v>450</v>
      </c>
      <c r="C17" s="6" t="n">
        <v>1085</v>
      </c>
      <c r="D17" s="6" t="n">
        <v>-433</v>
      </c>
      <c r="E17" s="6" t="n">
        <v>-5783</v>
      </c>
    </row>
    <row r="18" spans="1:5">
      <c r="A18" s="4" t="s">
        <v>451</v>
      </c>
      <c r="C18" s="6" t="n">
        <v>1517</v>
      </c>
      <c r="D18" s="6" t="n">
        <v>-517</v>
      </c>
      <c r="E18" s="6" t="n">
        <v>-540</v>
      </c>
    </row>
    <row r="19" spans="1:5">
      <c r="A19" s="4" t="s">
        <v>452</v>
      </c>
      <c r="C19" s="6" t="n">
        <v>2602</v>
      </c>
      <c r="D19" s="6" t="n">
        <v>-950</v>
      </c>
      <c r="E19" s="6" t="n">
        <v>-6323</v>
      </c>
    </row>
    <row r="20" spans="1:5">
      <c r="A20" s="4" t="s">
        <v>453</v>
      </c>
      <c r="C20" s="5" t="n">
        <v>11900</v>
      </c>
      <c r="D20" s="5" t="n">
        <v>6129</v>
      </c>
      <c r="E20" s="5" t="n">
        <v>-72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54</v>
      </c>
      <c r="B1" s="2" t="s">
        <v>62</v>
      </c>
      <c r="C1" s="2" t="s">
        <v>63</v>
      </c>
      <c r="D1" s="2" t="s">
        <v>1</v>
      </c>
    </row>
    <row r="2" spans="1:6">
      <c r="B2" s="2" t="s">
        <v>2</v>
      </c>
      <c r="C2" s="2" t="s">
        <v>64</v>
      </c>
      <c r="D2" s="2" t="s">
        <v>2</v>
      </c>
      <c r="E2" s="2" t="s">
        <v>17</v>
      </c>
      <c r="F2" s="2" t="s">
        <v>65</v>
      </c>
    </row>
    <row r="3" spans="1:6">
      <c r="A3" s="3" t="s">
        <v>268</v>
      </c>
    </row>
    <row r="4" spans="1:6">
      <c r="A4" s="4" t="s">
        <v>455</v>
      </c>
      <c r="D4" s="4" t="s">
        <v>332</v>
      </c>
    </row>
    <row r="5" spans="1:6">
      <c r="A5" s="4" t="s">
        <v>18</v>
      </c>
    </row>
    <row r="6" spans="1:6">
      <c r="A6" s="3" t="s">
        <v>268</v>
      </c>
    </row>
    <row r="7" spans="1:6">
      <c r="A7" s="4" t="s">
        <v>455</v>
      </c>
      <c r="B7" s="4" t="s">
        <v>332</v>
      </c>
    </row>
    <row r="8" spans="1:6">
      <c r="A8" s="4" t="s">
        <v>456</v>
      </c>
      <c r="B8" s="4" t="s">
        <v>457</v>
      </c>
    </row>
    <row r="9" spans="1:6">
      <c r="A9" s="4" t="s">
        <v>458</v>
      </c>
      <c r="B9" s="4" t="s">
        <v>459</v>
      </c>
    </row>
    <row r="10" spans="1:6">
      <c r="A10" s="4" t="s">
        <v>460</v>
      </c>
      <c r="B10" s="4" t="s">
        <v>461</v>
      </c>
    </row>
    <row r="11" spans="1:6">
      <c r="A11" s="4" t="s">
        <v>462</v>
      </c>
      <c r="B11" s="4" t="s">
        <v>463</v>
      </c>
    </row>
    <row r="12" spans="1:6">
      <c r="A12" s="4" t="s">
        <v>464</v>
      </c>
      <c r="B12" s="4" t="s">
        <v>465</v>
      </c>
    </row>
    <row r="13" spans="1:6">
      <c r="A13" s="4" t="s">
        <v>49</v>
      </c>
    </row>
    <row r="14" spans="1:6">
      <c r="A14" s="3" t="s">
        <v>268</v>
      </c>
    </row>
    <row r="15" spans="1:6">
      <c r="A15" s="4" t="s">
        <v>455</v>
      </c>
      <c r="C15" s="4" t="s">
        <v>332</v>
      </c>
      <c r="E15" s="4" t="s">
        <v>466</v>
      </c>
      <c r="F15" s="4" t="s">
        <v>466</v>
      </c>
    </row>
    <row r="16" spans="1:6">
      <c r="A16" s="4" t="s">
        <v>456</v>
      </c>
      <c r="C16" s="4" t="s">
        <v>467</v>
      </c>
      <c r="E16" s="4" t="s">
        <v>468</v>
      </c>
      <c r="F16" s="4" t="s">
        <v>469</v>
      </c>
    </row>
    <row r="17" spans="1:6">
      <c r="A17" s="4" t="s">
        <v>458</v>
      </c>
      <c r="C17" s="4" t="s">
        <v>470</v>
      </c>
      <c r="E17" s="4" t="s">
        <v>471</v>
      </c>
      <c r="F17" s="4" t="s">
        <v>471</v>
      </c>
    </row>
    <row r="18" spans="1:6">
      <c r="A18" s="4" t="s">
        <v>460</v>
      </c>
      <c r="C18" s="4" t="s">
        <v>461</v>
      </c>
      <c r="E18" s="4" t="s">
        <v>472</v>
      </c>
      <c r="F18" s="4" t="s">
        <v>461</v>
      </c>
    </row>
    <row r="19" spans="1:6">
      <c r="A19" s="4" t="s">
        <v>462</v>
      </c>
      <c r="C19" s="4" t="s">
        <v>473</v>
      </c>
      <c r="E19" s="4" t="s">
        <v>474</v>
      </c>
      <c r="F19" s="4" t="s">
        <v>475</v>
      </c>
    </row>
    <row r="20" spans="1:6">
      <c r="A20" s="4" t="s">
        <v>464</v>
      </c>
      <c r="C20" s="4" t="s">
        <v>476</v>
      </c>
      <c r="E20" s="4" t="s">
        <v>477</v>
      </c>
      <c r="F20" s="4" t="s">
        <v>478</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17</v>
      </c>
    </row>
    <row r="2" spans="1:3">
      <c r="A2" s="4" t="s">
        <v>18</v>
      </c>
    </row>
    <row r="3" spans="1:3">
      <c r="A3" s="3" t="s">
        <v>480</v>
      </c>
    </row>
    <row r="4" spans="1:3">
      <c r="A4" s="4" t="s">
        <v>481</v>
      </c>
      <c r="B4" s="5" t="n">
        <v>6810</v>
      </c>
    </row>
    <row r="5" spans="1:3">
      <c r="A5" s="4" t="s">
        <v>482</v>
      </c>
      <c r="B5" s="6" t="n">
        <v>-28799</v>
      </c>
    </row>
    <row r="6" spans="1:3">
      <c r="A6" s="4" t="s">
        <v>483</v>
      </c>
      <c r="B6" s="6" t="n">
        <v>2362</v>
      </c>
    </row>
    <row r="7" spans="1:3">
      <c r="A7" s="4" t="s">
        <v>484</v>
      </c>
      <c r="B7" s="5" t="n">
        <v>-19627</v>
      </c>
    </row>
    <row r="8" spans="1:3">
      <c r="A8" s="4" t="s">
        <v>49</v>
      </c>
    </row>
    <row r="9" spans="1:3">
      <c r="A9" s="3" t="s">
        <v>480</v>
      </c>
    </row>
    <row r="10" spans="1:3">
      <c r="A10" s="4" t="s">
        <v>481</v>
      </c>
      <c r="C10" s="5" t="n">
        <v>8966</v>
      </c>
    </row>
    <row r="11" spans="1:3">
      <c r="A11" s="4" t="s">
        <v>482</v>
      </c>
      <c r="C11" s="6" t="n">
        <v>-2146</v>
      </c>
    </row>
    <row r="12" spans="1:3">
      <c r="A12" s="4" t="s">
        <v>485</v>
      </c>
      <c r="C12" s="5" t="n">
        <v>68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62</v>
      </c>
      <c r="C1" s="2" t="s">
        <v>63</v>
      </c>
    </row>
    <row r="2" spans="1:3">
      <c r="B2" s="2" t="s">
        <v>2</v>
      </c>
      <c r="C2" s="2" t="s">
        <v>64</v>
      </c>
    </row>
    <row r="3" spans="1:3">
      <c r="A3" s="4" t="s">
        <v>487</v>
      </c>
    </row>
    <row r="4" spans="1:3">
      <c r="A4" s="3" t="s">
        <v>183</v>
      </c>
    </row>
    <row r="5" spans="1:3">
      <c r="A5" s="4" t="s">
        <v>488</v>
      </c>
      <c r="B5" s="5" t="n">
        <v>17196000</v>
      </c>
    </row>
    <row r="6" spans="1:3">
      <c r="A6" s="4" t="s">
        <v>489</v>
      </c>
    </row>
    <row r="7" spans="1:3">
      <c r="A7" s="3" t="s">
        <v>183</v>
      </c>
    </row>
    <row r="8" spans="1:3">
      <c r="A8" s="4" t="s">
        <v>488</v>
      </c>
      <c r="B8" s="6" t="n">
        <v>24449000</v>
      </c>
    </row>
    <row r="9" spans="1:3">
      <c r="A9" s="4" t="s">
        <v>490</v>
      </c>
    </row>
    <row r="10" spans="1:3">
      <c r="A10" s="3" t="s">
        <v>183</v>
      </c>
    </row>
    <row r="11" spans="1:3">
      <c r="A11" s="4" t="s">
        <v>488</v>
      </c>
      <c r="B11" s="6" t="n">
        <v>22654000</v>
      </c>
    </row>
    <row r="12" spans="1:3">
      <c r="A12" s="4" t="s">
        <v>491</v>
      </c>
    </row>
    <row r="13" spans="1:3">
      <c r="A13" s="3" t="s">
        <v>183</v>
      </c>
    </row>
    <row r="14" spans="1:3">
      <c r="A14" s="4" t="s">
        <v>492</v>
      </c>
      <c r="B14" s="6" t="n">
        <v>26000</v>
      </c>
    </row>
    <row r="15" spans="1:3">
      <c r="A15" s="4" t="s">
        <v>493</v>
      </c>
    </row>
    <row r="16" spans="1:3">
      <c r="A16" s="3" t="s">
        <v>183</v>
      </c>
    </row>
    <row r="17" spans="1:3">
      <c r="A17" s="4" t="s">
        <v>494</v>
      </c>
      <c r="B17" s="5" t="n">
        <v>70000</v>
      </c>
    </row>
    <row r="18" spans="1:3">
      <c r="A18" s="4" t="s">
        <v>495</v>
      </c>
    </row>
    <row r="19" spans="1:3">
      <c r="A19" s="3" t="s">
        <v>183</v>
      </c>
    </row>
    <row r="20" spans="1:3">
      <c r="A20" s="4" t="s">
        <v>492</v>
      </c>
      <c r="C20" s="5" t="n">
        <v>1288000</v>
      </c>
    </row>
    <row r="21" spans="1:3">
      <c r="A21" s="4" t="s">
        <v>496</v>
      </c>
    </row>
    <row r="22" spans="1:3">
      <c r="A22" s="3" t="s">
        <v>183</v>
      </c>
    </row>
    <row r="23" spans="1:3">
      <c r="A23" s="4" t="s">
        <v>494</v>
      </c>
      <c r="C23" s="5" t="n">
        <v>200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97</v>
      </c>
      <c r="B1" s="2" t="s">
        <v>2</v>
      </c>
      <c r="C1" s="2" t="s">
        <v>64</v>
      </c>
      <c r="D1" s="2" t="s">
        <v>17</v>
      </c>
      <c r="E1" s="2" t="s">
        <v>65</v>
      </c>
      <c r="F1" s="2" t="s">
        <v>498</v>
      </c>
    </row>
    <row r="2" spans="1:6">
      <c r="A2" s="4" t="s">
        <v>499</v>
      </c>
    </row>
    <row r="3" spans="1:6">
      <c r="A3" s="3" t="s">
        <v>185</v>
      </c>
    </row>
    <row r="4" spans="1:6">
      <c r="A4" s="4" t="s">
        <v>500</v>
      </c>
      <c r="B4" s="6" t="n">
        <v>222222197</v>
      </c>
    </row>
    <row r="5" spans="1:6">
      <c r="A5" s="4" t="s">
        <v>501</v>
      </c>
    </row>
    <row r="6" spans="1:6">
      <c r="A6" s="3" t="s">
        <v>185</v>
      </c>
    </row>
    <row r="7" spans="1:6">
      <c r="A7" s="4" t="s">
        <v>502</v>
      </c>
      <c r="B7" s="6" t="n">
        <v>146333</v>
      </c>
    </row>
    <row r="8" spans="1:6">
      <c r="A8" s="4" t="s">
        <v>503</v>
      </c>
    </row>
    <row r="9" spans="1:6">
      <c r="A9" s="3" t="s">
        <v>185</v>
      </c>
    </row>
    <row r="10" spans="1:6">
      <c r="A10" s="4" t="s">
        <v>500</v>
      </c>
      <c r="B10" s="6" t="n">
        <v>203245361</v>
      </c>
    </row>
    <row r="11" spans="1:6">
      <c r="A11" s="4" t="s">
        <v>504</v>
      </c>
    </row>
    <row r="12" spans="1:6">
      <c r="A12" s="3" t="s">
        <v>185</v>
      </c>
    </row>
    <row r="13" spans="1:6">
      <c r="A13" s="4" t="s">
        <v>502</v>
      </c>
      <c r="B13" s="6" t="n">
        <v>447</v>
      </c>
      <c r="C13" s="6" t="n">
        <v>447</v>
      </c>
    </row>
    <row r="14" spans="1:6">
      <c r="A14" s="4" t="s">
        <v>505</v>
      </c>
    </row>
    <row r="15" spans="1:6">
      <c r="A15" s="3" t="s">
        <v>185</v>
      </c>
    </row>
    <row r="16" spans="1:6">
      <c r="A16" s="4" t="s">
        <v>500</v>
      </c>
      <c r="B16" s="6" t="n">
        <v>612431</v>
      </c>
    </row>
    <row r="17" spans="1:6">
      <c r="A17" s="4" t="s">
        <v>506</v>
      </c>
    </row>
    <row r="18" spans="1:6">
      <c r="A18" s="3" t="s">
        <v>185</v>
      </c>
    </row>
    <row r="19" spans="1:6">
      <c r="A19" s="4" t="s">
        <v>502</v>
      </c>
      <c r="B19" s="6" t="n">
        <v>6887</v>
      </c>
    </row>
    <row r="20" spans="1:6">
      <c r="A20" s="4" t="s">
        <v>507</v>
      </c>
    </row>
    <row r="21" spans="1:6">
      <c r="A21" s="3" t="s">
        <v>185</v>
      </c>
    </row>
    <row r="22" spans="1:6">
      <c r="A22" s="4" t="s">
        <v>500</v>
      </c>
      <c r="B22" s="6" t="n">
        <v>9565659</v>
      </c>
    </row>
    <row r="23" spans="1:6">
      <c r="A23" s="4" t="s">
        <v>508</v>
      </c>
    </row>
    <row r="24" spans="1:6">
      <c r="A24" s="3" t="s">
        <v>185</v>
      </c>
    </row>
    <row r="25" spans="1:6">
      <c r="A25" s="4" t="s">
        <v>502</v>
      </c>
      <c r="B25" s="6" t="n">
        <v>2</v>
      </c>
      <c r="C25" s="6" t="n">
        <v>2</v>
      </c>
    </row>
    <row r="26" spans="1:6">
      <c r="A26" s="4" t="s">
        <v>509</v>
      </c>
    </row>
    <row r="27" spans="1:6">
      <c r="A27" s="3" t="s">
        <v>185</v>
      </c>
    </row>
    <row r="28" spans="1:6">
      <c r="A28" s="4" t="s">
        <v>500</v>
      </c>
      <c r="B28" s="6" t="n">
        <v>2520</v>
      </c>
    </row>
    <row r="29" spans="1:6">
      <c r="A29" s="4" t="s">
        <v>510</v>
      </c>
    </row>
    <row r="30" spans="1:6">
      <c r="A30" s="3" t="s">
        <v>185</v>
      </c>
    </row>
    <row r="31" spans="1:6">
      <c r="A31" s="4" t="s">
        <v>502</v>
      </c>
      <c r="B31" s="6" t="n">
        <v>6094</v>
      </c>
    </row>
    <row r="32" spans="1:6">
      <c r="A32" s="4" t="s">
        <v>511</v>
      </c>
    </row>
    <row r="33" spans="1:6">
      <c r="A33" s="3" t="s">
        <v>185</v>
      </c>
    </row>
    <row r="34" spans="1:6">
      <c r="A34" s="4" t="s">
        <v>500</v>
      </c>
      <c r="B34" s="6" t="n">
        <v>8464589</v>
      </c>
    </row>
    <row r="35" spans="1:6">
      <c r="A35" s="4" t="s">
        <v>512</v>
      </c>
    </row>
    <row r="36" spans="1:6">
      <c r="A36" s="3" t="s">
        <v>185</v>
      </c>
    </row>
    <row r="37" spans="1:6">
      <c r="A37" s="4" t="s">
        <v>502</v>
      </c>
      <c r="B37" s="6" t="n">
        <v>232</v>
      </c>
      <c r="C37" s="6" t="n">
        <v>232</v>
      </c>
    </row>
    <row r="38" spans="1:6">
      <c r="A38" s="4" t="s">
        <v>513</v>
      </c>
    </row>
    <row r="39" spans="1:6">
      <c r="A39" s="3" t="s">
        <v>185</v>
      </c>
    </row>
    <row r="40" spans="1:6">
      <c r="A40" s="4" t="s">
        <v>500</v>
      </c>
      <c r="B40" s="6" t="n">
        <v>322637</v>
      </c>
    </row>
    <row r="41" spans="1:6">
      <c r="A41" s="4" t="s">
        <v>514</v>
      </c>
    </row>
    <row r="42" spans="1:6">
      <c r="A42" s="3" t="s">
        <v>185</v>
      </c>
    </row>
    <row r="43" spans="1:6">
      <c r="A43" s="4" t="s">
        <v>502</v>
      </c>
      <c r="D43" s="6" t="n">
        <v>146333</v>
      </c>
    </row>
    <row r="44" spans="1:6">
      <c r="A44" s="4" t="s">
        <v>515</v>
      </c>
    </row>
    <row r="45" spans="1:6">
      <c r="A45" s="3" t="s">
        <v>185</v>
      </c>
    </row>
    <row r="46" spans="1:6">
      <c r="A46" s="4" t="s">
        <v>500</v>
      </c>
      <c r="D46" s="6" t="n">
        <v>203245361</v>
      </c>
    </row>
    <row r="47" spans="1:6">
      <c r="A47" s="4" t="s">
        <v>516</v>
      </c>
    </row>
    <row r="48" spans="1:6">
      <c r="A48" s="3" t="s">
        <v>185</v>
      </c>
    </row>
    <row r="49" spans="1:6">
      <c r="A49" s="4" t="s">
        <v>502</v>
      </c>
      <c r="C49" s="6" t="n">
        <v>447</v>
      </c>
      <c r="D49" s="6" t="n">
        <v>447</v>
      </c>
      <c r="E49" s="6" t="n">
        <v>504</v>
      </c>
      <c r="F49" s="6" t="n">
        <v>528</v>
      </c>
    </row>
    <row r="50" spans="1:6">
      <c r="A50" s="4" t="s">
        <v>517</v>
      </c>
    </row>
    <row r="51" spans="1:6">
      <c r="A51" s="3" t="s">
        <v>185</v>
      </c>
    </row>
    <row r="52" spans="1:6">
      <c r="A52" s="4" t="s">
        <v>500</v>
      </c>
      <c r="D52" s="6" t="n">
        <v>621431</v>
      </c>
    </row>
    <row r="53" spans="1:6">
      <c r="A53" s="4" t="s">
        <v>518</v>
      </c>
    </row>
    <row r="54" spans="1:6">
      <c r="A54" s="3" t="s">
        <v>185</v>
      </c>
    </row>
    <row r="55" spans="1:6">
      <c r="A55" s="4" t="s">
        <v>502</v>
      </c>
      <c r="D55" s="6" t="n">
        <v>6887</v>
      </c>
    </row>
    <row r="56" spans="1:6">
      <c r="A56" s="4" t="s">
        <v>519</v>
      </c>
    </row>
    <row r="57" spans="1:6">
      <c r="A57" s="3" t="s">
        <v>185</v>
      </c>
    </row>
    <row r="58" spans="1:6">
      <c r="A58" s="4" t="s">
        <v>500</v>
      </c>
      <c r="D58" s="6" t="n">
        <v>9565659</v>
      </c>
    </row>
    <row r="59" spans="1:6">
      <c r="A59" s="4" t="s">
        <v>520</v>
      </c>
    </row>
    <row r="60" spans="1:6">
      <c r="A60" s="3" t="s">
        <v>185</v>
      </c>
    </row>
    <row r="61" spans="1:6">
      <c r="A61" s="4" t="s">
        <v>502</v>
      </c>
      <c r="C61" s="6" t="n">
        <v>2</v>
      </c>
      <c r="D61" s="6" t="n">
        <v>2</v>
      </c>
      <c r="E61" s="6" t="n">
        <v>2</v>
      </c>
      <c r="F61" s="6" t="n">
        <v>2</v>
      </c>
    </row>
    <row r="62" spans="1:6">
      <c r="A62" s="4" t="s">
        <v>521</v>
      </c>
    </row>
    <row r="63" spans="1:6">
      <c r="A63" s="3" t="s">
        <v>185</v>
      </c>
    </row>
    <row r="64" spans="1:6">
      <c r="A64" s="4" t="s">
        <v>500</v>
      </c>
      <c r="D64" s="6" t="n">
        <v>2520</v>
      </c>
    </row>
    <row r="65" spans="1:6">
      <c r="A65" s="4" t="s">
        <v>522</v>
      </c>
    </row>
    <row r="66" spans="1:6">
      <c r="A66" s="3" t="s">
        <v>185</v>
      </c>
    </row>
    <row r="67" spans="1:6">
      <c r="A67" s="4" t="s">
        <v>502</v>
      </c>
      <c r="C67" s="6" t="n">
        <v>232</v>
      </c>
      <c r="D67" s="6" t="n">
        <v>0</v>
      </c>
      <c r="E67" s="6" t="n">
        <v>0</v>
      </c>
      <c r="F6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7"/>
    <col customWidth="1" max="5" min="5" width="30"/>
  </cols>
  <sheetData>
    <row r="1" spans="1:5">
      <c r="A1" s="1" t="s">
        <v>523</v>
      </c>
      <c r="B1" s="2" t="s">
        <v>62</v>
      </c>
      <c r="C1" s="2" t="s">
        <v>63</v>
      </c>
      <c r="D1" s="2" t="s">
        <v>1</v>
      </c>
    </row>
    <row r="2" spans="1:5">
      <c r="B2" s="2" t="s">
        <v>524</v>
      </c>
      <c r="C2" s="2" t="s">
        <v>525</v>
      </c>
      <c r="D2" s="2" t="s">
        <v>526</v>
      </c>
      <c r="E2" s="2" t="s">
        <v>527</v>
      </c>
    </row>
    <row r="3" spans="1:5">
      <c r="A3" s="4" t="s">
        <v>18</v>
      </c>
    </row>
    <row r="4" spans="1:5">
      <c r="A4" s="3" t="s">
        <v>187</v>
      </c>
    </row>
    <row r="5" spans="1:5">
      <c r="A5" s="4" t="s">
        <v>528</v>
      </c>
      <c r="B5" s="6" t="n">
        <v>54</v>
      </c>
    </row>
    <row r="6" spans="1:5">
      <c r="A6" s="4" t="s">
        <v>529</v>
      </c>
      <c r="B6" s="5" t="n">
        <v>24187000</v>
      </c>
    </row>
    <row r="7" spans="1:5">
      <c r="A7" s="4" t="s">
        <v>530</v>
      </c>
      <c r="B7" s="6" t="n">
        <v>4573200000</v>
      </c>
    </row>
    <row r="8" spans="1:5">
      <c r="A8" s="4" t="s">
        <v>531</v>
      </c>
    </row>
    <row r="9" spans="1:5">
      <c r="A9" s="3" t="s">
        <v>187</v>
      </c>
    </row>
    <row r="10" spans="1:5">
      <c r="A10" s="4" t="s">
        <v>529</v>
      </c>
      <c r="B10" s="6" t="n">
        <v>-19072000</v>
      </c>
    </row>
    <row r="11" spans="1:5">
      <c r="A11" s="4" t="s">
        <v>530</v>
      </c>
      <c r="B11" s="5" t="n">
        <v>19072000</v>
      </c>
    </row>
    <row r="12" spans="1:5">
      <c r="A12" s="4" t="s">
        <v>532</v>
      </c>
    </row>
    <row r="13" spans="1:5">
      <c r="A13" s="3" t="s">
        <v>533</v>
      </c>
    </row>
    <row r="14" spans="1:5">
      <c r="A14" s="4" t="s">
        <v>534</v>
      </c>
      <c r="B14" s="6" t="n">
        <v>0</v>
      </c>
    </row>
    <row r="15" spans="1:5">
      <c r="A15" s="4" t="s">
        <v>535</v>
      </c>
      <c r="B15" s="8" t="n">
        <v>1442.2</v>
      </c>
    </row>
    <row r="16" spans="1:5">
      <c r="A16" s="4" t="s">
        <v>536</v>
      </c>
      <c r="B16" s="8" t="n">
        <v>1442.2</v>
      </c>
      <c r="C16" s="6" t="n">
        <v>0</v>
      </c>
    </row>
    <row r="17" spans="1:5">
      <c r="A17" s="3" t="s">
        <v>537</v>
      </c>
    </row>
    <row r="18" spans="1:5">
      <c r="A18" s="4" t="s">
        <v>538</v>
      </c>
      <c r="B18" s="5" t="n">
        <v>0</v>
      </c>
    </row>
    <row r="19" spans="1:5">
      <c r="A19" s="4" t="s">
        <v>539</v>
      </c>
      <c r="B19" s="6" t="n">
        <v>30482</v>
      </c>
    </row>
    <row r="20" spans="1:5">
      <c r="A20" s="4" t="s">
        <v>540</v>
      </c>
      <c r="B20" s="5" t="n">
        <v>30482</v>
      </c>
      <c r="C20" s="5" t="n">
        <v>0</v>
      </c>
    </row>
    <row r="21" spans="1:5">
      <c r="A21" s="4" t="s">
        <v>541</v>
      </c>
    </row>
    <row r="22" spans="1:5">
      <c r="A22" s="3" t="s">
        <v>533</v>
      </c>
    </row>
    <row r="23" spans="1:5">
      <c r="A23" s="4" t="s">
        <v>534</v>
      </c>
      <c r="B23" s="6" t="n">
        <v>0</v>
      </c>
    </row>
    <row r="24" spans="1:5">
      <c r="A24" s="4" t="s">
        <v>535</v>
      </c>
      <c r="B24" s="6" t="n">
        <v>2003100</v>
      </c>
    </row>
    <row r="25" spans="1:5">
      <c r="A25" s="4" t="s">
        <v>536</v>
      </c>
      <c r="B25" s="6" t="n">
        <v>2003100</v>
      </c>
      <c r="C25" s="6" t="n">
        <v>0</v>
      </c>
    </row>
    <row r="26" spans="1:5">
      <c r="A26" s="3" t="s">
        <v>537</v>
      </c>
    </row>
    <row r="27" spans="1:5">
      <c r="A27" s="4" t="s">
        <v>538</v>
      </c>
      <c r="B27" s="5" t="n">
        <v>0</v>
      </c>
    </row>
    <row r="28" spans="1:5">
      <c r="A28" s="4" t="s">
        <v>539</v>
      </c>
      <c r="B28" s="9" t="n">
        <v>21.95</v>
      </c>
    </row>
    <row r="29" spans="1:5">
      <c r="A29" s="4" t="s">
        <v>540</v>
      </c>
      <c r="B29" s="7" t="n">
        <v>21.95</v>
      </c>
      <c r="C29" s="5" t="n">
        <v>0</v>
      </c>
    </row>
    <row r="30" spans="1:5">
      <c r="A30" s="4" t="s">
        <v>542</v>
      </c>
    </row>
    <row r="31" spans="1:5">
      <c r="A31" s="3" t="s">
        <v>533</v>
      </c>
    </row>
    <row r="32" spans="1:5">
      <c r="A32" s="4" t="s">
        <v>534</v>
      </c>
      <c r="B32" s="8" t="n">
        <v>1539.2</v>
      </c>
    </row>
    <row r="33" spans="1:5">
      <c r="A33" s="4" t="s">
        <v>543</v>
      </c>
      <c r="B33" s="8" t="n">
        <v>36.7</v>
      </c>
    </row>
    <row r="34" spans="1:5">
      <c r="A34" s="4" t="s">
        <v>544</v>
      </c>
      <c r="B34" s="8" t="n">
        <v>-20.2</v>
      </c>
    </row>
    <row r="35" spans="1:5">
      <c r="A35" s="4" t="s">
        <v>535</v>
      </c>
      <c r="B35" s="8" t="n">
        <v>-1033.2</v>
      </c>
    </row>
    <row r="36" spans="1:5">
      <c r="A36" s="4" t="s">
        <v>536</v>
      </c>
      <c r="B36" s="8" t="n">
        <v>522.5</v>
      </c>
      <c r="C36" s="8" t="n">
        <v>1539.2</v>
      </c>
    </row>
    <row r="37" spans="1:5">
      <c r="A37" s="3" t="s">
        <v>537</v>
      </c>
    </row>
    <row r="38" spans="1:5">
      <c r="A38" s="4" t="s">
        <v>538</v>
      </c>
      <c r="B38" s="5" t="n">
        <v>38017</v>
      </c>
    </row>
    <row r="39" spans="1:5">
      <c r="A39" s="4" t="s">
        <v>545</v>
      </c>
      <c r="B39" s="6" t="n">
        <v>42892</v>
      </c>
    </row>
    <row r="40" spans="1:5">
      <c r="A40" s="4" t="s">
        <v>546</v>
      </c>
      <c r="B40" s="6" t="n">
        <v>34891</v>
      </c>
    </row>
    <row r="41" spans="1:5">
      <c r="A41" s="4" t="s">
        <v>539</v>
      </c>
      <c r="B41" s="6" t="n">
        <v>42696</v>
      </c>
    </row>
    <row r="42" spans="1:5">
      <c r="A42" s="4" t="s">
        <v>540</v>
      </c>
      <c r="B42" s="5" t="n">
        <v>34221</v>
      </c>
      <c r="C42" s="5" t="n">
        <v>38017</v>
      </c>
    </row>
    <row r="43" spans="1:5">
      <c r="A43" s="4" t="s">
        <v>49</v>
      </c>
    </row>
    <row r="44" spans="1:5">
      <c r="A44" s="3" t="s">
        <v>187</v>
      </c>
    </row>
    <row r="45" spans="1:5">
      <c r="A45" s="4" t="s">
        <v>529</v>
      </c>
      <c r="D45" s="5" t="n">
        <v>31019000</v>
      </c>
    </row>
    <row r="46" spans="1:5">
      <c r="A46" s="4" t="s">
        <v>530</v>
      </c>
      <c r="D46" s="5" t="n">
        <v>999735000</v>
      </c>
    </row>
    <row r="47" spans="1:5">
      <c r="A47" s="4" t="s">
        <v>547</v>
      </c>
    </row>
    <row r="48" spans="1:5">
      <c r="A48" s="3" t="s">
        <v>533</v>
      </c>
    </row>
    <row r="49" spans="1:5">
      <c r="A49" s="4" t="s">
        <v>534</v>
      </c>
      <c r="B49" s="8" t="n">
        <v>1539.2</v>
      </c>
      <c r="C49" s="8" t="n">
        <v>1577.6</v>
      </c>
      <c r="D49" s="8" t="n">
        <v>1074.6</v>
      </c>
      <c r="E49" s="8" t="n">
        <v>574.7</v>
      </c>
    </row>
    <row r="50" spans="1:5">
      <c r="A50" s="4" t="s">
        <v>543</v>
      </c>
      <c r="C50" s="8" t="n">
        <v>531.9</v>
      </c>
      <c r="D50" s="8" t="n">
        <v>511.7</v>
      </c>
      <c r="E50" s="8" t="n">
        <v>512.8</v>
      </c>
    </row>
    <row r="51" spans="1:5">
      <c r="A51" s="4" t="s">
        <v>548</v>
      </c>
      <c r="C51" s="8" t="n">
        <v>-560.4</v>
      </c>
    </row>
    <row r="52" spans="1:5">
      <c r="A52" s="4" t="s">
        <v>544</v>
      </c>
      <c r="C52" s="8" t="n">
        <v>-9.9</v>
      </c>
      <c r="D52" s="8" t="n">
        <v>-8.699999999999999</v>
      </c>
      <c r="E52" s="8" t="n">
        <v>-12.9</v>
      </c>
    </row>
    <row r="53" spans="1:5">
      <c r="A53" s="4" t="s">
        <v>536</v>
      </c>
      <c r="C53" s="8" t="n">
        <v>1539.2</v>
      </c>
      <c r="D53" s="8" t="n">
        <v>1577.6</v>
      </c>
      <c r="E53" s="8" t="n">
        <v>1074.6</v>
      </c>
    </row>
    <row r="54" spans="1:5">
      <c r="A54" s="3" t="s">
        <v>537</v>
      </c>
    </row>
    <row r="55" spans="1:5">
      <c r="A55" s="4" t="s">
        <v>538</v>
      </c>
      <c r="B55" s="5" t="n">
        <v>38017</v>
      </c>
      <c r="C55" s="5" t="n">
        <v>31039</v>
      </c>
      <c r="D55" s="5" t="n">
        <v>13159</v>
      </c>
      <c r="E55" s="5" t="n">
        <v>22512</v>
      </c>
    </row>
    <row r="56" spans="1:5">
      <c r="A56" s="4" t="s">
        <v>545</v>
      </c>
      <c r="C56" s="6" t="n">
        <v>29609</v>
      </c>
      <c r="D56" s="6" t="n">
        <v>24911</v>
      </c>
      <c r="E56" s="6" t="n">
        <v>21723</v>
      </c>
    </row>
    <row r="57" spans="1:5">
      <c r="A57" s="4" t="s">
        <v>549</v>
      </c>
      <c r="C57" s="6" t="n">
        <v>32246</v>
      </c>
    </row>
    <row r="58" spans="1:5">
      <c r="A58" s="4" t="s">
        <v>546</v>
      </c>
      <c r="C58" s="6" t="n">
        <v>31130</v>
      </c>
      <c r="D58" s="6" t="n">
        <v>26770</v>
      </c>
      <c r="E58" s="6" t="n">
        <v>23170</v>
      </c>
    </row>
    <row r="59" spans="1:5">
      <c r="A59" s="4" t="s">
        <v>540</v>
      </c>
      <c r="C59" s="5" t="n">
        <v>38017</v>
      </c>
      <c r="D59" s="5" t="n">
        <v>31039</v>
      </c>
      <c r="E59" s="5" t="n">
        <v>13159</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50</v>
      </c>
      <c r="B1" s="2" t="s">
        <v>551</v>
      </c>
      <c r="C1" s="2" t="s">
        <v>62</v>
      </c>
    </row>
    <row r="2" spans="1:3">
      <c r="B2" s="2" t="s">
        <v>552</v>
      </c>
      <c r="C2" s="2" t="s">
        <v>2</v>
      </c>
    </row>
    <row r="3" spans="1:3">
      <c r="A3" s="3" t="s">
        <v>553</v>
      </c>
    </row>
    <row r="4" spans="1:3">
      <c r="A4" s="4" t="s">
        <v>554</v>
      </c>
      <c r="C4" s="4" t="s">
        <v>555</v>
      </c>
    </row>
    <row r="5" spans="1:3">
      <c r="A5" s="4" t="s">
        <v>556</v>
      </c>
      <c r="C5" s="4" t="s">
        <v>557</v>
      </c>
    </row>
    <row r="6" spans="1:3">
      <c r="A6" s="4" t="s">
        <v>558</v>
      </c>
      <c r="C6" s="4" t="s">
        <v>559</v>
      </c>
    </row>
    <row r="7" spans="1:3">
      <c r="A7" s="4" t="s">
        <v>560</v>
      </c>
      <c r="C7" s="4" t="s">
        <v>561</v>
      </c>
    </row>
    <row r="8" spans="1:3">
      <c r="A8" s="4" t="s">
        <v>562</v>
      </c>
      <c r="C8" s="5" t="n">
        <v>25657</v>
      </c>
    </row>
    <row r="9" spans="1:3">
      <c r="A9" s="4" t="s">
        <v>563</v>
      </c>
      <c r="C9" s="5" t="n">
        <v>28594</v>
      </c>
    </row>
    <row r="10" spans="1:3">
      <c r="A10" s="3" t="s">
        <v>564</v>
      </c>
    </row>
    <row r="11" spans="1:3">
      <c r="A11" s="4" t="s">
        <v>565</v>
      </c>
      <c r="B11" s="6" t="n">
        <v>0</v>
      </c>
      <c r="C11" s="6" t="n">
        <v>0</v>
      </c>
    </row>
    <row r="12" spans="1:3">
      <c r="A12" s="4" t="s">
        <v>566</v>
      </c>
      <c r="C12" s="8" t="n">
        <v>13025.8</v>
      </c>
    </row>
    <row r="13" spans="1:3">
      <c r="A13" s="4" t="s">
        <v>567</v>
      </c>
      <c r="C13" s="8" t="n">
        <v>13025.8</v>
      </c>
    </row>
    <row r="14" spans="1:3">
      <c r="A14" s="3" t="s">
        <v>568</v>
      </c>
    </row>
    <row r="15" spans="1:3">
      <c r="A15" s="4" t="s">
        <v>565</v>
      </c>
      <c r="B15" s="5" t="n">
        <v>0</v>
      </c>
      <c r="C15" s="5" t="n">
        <v>0</v>
      </c>
    </row>
    <row r="16" spans="1:3">
      <c r="A16" s="4" t="s">
        <v>566</v>
      </c>
      <c r="C16" s="6" t="n">
        <v>2569</v>
      </c>
    </row>
    <row r="17" spans="1:3">
      <c r="A17" s="4" t="s">
        <v>567</v>
      </c>
      <c r="C17" s="5" t="n">
        <v>2569</v>
      </c>
    </row>
    <row r="18" spans="1:3">
      <c r="A18" s="3" t="s">
        <v>569</v>
      </c>
    </row>
    <row r="19" spans="1:3">
      <c r="A19" s="4" t="s">
        <v>570</v>
      </c>
      <c r="C19" s="5" t="n">
        <v>4741</v>
      </c>
    </row>
    <row r="20" spans="1:3">
      <c r="A20" s="4" t="s">
        <v>571</v>
      </c>
      <c r="C20" s="5" t="n">
        <v>28594</v>
      </c>
    </row>
    <row r="21" spans="1:3">
      <c r="A21" s="4" t="s">
        <v>572</v>
      </c>
      <c r="C21" s="4" t="s">
        <v>573</v>
      </c>
    </row>
    <row r="22" spans="1:3">
      <c r="A22" s="4" t="s">
        <v>214</v>
      </c>
    </row>
    <row r="23" spans="1:3">
      <c r="A23" s="3" t="s">
        <v>564</v>
      </c>
    </row>
    <row r="24" spans="1:3">
      <c r="A24" s="4" t="s">
        <v>565</v>
      </c>
      <c r="B24" s="6" t="n">
        <v>0</v>
      </c>
      <c r="C24" s="6" t="n">
        <v>0</v>
      </c>
    </row>
    <row r="25" spans="1:3">
      <c r="A25" s="4" t="s">
        <v>566</v>
      </c>
      <c r="C25" s="6" t="n">
        <v>18091793</v>
      </c>
    </row>
    <row r="26" spans="1:3">
      <c r="A26" s="4" t="s">
        <v>567</v>
      </c>
      <c r="C26" s="6" t="n">
        <v>18091793</v>
      </c>
    </row>
    <row r="27" spans="1:3">
      <c r="A27" s="3" t="s">
        <v>568</v>
      </c>
    </row>
    <row r="28" spans="1:3">
      <c r="A28" s="4" t="s">
        <v>565</v>
      </c>
      <c r="B28" s="5" t="n">
        <v>0</v>
      </c>
      <c r="C28" s="5" t="n">
        <v>0</v>
      </c>
    </row>
    <row r="29" spans="1:3">
      <c r="A29" s="4" t="s">
        <v>566</v>
      </c>
      <c r="C29" s="9" t="n">
        <v>1.85</v>
      </c>
    </row>
    <row r="30" spans="1:3">
      <c r="A30" s="4" t="s">
        <v>567</v>
      </c>
      <c r="C30" s="7" t="n">
        <v>1.85</v>
      </c>
    </row>
    <row r="31" spans="1:3">
      <c r="A31" s="3" t="s">
        <v>569</v>
      </c>
    </row>
    <row r="32" spans="1:3">
      <c r="A32" s="4" t="s">
        <v>570</v>
      </c>
      <c r="C32" s="5" t="n">
        <v>4741</v>
      </c>
    </row>
    <row r="33" spans="1:3">
      <c r="A33" s="4" t="s">
        <v>571</v>
      </c>
      <c r="C33" s="7" t="n">
        <v>20.59</v>
      </c>
    </row>
    <row r="34" spans="1:3">
      <c r="A34" s="4" t="s">
        <v>572</v>
      </c>
      <c r="C34" s="4" t="s">
        <v>573</v>
      </c>
    </row>
    <row r="35" spans="1:3">
      <c r="A35" s="4" t="s">
        <v>574</v>
      </c>
    </row>
    <row r="36" spans="1:3">
      <c r="A36" s="3" t="s">
        <v>187</v>
      </c>
    </row>
    <row r="37" spans="1:3">
      <c r="A37" s="4" t="s">
        <v>575</v>
      </c>
      <c r="C37" s="8" t="n">
        <v>13912.7</v>
      </c>
    </row>
    <row r="38" spans="1:3">
      <c r="A38" s="4" t="s">
        <v>576</v>
      </c>
      <c r="B38" s="4" t="s">
        <v>429</v>
      </c>
    </row>
    <row r="39" spans="1:3">
      <c r="A39" s="4" t="s">
        <v>577</v>
      </c>
      <c r="C39" s="4" t="s">
        <v>5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17</v>
      </c>
      <c r="C2" s="2" t="s">
        <v>65</v>
      </c>
    </row>
    <row r="3" spans="1:3">
      <c r="A3" s="3" t="s">
        <v>580</v>
      </c>
    </row>
    <row r="4" spans="1:3">
      <c r="A4" s="4" t="s">
        <v>565</v>
      </c>
      <c r="B4" s="8" t="n">
        <v>2886.1</v>
      </c>
      <c r="C4" s="8" t="n">
        <v>6315.5</v>
      </c>
    </row>
    <row r="5" spans="1:3">
      <c r="A5" s="4" t="s">
        <v>581</v>
      </c>
      <c r="C5" s="6" t="n">
        <v>-91</v>
      </c>
    </row>
    <row r="6" spans="1:3">
      <c r="A6" s="4" t="s">
        <v>582</v>
      </c>
      <c r="B6" s="8" t="n">
        <v>-2886.1</v>
      </c>
      <c r="C6" s="8" t="n">
        <v>-3338.4</v>
      </c>
    </row>
    <row r="7" spans="1:3">
      <c r="A7" s="4" t="s">
        <v>567</v>
      </c>
      <c r="B7" s="6" t="n">
        <v>0</v>
      </c>
      <c r="C7" s="8" t="n">
        <v>2886.1</v>
      </c>
    </row>
    <row r="8" spans="1:3">
      <c r="A8" s="3" t="s">
        <v>583</v>
      </c>
    </row>
    <row r="9" spans="1:3">
      <c r="A9" s="4" t="s">
        <v>565</v>
      </c>
      <c r="B9" s="5" t="n">
        <v>17344</v>
      </c>
      <c r="C9" s="5" t="n">
        <v>16839</v>
      </c>
    </row>
    <row r="10" spans="1:3">
      <c r="A10" s="4" t="s">
        <v>581</v>
      </c>
      <c r="C10" s="6" t="n">
        <v>17280</v>
      </c>
    </row>
    <row r="11" spans="1:3">
      <c r="A11" s="4" t="s">
        <v>582</v>
      </c>
      <c r="B11" s="6" t="n">
        <v>17344</v>
      </c>
      <c r="C11" s="6" t="n">
        <v>16389</v>
      </c>
    </row>
    <row r="12" spans="1:3">
      <c r="A12" s="4" t="s">
        <v>567</v>
      </c>
      <c r="B12" s="5" t="n">
        <v>0</v>
      </c>
      <c r="C12" s="5" t="n">
        <v>173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1</v>
      </c>
    </row>
    <row r="2" spans="1:2">
      <c r="B2" s="2" t="s">
        <v>330</v>
      </c>
    </row>
    <row r="3" spans="1:2">
      <c r="A3" s="4" t="s">
        <v>585</v>
      </c>
    </row>
    <row r="4" spans="1:2">
      <c r="A4" s="3" t="s">
        <v>187</v>
      </c>
    </row>
    <row r="5" spans="1:2">
      <c r="A5" s="4" t="s">
        <v>586</v>
      </c>
      <c r="B5" s="5" t="n">
        <v>24853000</v>
      </c>
    </row>
    <row r="6" spans="1:2">
      <c r="A6" s="4" t="s">
        <v>587</v>
      </c>
      <c r="B6" s="4" t="s">
        <v>588</v>
      </c>
    </row>
    <row r="7" spans="1:2">
      <c r="A7" s="4" t="s">
        <v>589</v>
      </c>
    </row>
    <row r="8" spans="1:2">
      <c r="A8" s="3" t="s">
        <v>187</v>
      </c>
    </row>
    <row r="9" spans="1:2">
      <c r="A9" s="4" t="s">
        <v>586</v>
      </c>
      <c r="B9" s="5" t="n">
        <v>419000</v>
      </c>
    </row>
    <row r="10" spans="1:2">
      <c r="A10" s="4" t="s">
        <v>587</v>
      </c>
      <c r="B10" s="4" t="s">
        <v>590</v>
      </c>
    </row>
    <row r="11" spans="1:2">
      <c r="A11" s="4" t="s">
        <v>591</v>
      </c>
    </row>
    <row r="12" spans="1:2">
      <c r="A12" s="3" t="s">
        <v>187</v>
      </c>
    </row>
    <row r="13" spans="1:2">
      <c r="A13" s="4" t="s">
        <v>586</v>
      </c>
      <c r="B13" s="5" t="n">
        <v>33460000</v>
      </c>
    </row>
    <row r="14" spans="1:2">
      <c r="A14" s="4" t="s">
        <v>587</v>
      </c>
      <c r="B14" s="4" t="s">
        <v>5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0</v>
      </c>
      <c r="B1" s="2" t="s">
        <v>62</v>
      </c>
      <c r="C1" s="2" t="s">
        <v>63</v>
      </c>
      <c r="D1" s="2" t="s">
        <v>1</v>
      </c>
    </row>
    <row r="2" spans="1:5">
      <c r="B2" s="2" t="s">
        <v>2</v>
      </c>
      <c r="C2" s="2" t="s">
        <v>64</v>
      </c>
      <c r="D2" s="2" t="s">
        <v>17</v>
      </c>
      <c r="E2" s="2" t="s">
        <v>65</v>
      </c>
    </row>
    <row r="3" spans="1:5">
      <c r="A3" s="4" t="s">
        <v>18</v>
      </c>
    </row>
    <row r="4" spans="1:5">
      <c r="A4" s="3" t="s">
        <v>121</v>
      </c>
    </row>
    <row r="5" spans="1:5">
      <c r="A5" s="4" t="s">
        <v>81</v>
      </c>
      <c r="B5" s="5" t="n">
        <v>29307</v>
      </c>
    </row>
    <row r="6" spans="1:5">
      <c r="A6" s="3" t="s">
        <v>122</v>
      </c>
    </row>
    <row r="7" spans="1:5">
      <c r="A7" s="4" t="s">
        <v>71</v>
      </c>
      <c r="B7" s="6" t="n">
        <v>33020</v>
      </c>
    </row>
    <row r="8" spans="1:5">
      <c r="A8" s="4" t="s">
        <v>123</v>
      </c>
      <c r="B8" s="6" t="n">
        <v>968</v>
      </c>
    </row>
    <row r="9" spans="1:5">
      <c r="A9" s="3" t="s">
        <v>124</v>
      </c>
    </row>
    <row r="10" spans="1:5">
      <c r="A10" s="4" t="s">
        <v>125</v>
      </c>
      <c r="B10" s="6" t="n">
        <v>-169949</v>
      </c>
    </row>
    <row r="11" spans="1:5">
      <c r="A11" s="4" t="s">
        <v>126</v>
      </c>
      <c r="B11" s="6" t="n">
        <v>-2248</v>
      </c>
    </row>
    <row r="12" spans="1:5">
      <c r="A12" s="4" t="s">
        <v>127</v>
      </c>
      <c r="B12" s="6" t="n">
        <v>8085</v>
      </c>
    </row>
    <row r="13" spans="1:5">
      <c r="A13" s="4" t="s">
        <v>29</v>
      </c>
      <c r="B13" s="6" t="n">
        <v>107</v>
      </c>
    </row>
    <row r="14" spans="1:5">
      <c r="A14" s="4" t="s">
        <v>128</v>
      </c>
      <c r="B14" s="6" t="n">
        <v>-4695</v>
      </c>
    </row>
    <row r="15" spans="1:5">
      <c r="A15" s="3" t="s">
        <v>129</v>
      </c>
    </row>
    <row r="16" spans="1:5">
      <c r="A16" s="4" t="s">
        <v>130</v>
      </c>
      <c r="B16" s="6" t="n">
        <v>171214</v>
      </c>
    </row>
    <row r="17" spans="1:5">
      <c r="A17" s="4" t="s">
        <v>34</v>
      </c>
      <c r="B17" s="6" t="n">
        <v>38368</v>
      </c>
    </row>
    <row r="18" spans="1:5">
      <c r="A18" s="4" t="s">
        <v>131</v>
      </c>
      <c r="B18" s="6" t="n">
        <v>-396</v>
      </c>
    </row>
    <row r="19" spans="1:5">
      <c r="A19" s="4" t="s">
        <v>132</v>
      </c>
      <c r="B19" s="6" t="n">
        <v>639</v>
      </c>
    </row>
    <row r="20" spans="1:5">
      <c r="A20" s="4" t="s">
        <v>37</v>
      </c>
      <c r="B20" s="6" t="n">
        <v>9345</v>
      </c>
    </row>
    <row r="21" spans="1:5">
      <c r="A21" s="4" t="s">
        <v>38</v>
      </c>
      <c r="B21" s="6" t="n">
        <v>-1209</v>
      </c>
    </row>
    <row r="22" spans="1:5">
      <c r="A22" s="4" t="s">
        <v>133</v>
      </c>
      <c r="B22" s="6" t="n">
        <v>112556</v>
      </c>
    </row>
    <row r="23" spans="1:5">
      <c r="A23" s="3" t="s">
        <v>134</v>
      </c>
    </row>
    <row r="24" spans="1:5">
      <c r="A24" s="4" t="s">
        <v>135</v>
      </c>
      <c r="B24" s="6" t="n">
        <v>-9090</v>
      </c>
    </row>
    <row r="25" spans="1:5">
      <c r="A25" s="4" t="s">
        <v>136</v>
      </c>
      <c r="B25" s="6" t="n">
        <v>-7156</v>
      </c>
    </row>
    <row r="26" spans="1:5">
      <c r="A26" s="4" t="s">
        <v>137</v>
      </c>
      <c r="B26" s="6" t="n">
        <v>-16246</v>
      </c>
    </row>
    <row r="27" spans="1:5">
      <c r="A27" s="3" t="s">
        <v>138</v>
      </c>
    </row>
    <row r="28" spans="1:5">
      <c r="A28" s="4" t="s">
        <v>113</v>
      </c>
      <c r="B28" s="6" t="n">
        <v>-36000</v>
      </c>
    </row>
    <row r="29" spans="1:5">
      <c r="A29" s="4" t="s">
        <v>139</v>
      </c>
      <c r="B29" s="6" t="n">
        <v>-36000</v>
      </c>
    </row>
    <row r="30" spans="1:5">
      <c r="A30" s="4" t="s">
        <v>140</v>
      </c>
      <c r="B30" s="6" t="n">
        <v>-389</v>
      </c>
    </row>
    <row r="31" spans="1:5">
      <c r="A31" s="4" t="s">
        <v>141</v>
      </c>
      <c r="B31" s="6" t="n">
        <v>59921</v>
      </c>
    </row>
    <row r="32" spans="1:5">
      <c r="A32" s="3" t="s">
        <v>142</v>
      </c>
    </row>
    <row r="33" spans="1:5">
      <c r="A33" s="4" t="s">
        <v>143</v>
      </c>
      <c r="B33" s="6" t="n">
        <v>351383</v>
      </c>
    </row>
    <row r="34" spans="1:5">
      <c r="A34" s="4" t="s">
        <v>144</v>
      </c>
      <c r="B34" s="6" t="n">
        <v>411304</v>
      </c>
      <c r="C34" s="5" t="n">
        <v>351383</v>
      </c>
    </row>
    <row r="35" spans="1:5">
      <c r="A35" s="3" t="s">
        <v>145</v>
      </c>
    </row>
    <row r="36" spans="1:5">
      <c r="A36" s="4" t="s">
        <v>146</v>
      </c>
      <c r="B36" s="6" t="n">
        <v>2659</v>
      </c>
    </row>
    <row r="37" spans="1:5">
      <c r="A37" s="3" t="s">
        <v>147</v>
      </c>
    </row>
    <row r="38" spans="1:5">
      <c r="A38" s="4" t="s">
        <v>117</v>
      </c>
      <c r="B38" s="6" t="n">
        <v>19072</v>
      </c>
    </row>
    <row r="39" spans="1:5">
      <c r="A39" s="4" t="s">
        <v>49</v>
      </c>
    </row>
    <row r="40" spans="1:5">
      <c r="A40" s="3" t="s">
        <v>121</v>
      </c>
    </row>
    <row r="41" spans="1:5">
      <c r="A41" s="4" t="s">
        <v>81</v>
      </c>
      <c r="C41" s="6" t="n">
        <v>130160</v>
      </c>
      <c r="D41" s="5" t="n">
        <v>83648</v>
      </c>
      <c r="E41" s="5" t="n">
        <v>93161</v>
      </c>
    </row>
    <row r="42" spans="1:5">
      <c r="A42" s="3" t="s">
        <v>122</v>
      </c>
    </row>
    <row r="43" spans="1:5">
      <c r="A43" s="4" t="s">
        <v>71</v>
      </c>
      <c r="C43" s="6" t="n">
        <v>48808</v>
      </c>
      <c r="D43" s="6" t="n">
        <v>68615</v>
      </c>
      <c r="E43" s="6" t="n">
        <v>80859</v>
      </c>
    </row>
    <row r="44" spans="1:5">
      <c r="A44" s="4" t="s">
        <v>148</v>
      </c>
      <c r="C44" s="6" t="n">
        <v>26830</v>
      </c>
      <c r="D44" s="6" t="n">
        <v>58520</v>
      </c>
      <c r="E44" s="6" t="n">
        <v>26224</v>
      </c>
    </row>
    <row r="45" spans="1:5">
      <c r="A45" s="4" t="s">
        <v>149</v>
      </c>
      <c r="C45" s="6" t="n">
        <v>-5728</v>
      </c>
    </row>
    <row r="46" spans="1:5">
      <c r="A46" s="4" t="s">
        <v>123</v>
      </c>
      <c r="C46" s="6" t="n">
        <v>2602</v>
      </c>
      <c r="D46" s="6" t="n">
        <v>-950</v>
      </c>
      <c r="E46" s="6" t="n">
        <v>-6323</v>
      </c>
    </row>
    <row r="47" spans="1:5">
      <c r="A47" s="3" t="s">
        <v>124</v>
      </c>
    </row>
    <row r="48" spans="1:5">
      <c r="A48" s="4" t="s">
        <v>125</v>
      </c>
      <c r="C48" s="6" t="n">
        <v>-318</v>
      </c>
      <c r="D48" s="6" t="n">
        <v>-4324</v>
      </c>
      <c r="E48" s="6" t="n">
        <v>380</v>
      </c>
    </row>
    <row r="49" spans="1:5">
      <c r="A49" s="4" t="s">
        <v>126</v>
      </c>
      <c r="C49" s="6" t="n">
        <v>726</v>
      </c>
      <c r="D49" s="6" t="n">
        <v>606</v>
      </c>
      <c r="E49" s="6" t="n">
        <v>-2311</v>
      </c>
    </row>
    <row r="50" spans="1:5">
      <c r="A50" s="4" t="s">
        <v>127</v>
      </c>
      <c r="C50" s="6" t="n">
        <v>-28434</v>
      </c>
      <c r="D50" s="6" t="n">
        <v>11196</v>
      </c>
      <c r="E50" s="6" t="n">
        <v>-18683</v>
      </c>
    </row>
    <row r="51" spans="1:5">
      <c r="A51" s="4" t="s">
        <v>29</v>
      </c>
      <c r="C51" s="6" t="n">
        <v>-2534</v>
      </c>
      <c r="D51" s="6" t="n">
        <v>314</v>
      </c>
      <c r="E51" s="6" t="n">
        <v>957</v>
      </c>
    </row>
    <row r="52" spans="1:5">
      <c r="A52" s="4" t="s">
        <v>128</v>
      </c>
      <c r="C52" s="6" t="n">
        <v>-6371</v>
      </c>
      <c r="D52" s="6" t="n">
        <v>4719</v>
      </c>
      <c r="E52" s="6" t="n">
        <v>-5369</v>
      </c>
    </row>
    <row r="53" spans="1:5">
      <c r="A53" s="3" t="s">
        <v>129</v>
      </c>
    </row>
    <row r="54" spans="1:5">
      <c r="A54" s="4" t="s">
        <v>130</v>
      </c>
      <c r="C54" s="6" t="n">
        <v>-4322</v>
      </c>
      <c r="D54" s="6" t="n">
        <v>4322</v>
      </c>
      <c r="E54" s="6" t="n">
        <v>-380</v>
      </c>
    </row>
    <row r="55" spans="1:5">
      <c r="A55" s="4" t="s">
        <v>34</v>
      </c>
      <c r="C55" s="6" t="n">
        <v>-7568</v>
      </c>
      <c r="D55" s="6" t="n">
        <v>12364</v>
      </c>
      <c r="E55" s="6" t="n">
        <v>7851</v>
      </c>
    </row>
    <row r="56" spans="1:5">
      <c r="A56" s="4" t="s">
        <v>131</v>
      </c>
      <c r="C56" s="6" t="n">
        <v>-1396</v>
      </c>
      <c r="D56" s="6" t="n">
        <v>-12555</v>
      </c>
      <c r="E56" s="6" t="n">
        <v>-6167</v>
      </c>
    </row>
    <row r="57" spans="1:5">
      <c r="A57" s="4" t="s">
        <v>132</v>
      </c>
      <c r="C57" s="6" t="n">
        <v>8793</v>
      </c>
      <c r="D57" s="6" t="n">
        <v>-3826</v>
      </c>
      <c r="E57" s="6" t="n">
        <v>2364</v>
      </c>
    </row>
    <row r="58" spans="1:5">
      <c r="A58" s="4" t="s">
        <v>37</v>
      </c>
      <c r="C58" s="6" t="n">
        <v>2896</v>
      </c>
      <c r="D58" s="6" t="n">
        <v>2380</v>
      </c>
      <c r="E58" s="6" t="n">
        <v>519</v>
      </c>
    </row>
    <row r="59" spans="1:5">
      <c r="A59" s="4" t="s">
        <v>38</v>
      </c>
      <c r="C59" s="6" t="n">
        <v>684</v>
      </c>
      <c r="D59" s="6" t="n">
        <v>-449</v>
      </c>
      <c r="E59" s="6" t="n">
        <v>-1237</v>
      </c>
    </row>
    <row r="60" spans="1:5">
      <c r="A60" s="4" t="s">
        <v>133</v>
      </c>
      <c r="C60" s="6" t="n">
        <v>164828</v>
      </c>
      <c r="D60" s="6" t="n">
        <v>224580</v>
      </c>
      <c r="E60" s="6" t="n">
        <v>171845</v>
      </c>
    </row>
    <row r="61" spans="1:5">
      <c r="A61" s="3" t="s">
        <v>134</v>
      </c>
    </row>
    <row r="62" spans="1:5">
      <c r="A62" s="4" t="s">
        <v>135</v>
      </c>
      <c r="C62" s="6" t="n">
        <v>-6327</v>
      </c>
      <c r="D62" s="6" t="n">
        <v>-13461</v>
      </c>
      <c r="E62" s="6" t="n">
        <v>-9998</v>
      </c>
    </row>
    <row r="63" spans="1:5">
      <c r="A63" s="4" t="s">
        <v>136</v>
      </c>
      <c r="C63" s="6" t="n">
        <v>-19523</v>
      </c>
      <c r="D63" s="6" t="n">
        <v>-27157</v>
      </c>
      <c r="E63" s="6" t="n">
        <v>-25351</v>
      </c>
    </row>
    <row r="64" spans="1:5">
      <c r="A64" s="4" t="s">
        <v>150</v>
      </c>
      <c r="D64" s="6" t="n">
        <v>66</v>
      </c>
      <c r="E64" s="6" t="n">
        <v>-15216</v>
      </c>
    </row>
    <row r="65" spans="1:5">
      <c r="A65" s="4" t="s">
        <v>151</v>
      </c>
      <c r="D65" s="6" t="n">
        <v>-5000</v>
      </c>
    </row>
    <row r="66" spans="1:5">
      <c r="A66" s="4" t="s">
        <v>137</v>
      </c>
      <c r="C66" s="6" t="n">
        <v>-25850</v>
      </c>
      <c r="D66" s="6" t="n">
        <v>-45552</v>
      </c>
      <c r="E66" s="6" t="n">
        <v>-50565</v>
      </c>
    </row>
    <row r="67" spans="1:5">
      <c r="A67" s="3" t="s">
        <v>138</v>
      </c>
    </row>
    <row r="68" spans="1:5">
      <c r="A68" s="4" t="s">
        <v>113</v>
      </c>
      <c r="C68" s="6" t="n">
        <v>-139350</v>
      </c>
      <c r="D68" s="6" t="n">
        <v>-152000</v>
      </c>
      <c r="E68" s="6" t="n">
        <v>-130000</v>
      </c>
    </row>
    <row r="69" spans="1:5">
      <c r="A69" s="4" t="s">
        <v>152</v>
      </c>
      <c r="D69" s="6" t="n">
        <v>82</v>
      </c>
    </row>
    <row r="70" spans="1:5">
      <c r="A70" s="4" t="s">
        <v>153</v>
      </c>
      <c r="D70" s="6" t="n">
        <v>-1543</v>
      </c>
      <c r="E70" s="6" t="n">
        <v>-521</v>
      </c>
    </row>
    <row r="71" spans="1:5">
      <c r="A71" s="4" t="s">
        <v>139</v>
      </c>
      <c r="C71" s="6" t="n">
        <v>-139350</v>
      </c>
      <c r="D71" s="6" t="n">
        <v>-153461</v>
      </c>
      <c r="E71" s="6" t="n">
        <v>-130521</v>
      </c>
    </row>
    <row r="72" spans="1:5">
      <c r="A72" s="4" t="s">
        <v>140</v>
      </c>
      <c r="C72" s="6" t="n">
        <v>-2043</v>
      </c>
      <c r="D72" s="6" t="n">
        <v>3157</v>
      </c>
      <c r="E72" s="6" t="n">
        <v>-6200</v>
      </c>
    </row>
    <row r="73" spans="1:5">
      <c r="A73" s="4" t="s">
        <v>141</v>
      </c>
      <c r="C73" s="6" t="n">
        <v>-2415</v>
      </c>
      <c r="D73" s="6" t="n">
        <v>28724</v>
      </c>
      <c r="E73" s="6" t="n">
        <v>-15441</v>
      </c>
    </row>
    <row r="74" spans="1:5">
      <c r="A74" s="3" t="s">
        <v>142</v>
      </c>
    </row>
    <row r="75" spans="1:5">
      <c r="A75" s="4" t="s">
        <v>143</v>
      </c>
      <c r="B75" s="5" t="n">
        <v>351383</v>
      </c>
      <c r="C75" s="6" t="n">
        <v>353798</v>
      </c>
      <c r="D75" s="6" t="n">
        <v>325074</v>
      </c>
      <c r="E75" s="6" t="n">
        <v>340515</v>
      </c>
    </row>
    <row r="76" spans="1:5">
      <c r="A76" s="4" t="s">
        <v>144</v>
      </c>
      <c r="C76" s="6" t="n">
        <v>351383</v>
      </c>
      <c r="D76" s="6" t="n">
        <v>353798</v>
      </c>
      <c r="E76" s="6" t="n">
        <v>325074</v>
      </c>
    </row>
    <row r="77" spans="1:5">
      <c r="A77" s="3" t="s">
        <v>145</v>
      </c>
    </row>
    <row r="78" spans="1:5">
      <c r="A78" s="4" t="s">
        <v>154</v>
      </c>
      <c r="D78" s="6" t="n">
        <v>455</v>
      </c>
      <c r="E78" s="6" t="n">
        <v>1339</v>
      </c>
    </row>
    <row r="79" spans="1:5">
      <c r="A79" s="4" t="s">
        <v>146</v>
      </c>
      <c r="C79" s="6" t="n">
        <v>5500</v>
      </c>
      <c r="D79" s="6" t="n">
        <v>6312</v>
      </c>
      <c r="E79" s="5" t="n">
        <v>6735</v>
      </c>
    </row>
    <row r="80" spans="1:5">
      <c r="A80" s="3" t="s">
        <v>147</v>
      </c>
    </row>
    <row r="81" spans="1:5">
      <c r="A81" s="4" t="s">
        <v>155</v>
      </c>
      <c r="C81" s="5" t="n">
        <v>150495</v>
      </c>
    </row>
    <row r="82" spans="1:5">
      <c r="A82" s="4" t="s">
        <v>156</v>
      </c>
      <c r="D82" s="5" t="n">
        <v>29285</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93</v>
      </c>
      <c r="B1" s="2" t="s">
        <v>62</v>
      </c>
      <c r="C1" s="2" t="s">
        <v>63</v>
      </c>
      <c r="D1" s="2" t="s">
        <v>1</v>
      </c>
    </row>
    <row r="2" spans="1:5">
      <c r="B2" s="2" t="s">
        <v>2</v>
      </c>
      <c r="C2" s="2" t="s">
        <v>64</v>
      </c>
      <c r="D2" s="2" t="s">
        <v>17</v>
      </c>
      <c r="E2" s="2" t="s">
        <v>65</v>
      </c>
    </row>
    <row r="3" spans="1:5">
      <c r="A3" s="4" t="s">
        <v>49</v>
      </c>
    </row>
    <row r="4" spans="1:5">
      <c r="A4" s="3" t="s">
        <v>594</v>
      </c>
    </row>
    <row r="5" spans="1:5">
      <c r="A5" s="4" t="s">
        <v>595</v>
      </c>
      <c r="D5" s="5" t="n">
        <v>0</v>
      </c>
    </row>
    <row r="6" spans="1:5">
      <c r="A6" s="4" t="s">
        <v>596</v>
      </c>
      <c r="C6" s="5" t="n">
        <v>15949000</v>
      </c>
      <c r="D6" s="5" t="n">
        <v>26100000</v>
      </c>
      <c r="E6" s="5" t="n">
        <v>19032000</v>
      </c>
    </row>
    <row r="7" spans="1:5">
      <c r="A7" s="4" t="s">
        <v>516</v>
      </c>
    </row>
    <row r="8" spans="1:5">
      <c r="A8" s="3" t="s">
        <v>594</v>
      </c>
    </row>
    <row r="9" spans="1:5">
      <c r="A9" s="4" t="s">
        <v>565</v>
      </c>
      <c r="B9" s="6" t="n">
        <v>447</v>
      </c>
      <c r="C9" s="6" t="n">
        <v>447</v>
      </c>
      <c r="D9" s="6" t="n">
        <v>504</v>
      </c>
      <c r="E9" s="6" t="n">
        <v>528</v>
      </c>
    </row>
    <row r="10" spans="1:5">
      <c r="A10" s="4" t="s">
        <v>597</v>
      </c>
      <c r="C10" s="6" t="n">
        <v>0</v>
      </c>
      <c r="D10" s="6" t="n">
        <v>5</v>
      </c>
    </row>
    <row r="11" spans="1:5">
      <c r="A11" s="4" t="s">
        <v>598</v>
      </c>
      <c r="D11" s="6" t="n">
        <v>-62</v>
      </c>
      <c r="E11" s="6" t="n">
        <v>-24</v>
      </c>
    </row>
    <row r="12" spans="1:5">
      <c r="A12" s="4" t="s">
        <v>567</v>
      </c>
      <c r="C12" s="6" t="n">
        <v>447</v>
      </c>
      <c r="D12" s="6" t="n">
        <v>447</v>
      </c>
      <c r="E12" s="6" t="n">
        <v>504</v>
      </c>
    </row>
    <row r="13" spans="1:5">
      <c r="A13" s="4" t="s">
        <v>520</v>
      </c>
    </row>
    <row r="14" spans="1:5">
      <c r="A14" s="3" t="s">
        <v>594</v>
      </c>
    </row>
    <row r="15" spans="1:5">
      <c r="A15" s="4" t="s">
        <v>565</v>
      </c>
      <c r="B15" s="6" t="n">
        <v>2</v>
      </c>
      <c r="C15" s="6" t="n">
        <v>2</v>
      </c>
      <c r="D15" s="6" t="n">
        <v>2</v>
      </c>
      <c r="E15" s="6" t="n">
        <v>2</v>
      </c>
    </row>
    <row r="16" spans="1:5">
      <c r="A16" s="4" t="s">
        <v>597</v>
      </c>
      <c r="C16" s="6" t="n">
        <v>0</v>
      </c>
      <c r="D16" s="6" t="n">
        <v>0</v>
      </c>
    </row>
    <row r="17" spans="1:5">
      <c r="A17" s="4" t="s">
        <v>598</v>
      </c>
      <c r="D17" s="6" t="n">
        <v>0</v>
      </c>
      <c r="E17" s="6" t="n">
        <v>0</v>
      </c>
    </row>
    <row r="18" spans="1:5">
      <c r="A18" s="4" t="s">
        <v>567</v>
      </c>
      <c r="C18" s="6" t="n">
        <v>2</v>
      </c>
      <c r="D18" s="6" t="n">
        <v>2</v>
      </c>
      <c r="E18" s="6" t="n">
        <v>2</v>
      </c>
    </row>
    <row r="19" spans="1:5">
      <c r="A19" s="4" t="s">
        <v>522</v>
      </c>
    </row>
    <row r="20" spans="1:5">
      <c r="A20" s="3" t="s">
        <v>594</v>
      </c>
    </row>
    <row r="21" spans="1:5">
      <c r="A21" s="4" t="s">
        <v>565</v>
      </c>
      <c r="B21" s="6" t="n">
        <v>232</v>
      </c>
      <c r="C21" s="6" t="n">
        <v>0</v>
      </c>
      <c r="D21" s="6" t="n">
        <v>0</v>
      </c>
      <c r="E21" s="6" t="n">
        <v>0</v>
      </c>
    </row>
    <row r="22" spans="1:5">
      <c r="A22" s="4" t="s">
        <v>597</v>
      </c>
      <c r="C22" s="6" t="n">
        <v>232</v>
      </c>
      <c r="D22" s="6" t="n">
        <v>0</v>
      </c>
    </row>
    <row r="23" spans="1:5">
      <c r="A23" s="4" t="s">
        <v>598</v>
      </c>
      <c r="D23" s="6" t="n">
        <v>0</v>
      </c>
      <c r="E23" s="6" t="n">
        <v>0</v>
      </c>
    </row>
    <row r="24" spans="1:5">
      <c r="A24" s="4" t="s">
        <v>567</v>
      </c>
      <c r="C24" s="6" t="n">
        <v>232</v>
      </c>
      <c r="D24" s="6" t="n">
        <v>0</v>
      </c>
      <c r="E24" s="6" t="n">
        <v>0</v>
      </c>
    </row>
    <row r="25" spans="1:5">
      <c r="A25" s="4" t="s">
        <v>18</v>
      </c>
    </row>
    <row r="26" spans="1:5">
      <c r="A26" s="3" t="s">
        <v>594</v>
      </c>
    </row>
    <row r="27" spans="1:5">
      <c r="A27" s="4" t="s">
        <v>599</v>
      </c>
      <c r="B27" s="4" t="s">
        <v>600</v>
      </c>
    </row>
    <row r="28" spans="1:5">
      <c r="A28" s="4" t="s">
        <v>595</v>
      </c>
      <c r="B28" s="5" t="n">
        <v>6727000</v>
      </c>
    </row>
    <row r="29" spans="1:5">
      <c r="A29" s="4" t="s">
        <v>596</v>
      </c>
      <c r="B29" s="5" t="n">
        <v>9413000</v>
      </c>
    </row>
    <row r="30" spans="1:5">
      <c r="A30" s="4" t="s">
        <v>504</v>
      </c>
    </row>
    <row r="31" spans="1:5">
      <c r="A31" s="3" t="s">
        <v>594</v>
      </c>
    </row>
    <row r="32" spans="1:5">
      <c r="A32" s="4" t="s">
        <v>565</v>
      </c>
      <c r="B32" s="6" t="n">
        <v>447</v>
      </c>
    </row>
    <row r="33" spans="1:5">
      <c r="A33" s="4" t="s">
        <v>598</v>
      </c>
      <c r="B33" s="6" t="n">
        <v>0</v>
      </c>
    </row>
    <row r="34" spans="1:5">
      <c r="A34" s="4" t="s">
        <v>567</v>
      </c>
      <c r="B34" s="6" t="n">
        <v>447</v>
      </c>
      <c r="C34" s="6" t="n">
        <v>447</v>
      </c>
    </row>
    <row r="35" spans="1:5">
      <c r="A35" s="4" t="s">
        <v>508</v>
      </c>
    </row>
    <row r="36" spans="1:5">
      <c r="A36" s="3" t="s">
        <v>594</v>
      </c>
    </row>
    <row r="37" spans="1:5">
      <c r="A37" s="4" t="s">
        <v>565</v>
      </c>
      <c r="B37" s="6" t="n">
        <v>2</v>
      </c>
    </row>
    <row r="38" spans="1:5">
      <c r="A38" s="4" t="s">
        <v>598</v>
      </c>
      <c r="B38" s="6" t="n">
        <v>0</v>
      </c>
    </row>
    <row r="39" spans="1:5">
      <c r="A39" s="4" t="s">
        <v>567</v>
      </c>
      <c r="B39" s="6" t="n">
        <v>2</v>
      </c>
      <c r="C39" s="6" t="n">
        <v>2</v>
      </c>
    </row>
    <row r="40" spans="1:5">
      <c r="A40" s="4" t="s">
        <v>512</v>
      </c>
    </row>
    <row r="41" spans="1:5">
      <c r="A41" s="3" t="s">
        <v>594</v>
      </c>
    </row>
    <row r="42" spans="1:5">
      <c r="A42" s="4" t="s">
        <v>565</v>
      </c>
      <c r="B42" s="6" t="n">
        <v>232</v>
      </c>
    </row>
    <row r="43" spans="1:5">
      <c r="A43" s="4" t="s">
        <v>598</v>
      </c>
      <c r="B43" s="6" t="n">
        <v>0</v>
      </c>
    </row>
    <row r="44" spans="1:5">
      <c r="A44" s="4" t="s">
        <v>567</v>
      </c>
      <c r="B44" s="6" t="n">
        <v>232</v>
      </c>
      <c r="C44" s="6" t="n">
        <v>232</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17</v>
      </c>
    </row>
    <row r="2" spans="1:3">
      <c r="A2" s="4" t="s">
        <v>18</v>
      </c>
    </row>
    <row r="3" spans="1:3">
      <c r="A3" s="3" t="s">
        <v>189</v>
      </c>
    </row>
    <row r="4" spans="1:3">
      <c r="A4" s="4" t="s">
        <v>362</v>
      </c>
      <c r="B4" s="5" t="n">
        <v>283790000</v>
      </c>
    </row>
    <row r="5" spans="1:3">
      <c r="A5" s="4" t="s">
        <v>602</v>
      </c>
      <c r="B5" s="6" t="n">
        <v>3332000</v>
      </c>
    </row>
    <row r="6" spans="1:3">
      <c r="A6" s="4" t="s">
        <v>126</v>
      </c>
      <c r="B6" s="6" t="n">
        <v>500000</v>
      </c>
    </row>
    <row r="7" spans="1:3">
      <c r="A7" s="4" t="s">
        <v>127</v>
      </c>
      <c r="B7" s="6" t="n">
        <v>40730000</v>
      </c>
    </row>
    <row r="8" spans="1:3">
      <c r="A8" s="4" t="s">
        <v>29</v>
      </c>
      <c r="B8" s="6" t="n">
        <v>3243000</v>
      </c>
    </row>
    <row r="9" spans="1:3">
      <c r="A9" s="4" t="s">
        <v>128</v>
      </c>
      <c r="B9" s="6" t="n">
        <v>9000</v>
      </c>
    </row>
    <row r="10" spans="1:3">
      <c r="A10" s="4" t="s">
        <v>130</v>
      </c>
      <c r="B10" s="6" t="n">
        <v>2404000</v>
      </c>
    </row>
    <row r="11" spans="1:3">
      <c r="A11" s="4" t="s">
        <v>131</v>
      </c>
      <c r="B11" s="6" t="n">
        <v>9151000</v>
      </c>
    </row>
    <row r="12" spans="1:3">
      <c r="A12" s="4" t="s">
        <v>38</v>
      </c>
      <c r="B12" s="5" t="n">
        <v>5009000</v>
      </c>
    </row>
    <row r="13" spans="1:3">
      <c r="A13" s="4" t="s">
        <v>49</v>
      </c>
    </row>
    <row r="14" spans="1:3">
      <c r="A14" s="3" t="s">
        <v>189</v>
      </c>
    </row>
    <row r="15" spans="1:3">
      <c r="A15" s="4" t="s">
        <v>362</v>
      </c>
      <c r="C15" s="5" t="n">
        <v>234107000</v>
      </c>
    </row>
    <row r="16" spans="1:3">
      <c r="A16" s="4" t="s">
        <v>126</v>
      </c>
      <c r="C16" s="6" t="n">
        <v>500000</v>
      </c>
    </row>
    <row r="17" spans="1:3">
      <c r="A17" s="4" t="s">
        <v>127</v>
      </c>
      <c r="C17" s="6" t="n">
        <v>27163000</v>
      </c>
    </row>
    <row r="18" spans="1:3">
      <c r="A18" s="4" t="s">
        <v>29</v>
      </c>
      <c r="C18" s="6" t="n">
        <v>375000</v>
      </c>
    </row>
    <row r="19" spans="1:3">
      <c r="A19" s="4" t="s">
        <v>128</v>
      </c>
      <c r="C19" s="6" t="n">
        <v>27000</v>
      </c>
    </row>
    <row r="20" spans="1:3">
      <c r="A20" s="4" t="s">
        <v>131</v>
      </c>
      <c r="C20" s="6" t="n">
        <v>5106000</v>
      </c>
    </row>
    <row r="21" spans="1:3">
      <c r="A21" s="4" t="s">
        <v>603</v>
      </c>
      <c r="C21" s="6" t="n">
        <v>129393000</v>
      </c>
    </row>
    <row r="22" spans="1:3">
      <c r="A22" s="4" t="s">
        <v>132</v>
      </c>
      <c r="C22" s="6" t="n">
        <v>2555000</v>
      </c>
    </row>
    <row r="23" spans="1:3">
      <c r="A23" s="4" t="s">
        <v>38</v>
      </c>
      <c r="C23" s="5" t="n">
        <v>557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4</v>
      </c>
      <c r="B1" s="2" t="s">
        <v>62</v>
      </c>
      <c r="C1" s="2" t="s">
        <v>63</v>
      </c>
      <c r="D1" s="2" t="s">
        <v>1</v>
      </c>
    </row>
    <row r="2" spans="1:5">
      <c r="B2" s="2" t="s">
        <v>2</v>
      </c>
      <c r="C2" s="2" t="s">
        <v>64</v>
      </c>
      <c r="D2" s="2" t="s">
        <v>17</v>
      </c>
      <c r="E2" s="2" t="s">
        <v>65</v>
      </c>
    </row>
    <row r="3" spans="1:5">
      <c r="A3" s="4" t="s">
        <v>18</v>
      </c>
    </row>
    <row r="4" spans="1:5">
      <c r="A4" s="3" t="s">
        <v>189</v>
      </c>
    </row>
    <row r="5" spans="1:5">
      <c r="A5" s="4" t="s">
        <v>605</v>
      </c>
      <c r="B5" s="5" t="n">
        <v>17000</v>
      </c>
    </row>
    <row r="6" spans="1:5">
      <c r="A6" s="4" t="s">
        <v>606</v>
      </c>
    </row>
    <row r="7" spans="1:5">
      <c r="A7" s="3" t="s">
        <v>189</v>
      </c>
    </row>
    <row r="8" spans="1:5">
      <c r="A8" s="4" t="s">
        <v>607</v>
      </c>
      <c r="B8" s="6" t="n">
        <v>1075000</v>
      </c>
    </row>
    <row r="9" spans="1:5">
      <c r="A9" s="4" t="s">
        <v>608</v>
      </c>
    </row>
    <row r="10" spans="1:5">
      <c r="A10" s="3" t="s">
        <v>189</v>
      </c>
    </row>
    <row r="11" spans="1:5">
      <c r="A11" s="4" t="s">
        <v>609</v>
      </c>
      <c r="B11" s="6" t="n">
        <v>13467000</v>
      </c>
    </row>
    <row r="12" spans="1:5">
      <c r="A12" s="4" t="s">
        <v>610</v>
      </c>
    </row>
    <row r="13" spans="1:5">
      <c r="A13" s="3" t="s">
        <v>189</v>
      </c>
    </row>
    <row r="14" spans="1:5">
      <c r="A14" s="4" t="s">
        <v>607</v>
      </c>
      <c r="B14" s="6" t="n">
        <v>3837000</v>
      </c>
    </row>
    <row r="15" spans="1:5">
      <c r="A15" s="4" t="s">
        <v>611</v>
      </c>
    </row>
    <row r="16" spans="1:5">
      <c r="A16" s="3" t="s">
        <v>189</v>
      </c>
    </row>
    <row r="17" spans="1:5">
      <c r="A17" s="4" t="s">
        <v>605</v>
      </c>
      <c r="B17" s="6" t="n">
        <v>17000</v>
      </c>
    </row>
    <row r="18" spans="1:5">
      <c r="A18" s="4" t="s">
        <v>612</v>
      </c>
    </row>
    <row r="19" spans="1:5">
      <c r="A19" s="3" t="s">
        <v>189</v>
      </c>
    </row>
    <row r="20" spans="1:5">
      <c r="A20" s="4" t="s">
        <v>609</v>
      </c>
      <c r="B20" s="5" t="n">
        <v>90845000</v>
      </c>
    </row>
    <row r="21" spans="1:5">
      <c r="A21" s="4" t="s">
        <v>49</v>
      </c>
    </row>
    <row r="22" spans="1:5">
      <c r="A22" s="3" t="s">
        <v>189</v>
      </c>
    </row>
    <row r="23" spans="1:5">
      <c r="A23" s="4" t="s">
        <v>605</v>
      </c>
      <c r="C23" s="5" t="n">
        <v>34000</v>
      </c>
      <c r="D23" s="5" t="n">
        <v>40000</v>
      </c>
      <c r="E23" s="5" t="n">
        <v>80000</v>
      </c>
    </row>
    <row r="24" spans="1:5">
      <c r="A24" s="4" t="s">
        <v>613</v>
      </c>
    </row>
    <row r="25" spans="1:5">
      <c r="A25" s="3" t="s">
        <v>189</v>
      </c>
    </row>
    <row r="26" spans="1:5">
      <c r="A26" s="4" t="s">
        <v>607</v>
      </c>
      <c r="C26" s="6" t="n">
        <v>3225000</v>
      </c>
      <c r="D26" s="6" t="n">
        <v>4300000</v>
      </c>
      <c r="E26" s="6" t="n">
        <v>4300000</v>
      </c>
    </row>
    <row r="27" spans="1:5">
      <c r="A27" s="4" t="s">
        <v>614</v>
      </c>
    </row>
    <row r="28" spans="1:5">
      <c r="A28" s="3" t="s">
        <v>189</v>
      </c>
    </row>
    <row r="29" spans="1:5">
      <c r="A29" s="4" t="s">
        <v>609</v>
      </c>
      <c r="C29" s="6" t="n">
        <v>36851000</v>
      </c>
      <c r="D29" s="6" t="n">
        <v>50125000</v>
      </c>
      <c r="E29" s="6" t="n">
        <v>50564000</v>
      </c>
    </row>
    <row r="30" spans="1:5">
      <c r="A30" s="4" t="s">
        <v>615</v>
      </c>
    </row>
    <row r="31" spans="1:5">
      <c r="A31" s="3" t="s">
        <v>189</v>
      </c>
    </row>
    <row r="32" spans="1:5">
      <c r="A32" s="4" t="s">
        <v>607</v>
      </c>
      <c r="C32" s="6" t="n">
        <v>28736000</v>
      </c>
      <c r="D32" s="6" t="n">
        <v>38361000</v>
      </c>
      <c r="E32" s="6" t="n">
        <v>34350000</v>
      </c>
    </row>
    <row r="33" spans="1:5">
      <c r="A33" s="4" t="s">
        <v>616</v>
      </c>
    </row>
    <row r="34" spans="1:5">
      <c r="A34" s="3" t="s">
        <v>189</v>
      </c>
    </row>
    <row r="35" spans="1:5">
      <c r="A35" s="4" t="s">
        <v>605</v>
      </c>
      <c r="C35" s="6" t="n">
        <v>34000</v>
      </c>
      <c r="D35" s="6" t="n">
        <v>40000</v>
      </c>
      <c r="E35" s="6" t="n">
        <v>80000</v>
      </c>
    </row>
    <row r="36" spans="1:5">
      <c r="A36" s="4" t="s">
        <v>617</v>
      </c>
    </row>
    <row r="37" spans="1:5">
      <c r="A37" s="3" t="s">
        <v>189</v>
      </c>
    </row>
    <row r="38" spans="1:5">
      <c r="A38" s="4" t="s">
        <v>609</v>
      </c>
      <c r="C38" s="5" t="n">
        <v>211234000</v>
      </c>
      <c r="D38" s="5" t="n">
        <v>232436000</v>
      </c>
      <c r="E38" s="5" t="n">
        <v>211743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8</v>
      </c>
      <c r="B1" s="2" t="s">
        <v>619</v>
      </c>
      <c r="C1" s="2" t="s">
        <v>17</v>
      </c>
      <c r="D1" s="2" t="s">
        <v>65</v>
      </c>
      <c r="E1" s="2" t="s">
        <v>620</v>
      </c>
    </row>
    <row r="2" spans="1:5">
      <c r="A2" s="3" t="s">
        <v>189</v>
      </c>
    </row>
    <row r="3" spans="1:5">
      <c r="A3" s="4" t="s">
        <v>621</v>
      </c>
      <c r="E3" s="5" t="n">
        <v>29285000</v>
      </c>
    </row>
    <row r="4" spans="1:5">
      <c r="A4" s="4" t="s">
        <v>622</v>
      </c>
      <c r="C4" s="5" t="n">
        <v>455000</v>
      </c>
      <c r="D4" s="5" t="n">
        <v>1339000</v>
      </c>
    </row>
    <row r="5" spans="1:5">
      <c r="A5" s="4" t="s">
        <v>623</v>
      </c>
    </row>
    <row r="6" spans="1:5">
      <c r="A6" s="3" t="s">
        <v>189</v>
      </c>
    </row>
    <row r="7" spans="1:5">
      <c r="A7" s="4" t="s">
        <v>624</v>
      </c>
      <c r="E7" s="4" t="s">
        <v>623</v>
      </c>
    </row>
    <row r="8" spans="1:5">
      <c r="A8" s="4" t="s">
        <v>625</v>
      </c>
      <c r="E8" s="4" t="s">
        <v>626</v>
      </c>
    </row>
    <row r="9" spans="1:5">
      <c r="A9" s="4" t="s">
        <v>627</v>
      </c>
      <c r="E9" s="4" t="s">
        <v>628</v>
      </c>
    </row>
    <row r="10" spans="1:5">
      <c r="A10" s="4" t="s">
        <v>629</v>
      </c>
      <c r="C10" s="4" t="s">
        <v>630</v>
      </c>
      <c r="D10" s="4" t="s">
        <v>630</v>
      </c>
    </row>
    <row r="11" spans="1:5">
      <c r="A11" s="4" t="s">
        <v>631</v>
      </c>
    </row>
    <row r="12" spans="1:5">
      <c r="A12" s="3" t="s">
        <v>189</v>
      </c>
    </row>
    <row r="13" spans="1:5">
      <c r="A13" s="4" t="s">
        <v>632</v>
      </c>
      <c r="B13" s="6" t="n">
        <v>1835</v>
      </c>
    </row>
    <row r="14" spans="1:5">
      <c r="A14" s="4" t="s">
        <v>633</v>
      </c>
      <c r="B14" s="5" t="n">
        <v>159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5"/>
  </cols>
  <sheetData>
    <row r="1" spans="1:7">
      <c r="A1" s="1" t="s">
        <v>634</v>
      </c>
      <c r="B1" s="2" t="s">
        <v>63</v>
      </c>
      <c r="C1" s="2" t="s">
        <v>1</v>
      </c>
    </row>
    <row r="2" spans="1:7">
      <c r="B2" s="2" t="s">
        <v>64</v>
      </c>
      <c r="C2" s="2" t="s">
        <v>17</v>
      </c>
      <c r="D2" s="2" t="s">
        <v>65</v>
      </c>
      <c r="E2" s="2" t="s">
        <v>635</v>
      </c>
      <c r="F2" s="2" t="s">
        <v>2</v>
      </c>
      <c r="G2" s="2" t="s">
        <v>498</v>
      </c>
    </row>
    <row r="3" spans="1:7">
      <c r="A3" s="4" t="s">
        <v>18</v>
      </c>
    </row>
    <row r="4" spans="1:7">
      <c r="A4" s="3" t="s">
        <v>189</v>
      </c>
    </row>
    <row r="5" spans="1:7">
      <c r="A5" s="4" t="s">
        <v>636</v>
      </c>
      <c r="B5" s="5" t="n">
        <v>4562154000</v>
      </c>
      <c r="F5" s="5" t="n">
        <v>4572334000</v>
      </c>
    </row>
    <row r="6" spans="1:7">
      <c r="A6" s="4" t="s">
        <v>37</v>
      </c>
      <c r="F6" s="6" t="n">
        <v>24187000</v>
      </c>
    </row>
    <row r="7" spans="1:7">
      <c r="A7" s="4" t="s">
        <v>637</v>
      </c>
    </row>
    <row r="8" spans="1:7">
      <c r="A8" s="3" t="s">
        <v>189</v>
      </c>
    </row>
    <row r="9" spans="1:7">
      <c r="A9" s="4" t="s">
        <v>636</v>
      </c>
      <c r="F9" s="6" t="n">
        <v>150495000</v>
      </c>
    </row>
    <row r="10" spans="1:7">
      <c r="A10" s="4" t="s">
        <v>638</v>
      </c>
    </row>
    <row r="11" spans="1:7">
      <c r="A11" s="3" t="s">
        <v>189</v>
      </c>
    </row>
    <row r="12" spans="1:7">
      <c r="A12" s="4" t="s">
        <v>37</v>
      </c>
      <c r="F12" s="5" t="n">
        <v>6727000</v>
      </c>
    </row>
    <row r="13" spans="1:7">
      <c r="A13" s="4" t="s">
        <v>49</v>
      </c>
    </row>
    <row r="14" spans="1:7">
      <c r="A14" s="3" t="s">
        <v>189</v>
      </c>
    </row>
    <row r="15" spans="1:7">
      <c r="A15" s="4" t="s">
        <v>639</v>
      </c>
      <c r="C15" s="5" t="n">
        <v>82000</v>
      </c>
    </row>
    <row r="16" spans="1:7">
      <c r="A16" s="4" t="s">
        <v>636</v>
      </c>
      <c r="B16" s="6" t="n">
        <v>1125165000</v>
      </c>
      <c r="C16" s="6" t="n">
        <v>986468000</v>
      </c>
      <c r="D16" s="5" t="n">
        <v>1024759000</v>
      </c>
      <c r="G16" s="5" t="n">
        <v>1067944000</v>
      </c>
    </row>
    <row r="17" spans="1:7">
      <c r="A17" s="4" t="s">
        <v>37</v>
      </c>
      <c r="C17" s="6" t="n">
        <v>31019000</v>
      </c>
    </row>
    <row r="18" spans="1:7">
      <c r="A18" s="4" t="s">
        <v>640</v>
      </c>
      <c r="B18" s="5" t="n">
        <v>26830000</v>
      </c>
      <c r="C18" s="6" t="n">
        <v>58520000</v>
      </c>
      <c r="D18" s="5" t="n">
        <v>26224000</v>
      </c>
    </row>
    <row r="19" spans="1:7">
      <c r="A19" s="4" t="s">
        <v>51</v>
      </c>
      <c r="C19" s="5" t="n">
        <v>129393000</v>
      </c>
    </row>
    <row r="20" spans="1:7">
      <c r="A20" s="4" t="s">
        <v>641</v>
      </c>
    </row>
    <row r="21" spans="1:7">
      <c r="A21" s="3" t="s">
        <v>189</v>
      </c>
    </row>
    <row r="22" spans="1:7">
      <c r="A22" s="4" t="s">
        <v>639</v>
      </c>
      <c r="E22" s="5" t="n">
        <v>120000000</v>
      </c>
    </row>
    <row r="23" spans="1:7">
      <c r="A23" s="4" t="s">
        <v>642</v>
      </c>
    </row>
    <row r="24" spans="1:7">
      <c r="A24" s="3" t="s">
        <v>189</v>
      </c>
    </row>
    <row r="25" spans="1:7">
      <c r="A25" s="4" t="s">
        <v>643</v>
      </c>
      <c r="E25" s="5" t="n">
        <v>5266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644</v>
      </c>
      <c r="B1" s="2" t="s">
        <v>645</v>
      </c>
    </row>
    <row r="2" spans="1:2">
      <c r="A2" s="4" t="s">
        <v>646</v>
      </c>
    </row>
    <row r="3" spans="1:2">
      <c r="A3" s="3" t="s">
        <v>191</v>
      </c>
    </row>
    <row r="4" spans="1:2">
      <c r="A4" s="4" t="s">
        <v>647</v>
      </c>
      <c r="B4" s="6" t="n">
        <v>1666667</v>
      </c>
    </row>
    <row r="5" spans="1:2">
      <c r="A5" s="4" t="s">
        <v>648</v>
      </c>
    </row>
    <row r="6" spans="1:2">
      <c r="A6" s="3" t="s">
        <v>191</v>
      </c>
    </row>
    <row r="7" spans="1:2">
      <c r="A7" s="4" t="s">
        <v>647</v>
      </c>
      <c r="B7" s="9" t="n">
        <v>7.03</v>
      </c>
    </row>
    <row r="8" spans="1:2">
      <c r="A8" s="4" t="s">
        <v>649</v>
      </c>
    </row>
    <row r="9" spans="1:2">
      <c r="A9" s="3" t="s">
        <v>191</v>
      </c>
    </row>
    <row r="10" spans="1:2">
      <c r="A10" s="4" t="s">
        <v>647</v>
      </c>
      <c r="B10" s="10" t="n">
        <v>0.01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17</v>
      </c>
    </row>
    <row r="2" spans="1:3">
      <c r="A2" s="4" t="s">
        <v>49</v>
      </c>
    </row>
    <row r="3" spans="1:3">
      <c r="A3" s="3" t="s">
        <v>191</v>
      </c>
    </row>
    <row r="4" spans="1:3">
      <c r="A4" s="4" t="s">
        <v>651</v>
      </c>
      <c r="C4" s="5" t="n">
        <v>101154</v>
      </c>
    </row>
    <row r="5" spans="1:3">
      <c r="A5" s="4" t="s">
        <v>652</v>
      </c>
      <c r="C5" s="6" t="n">
        <v>101154</v>
      </c>
    </row>
    <row r="6" spans="1:3">
      <c r="A6" s="4" t="s">
        <v>603</v>
      </c>
      <c r="C6" s="6" t="n">
        <v>129393</v>
      </c>
    </row>
    <row r="7" spans="1:3">
      <c r="A7" s="4" t="s">
        <v>653</v>
      </c>
      <c r="C7" s="6" t="n">
        <v>129393</v>
      </c>
    </row>
    <row r="8" spans="1:3">
      <c r="A8" s="4" t="s">
        <v>654</v>
      </c>
    </row>
    <row r="9" spans="1:3">
      <c r="A9" s="3" t="s">
        <v>191</v>
      </c>
    </row>
    <row r="10" spans="1:3">
      <c r="A10" s="4" t="s">
        <v>651</v>
      </c>
      <c r="C10" s="6" t="n">
        <v>101154</v>
      </c>
    </row>
    <row r="11" spans="1:3">
      <c r="A11" s="4" t="s">
        <v>652</v>
      </c>
      <c r="C11" s="6" t="n">
        <v>101154</v>
      </c>
    </row>
    <row r="12" spans="1:3">
      <c r="A12" s="4" t="s">
        <v>655</v>
      </c>
    </row>
    <row r="13" spans="1:3">
      <c r="A13" s="3" t="s">
        <v>191</v>
      </c>
    </row>
    <row r="14" spans="1:3">
      <c r="A14" s="4" t="s">
        <v>603</v>
      </c>
      <c r="C14" s="6" t="n">
        <v>129393</v>
      </c>
    </row>
    <row r="15" spans="1:3">
      <c r="A15" s="4" t="s">
        <v>653</v>
      </c>
      <c r="C15" s="5" t="n">
        <v>129393</v>
      </c>
    </row>
    <row r="16" spans="1:3">
      <c r="A16" s="4" t="s">
        <v>18</v>
      </c>
    </row>
    <row r="17" spans="1:3">
      <c r="A17" s="3" t="s">
        <v>191</v>
      </c>
    </row>
    <row r="18" spans="1:3">
      <c r="A18" s="4" t="s">
        <v>651</v>
      </c>
      <c r="B18" s="5" t="n">
        <v>127927</v>
      </c>
    </row>
    <row r="19" spans="1:3">
      <c r="A19" s="4" t="s">
        <v>652</v>
      </c>
      <c r="B19" s="6" t="n">
        <v>127927</v>
      </c>
    </row>
    <row r="20" spans="1:3">
      <c r="A20" s="4" t="s">
        <v>656</v>
      </c>
    </row>
    <row r="21" spans="1:3">
      <c r="A21" s="3" t="s">
        <v>191</v>
      </c>
    </row>
    <row r="22" spans="1:3">
      <c r="A22" s="4" t="s">
        <v>651</v>
      </c>
      <c r="B22" s="6" t="n">
        <v>127927</v>
      </c>
    </row>
    <row r="23" spans="1:3">
      <c r="A23" s="4" t="s">
        <v>652</v>
      </c>
      <c r="B23" s="5" t="n">
        <v>1279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7</v>
      </c>
      <c r="B1" s="2" t="s">
        <v>658</v>
      </c>
      <c r="C1" s="2" t="s">
        <v>2</v>
      </c>
    </row>
    <row r="2" spans="1:3">
      <c r="A2" s="4" t="s">
        <v>18</v>
      </c>
    </row>
    <row r="3" spans="1:3">
      <c r="A3" s="3" t="s">
        <v>193</v>
      </c>
    </row>
    <row r="4" spans="1:3">
      <c r="A4" s="4" t="s">
        <v>659</v>
      </c>
      <c r="B4" s="5" t="n">
        <v>1169000</v>
      </c>
    </row>
    <row r="5" spans="1:3">
      <c r="A5" s="4" t="s">
        <v>49</v>
      </c>
    </row>
    <row r="6" spans="1:3">
      <c r="A6" s="3" t="s">
        <v>193</v>
      </c>
    </row>
    <row r="7" spans="1:3">
      <c r="A7" s="4" t="s">
        <v>659</v>
      </c>
      <c r="C7" s="5" t="n">
        <v>92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0</v>
      </c>
      <c r="B1" s="2" t="s">
        <v>62</v>
      </c>
      <c r="C1" s="2" t="s">
        <v>63</v>
      </c>
      <c r="D1" s="2" t="s">
        <v>1</v>
      </c>
    </row>
    <row r="2" spans="1:5">
      <c r="B2" s="2" t="s">
        <v>2</v>
      </c>
      <c r="C2" s="2" t="s">
        <v>64</v>
      </c>
      <c r="D2" s="2" t="s">
        <v>17</v>
      </c>
      <c r="E2" s="2" t="s">
        <v>65</v>
      </c>
    </row>
    <row r="3" spans="1:5">
      <c r="A3" s="4" t="s">
        <v>18</v>
      </c>
    </row>
    <row r="4" spans="1:5">
      <c r="A4" s="3" t="s">
        <v>661</v>
      </c>
    </row>
    <row r="5" spans="1:5">
      <c r="A5" s="4" t="s">
        <v>434</v>
      </c>
      <c r="B5" s="5" t="n">
        <v>11393000</v>
      </c>
    </row>
    <row r="6" spans="1:5">
      <c r="A6" s="4" t="s">
        <v>435</v>
      </c>
      <c r="B6" s="6" t="n">
        <v>7580000</v>
      </c>
    </row>
    <row r="7" spans="1:5">
      <c r="A7" s="4" t="s">
        <v>436</v>
      </c>
      <c r="B7" s="6" t="n">
        <v>5317000</v>
      </c>
    </row>
    <row r="8" spans="1:5">
      <c r="A8" s="4" t="s">
        <v>437</v>
      </c>
      <c r="B8" s="6" t="n">
        <v>4051000</v>
      </c>
    </row>
    <row r="9" spans="1:5">
      <c r="A9" s="4" t="s">
        <v>438</v>
      </c>
      <c r="B9" s="6" t="n">
        <v>3877000</v>
      </c>
    </row>
    <row r="10" spans="1:5">
      <c r="A10" s="4" t="s">
        <v>662</v>
      </c>
      <c r="B10" s="6" t="n">
        <v>11156000</v>
      </c>
    </row>
    <row r="11" spans="1:5">
      <c r="A11" s="4" t="s">
        <v>453</v>
      </c>
      <c r="B11" s="6" t="n">
        <v>43374000</v>
      </c>
    </row>
    <row r="12" spans="1:5">
      <c r="A12" s="4" t="s">
        <v>663</v>
      </c>
      <c r="B12" s="6" t="n">
        <v>2733000</v>
      </c>
    </row>
    <row r="13" spans="1:5">
      <c r="A13" s="4" t="s">
        <v>664</v>
      </c>
    </row>
    <row r="14" spans="1:5">
      <c r="A14" s="3" t="s">
        <v>661</v>
      </c>
    </row>
    <row r="15" spans="1:5">
      <c r="A15" s="4" t="s">
        <v>665</v>
      </c>
      <c r="B15" s="5" t="n">
        <v>1200000</v>
      </c>
    </row>
    <row r="16" spans="1:5">
      <c r="A16" s="4" t="s">
        <v>49</v>
      </c>
    </row>
    <row r="17" spans="1:5">
      <c r="A17" s="3" t="s">
        <v>661</v>
      </c>
    </row>
    <row r="18" spans="1:5">
      <c r="A18" s="4" t="s">
        <v>663</v>
      </c>
      <c r="C18" s="5" t="n">
        <v>9011000</v>
      </c>
      <c r="D18" s="5" t="n">
        <v>11774000</v>
      </c>
      <c r="E18" s="5" t="n">
        <v>1325300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1</v>
      </c>
    </row>
    <row r="2" spans="1:2">
      <c r="B2" s="2" t="s">
        <v>667</v>
      </c>
    </row>
    <row r="3" spans="1:2">
      <c r="A3" s="4" t="s">
        <v>668</v>
      </c>
    </row>
    <row r="4" spans="1:2">
      <c r="A4" s="3" t="s">
        <v>195</v>
      </c>
    </row>
    <row r="5" spans="1:2">
      <c r="A5" s="4" t="s">
        <v>669</v>
      </c>
      <c r="B5" s="6" t="n">
        <v>2</v>
      </c>
    </row>
    <row r="6" spans="1:2">
      <c r="A6" s="4" t="s">
        <v>670</v>
      </c>
    </row>
    <row r="7" spans="1:2">
      <c r="A7" s="3" t="s">
        <v>195</v>
      </c>
    </row>
    <row r="8" spans="1:2">
      <c r="A8" s="4" t="s">
        <v>671</v>
      </c>
      <c r="B8" s="5" t="n">
        <v>8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v>
      </c>
      <c r="B1" s="2" t="s">
        <v>2</v>
      </c>
      <c r="C1" s="2" t="s">
        <v>64</v>
      </c>
      <c r="D1" s="2" t="s">
        <v>17</v>
      </c>
      <c r="E1" s="2" t="s">
        <v>65</v>
      </c>
    </row>
    <row r="2" spans="1:5">
      <c r="A2" s="4" t="s">
        <v>18</v>
      </c>
    </row>
    <row r="3" spans="1:5">
      <c r="A3" s="4" t="s">
        <v>158</v>
      </c>
      <c r="B3" s="5" t="n">
        <v>410104000</v>
      </c>
    </row>
    <row r="4" spans="1:5">
      <c r="A4" s="4" t="s">
        <v>21</v>
      </c>
      <c r="B4" s="6" t="n">
        <v>1200000</v>
      </c>
    </row>
    <row r="5" spans="1:5">
      <c r="A5" s="4" t="s">
        <v>159</v>
      </c>
      <c r="B5" s="5" t="n">
        <v>411304000</v>
      </c>
      <c r="C5" s="5" t="n">
        <v>351383000</v>
      </c>
    </row>
    <row r="6" spans="1:5">
      <c r="A6" s="4" t="s">
        <v>49</v>
      </c>
    </row>
    <row r="7" spans="1:5">
      <c r="A7" s="4" t="s">
        <v>158</v>
      </c>
      <c r="C7" s="6" t="n">
        <v>350183000</v>
      </c>
      <c r="D7" s="5" t="n">
        <v>352598000</v>
      </c>
      <c r="E7" s="5" t="n">
        <v>324074000</v>
      </c>
    </row>
    <row r="8" spans="1:5">
      <c r="A8" s="4" t="s">
        <v>21</v>
      </c>
      <c r="C8" s="6" t="n">
        <v>1200000</v>
      </c>
      <c r="D8" s="6" t="n">
        <v>1200000</v>
      </c>
      <c r="E8" s="6" t="n">
        <v>1000000</v>
      </c>
    </row>
    <row r="9" spans="1:5">
      <c r="A9" s="4" t="s">
        <v>159</v>
      </c>
      <c r="C9" s="5" t="n">
        <v>351383000</v>
      </c>
      <c r="D9" s="5" t="n">
        <v>353798000</v>
      </c>
      <c r="E9" s="5" t="n">
        <v>32507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2</v>
      </c>
      <c r="B1" s="2" t="s">
        <v>62</v>
      </c>
      <c r="C1" s="2" t="s">
        <v>63</v>
      </c>
      <c r="D1" s="2" t="s">
        <v>1</v>
      </c>
    </row>
    <row r="2" spans="1:5">
      <c r="B2" s="2" t="s">
        <v>2</v>
      </c>
      <c r="C2" s="2" t="s">
        <v>64</v>
      </c>
      <c r="D2" s="2" t="s">
        <v>17</v>
      </c>
      <c r="E2" s="2" t="s">
        <v>65</v>
      </c>
    </row>
    <row r="3" spans="1:5">
      <c r="A3" s="4" t="s">
        <v>18</v>
      </c>
    </row>
    <row r="4" spans="1:5">
      <c r="A4" s="3" t="s">
        <v>197</v>
      </c>
    </row>
    <row r="5" spans="1:5">
      <c r="A5" s="4" t="s">
        <v>81</v>
      </c>
      <c r="B5" s="5" t="n">
        <v>29307</v>
      </c>
    </row>
    <row r="6" spans="1:5">
      <c r="A6" s="4" t="s">
        <v>673</v>
      </c>
      <c r="B6" s="6" t="n">
        <v>222221628</v>
      </c>
    </row>
    <row r="7" spans="1:5">
      <c r="A7" s="4" t="s">
        <v>674</v>
      </c>
      <c r="B7" s="6" t="n">
        <v>22223</v>
      </c>
    </row>
    <row r="8" spans="1:5">
      <c r="A8" s="4" t="s">
        <v>675</v>
      </c>
      <c r="B8" s="6" t="n">
        <v>222243851</v>
      </c>
    </row>
    <row r="9" spans="1:5">
      <c r="A9" s="4" t="s">
        <v>676</v>
      </c>
      <c r="B9" s="7" t="n">
        <v>0.13</v>
      </c>
    </row>
    <row r="10" spans="1:5">
      <c r="A10" s="4" t="s">
        <v>677</v>
      </c>
      <c r="B10" s="7" t="n">
        <v>0.13</v>
      </c>
    </row>
    <row r="11" spans="1:5">
      <c r="A11" s="4" t="s">
        <v>49</v>
      </c>
    </row>
    <row r="12" spans="1:5">
      <c r="A12" s="3" t="s">
        <v>197</v>
      </c>
    </row>
    <row r="13" spans="1:5">
      <c r="A13" s="4" t="s">
        <v>81</v>
      </c>
      <c r="C13" s="5" t="n">
        <v>130160</v>
      </c>
      <c r="D13" s="5" t="n">
        <v>83648</v>
      </c>
      <c r="E13" s="5" t="n">
        <v>93161</v>
      </c>
    </row>
    <row r="14" spans="1:5">
      <c r="A14" s="4" t="s">
        <v>673</v>
      </c>
      <c r="C14" s="6" t="n">
        <v>215365920</v>
      </c>
      <c r="D14" s="6" t="n">
        <v>212568635</v>
      </c>
      <c r="E14" s="6" t="n">
        <v>210979704</v>
      </c>
    </row>
    <row r="15" spans="1:5">
      <c r="A15" s="4" t="s">
        <v>675</v>
      </c>
      <c r="C15" s="6" t="n">
        <v>215365920</v>
      </c>
      <c r="D15" s="6" t="n">
        <v>212568635</v>
      </c>
      <c r="E15" s="6" t="n">
        <v>210979704</v>
      </c>
    </row>
    <row r="16" spans="1:5">
      <c r="A16" s="4" t="s">
        <v>676</v>
      </c>
      <c r="C16" s="7" t="n">
        <v>0.6</v>
      </c>
      <c r="D16" s="7" t="n">
        <v>0.39</v>
      </c>
      <c r="E16" s="7" t="n">
        <v>0.44</v>
      </c>
    </row>
    <row r="17" spans="1:5">
      <c r="A17" s="4" t="s">
        <v>677</v>
      </c>
      <c r="C17" s="7" t="n">
        <v>0.6</v>
      </c>
      <c r="D17" s="7" t="n">
        <v>0.39</v>
      </c>
      <c r="E17" s="7" t="n">
        <v>0.44</v>
      </c>
    </row>
    <row r="18" spans="1:5">
      <c r="A18" s="4" t="s">
        <v>678</v>
      </c>
    </row>
    <row r="19" spans="1:5">
      <c r="A19" s="3" t="s">
        <v>197</v>
      </c>
    </row>
    <row r="20" spans="1:5">
      <c r="A20" s="4" t="s">
        <v>679</v>
      </c>
      <c r="D20" s="6" t="n">
        <v>894464</v>
      </c>
      <c r="E20" s="6" t="n">
        <v>2548668</v>
      </c>
    </row>
    <row r="21" spans="1:5">
      <c r="A21" s="4" t="s">
        <v>680</v>
      </c>
    </row>
    <row r="22" spans="1:5">
      <c r="A22" s="3" t="s">
        <v>197</v>
      </c>
    </row>
    <row r="23" spans="1:5">
      <c r="A23" s="4" t="s">
        <v>679</v>
      </c>
      <c r="C23" s="6" t="n">
        <v>5444566</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17</v>
      </c>
    </row>
    <row r="2" spans="1:3">
      <c r="A2" s="4" t="s">
        <v>682</v>
      </c>
    </row>
    <row r="3" spans="1:3">
      <c r="A3" s="3" t="s">
        <v>199</v>
      </c>
    </row>
    <row r="4" spans="1:3">
      <c r="A4" s="4" t="s">
        <v>683</v>
      </c>
      <c r="B4" s="5" t="n">
        <v>18986</v>
      </c>
    </row>
    <row r="5" spans="1:3">
      <c r="A5" s="4" t="s">
        <v>684</v>
      </c>
      <c r="B5" s="6" t="n">
        <v>2698</v>
      </c>
    </row>
    <row r="6" spans="1:3">
      <c r="A6" s="4" t="s">
        <v>685</v>
      </c>
      <c r="B6" s="6" t="n">
        <v>16288</v>
      </c>
    </row>
    <row r="7" spans="1:3">
      <c r="A7" s="4" t="s">
        <v>686</v>
      </c>
    </row>
    <row r="8" spans="1:3">
      <c r="A8" s="3" t="s">
        <v>199</v>
      </c>
    </row>
    <row r="9" spans="1:3">
      <c r="A9" s="4" t="s">
        <v>683</v>
      </c>
      <c r="B9" s="6" t="n">
        <v>41164</v>
      </c>
    </row>
    <row r="10" spans="1:3">
      <c r="A10" s="4" t="s">
        <v>684</v>
      </c>
      <c r="B10" s="6" t="n">
        <v>1803</v>
      </c>
    </row>
    <row r="11" spans="1:3">
      <c r="A11" s="4" t="s">
        <v>685</v>
      </c>
      <c r="B11" s="6" t="n">
        <v>39361</v>
      </c>
    </row>
    <row r="12" spans="1:3">
      <c r="A12" s="4" t="s">
        <v>687</v>
      </c>
    </row>
    <row r="13" spans="1:3">
      <c r="A13" s="3" t="s">
        <v>199</v>
      </c>
    </row>
    <row r="14" spans="1:3">
      <c r="A14" s="4" t="s">
        <v>683</v>
      </c>
      <c r="B14" s="6" t="n">
        <v>24042</v>
      </c>
    </row>
    <row r="15" spans="1:3">
      <c r="A15" s="4" t="s">
        <v>684</v>
      </c>
      <c r="B15" s="6" t="n">
        <v>599</v>
      </c>
    </row>
    <row r="16" spans="1:3">
      <c r="A16" s="4" t="s">
        <v>685</v>
      </c>
      <c r="B16" s="6" t="n">
        <v>23443</v>
      </c>
    </row>
    <row r="17" spans="1:3">
      <c r="A17" s="4" t="s">
        <v>688</v>
      </c>
    </row>
    <row r="18" spans="1:3">
      <c r="A18" s="3" t="s">
        <v>199</v>
      </c>
    </row>
    <row r="19" spans="1:3">
      <c r="A19" s="4" t="s">
        <v>683</v>
      </c>
      <c r="B19" s="6" t="n">
        <v>46157</v>
      </c>
    </row>
    <row r="20" spans="1:3">
      <c r="A20" s="4" t="s">
        <v>684</v>
      </c>
      <c r="B20" s="6" t="n">
        <v>17493</v>
      </c>
    </row>
    <row r="21" spans="1:3">
      <c r="A21" s="4" t="s">
        <v>685</v>
      </c>
      <c r="B21" s="6" t="n">
        <v>28664</v>
      </c>
    </row>
    <row r="22" spans="1:3">
      <c r="A22" s="4" t="s">
        <v>689</v>
      </c>
    </row>
    <row r="23" spans="1:3">
      <c r="A23" s="3" t="s">
        <v>199</v>
      </c>
    </row>
    <row r="24" spans="1:3">
      <c r="A24" s="4" t="s">
        <v>683</v>
      </c>
      <c r="B24" s="6" t="n">
        <v>10592</v>
      </c>
    </row>
    <row r="25" spans="1:3">
      <c r="A25" s="4" t="s">
        <v>684</v>
      </c>
      <c r="B25" s="6" t="n">
        <v>3413</v>
      </c>
    </row>
    <row r="26" spans="1:3">
      <c r="A26" s="4" t="s">
        <v>685</v>
      </c>
      <c r="B26" s="6" t="n">
        <v>7179</v>
      </c>
    </row>
    <row r="27" spans="1:3">
      <c r="A27" s="4" t="s">
        <v>690</v>
      </c>
    </row>
    <row r="28" spans="1:3">
      <c r="A28" s="3" t="s">
        <v>199</v>
      </c>
    </row>
    <row r="29" spans="1:3">
      <c r="A29" s="4" t="s">
        <v>691</v>
      </c>
      <c r="B29" s="6" t="n">
        <v>31232</v>
      </c>
    </row>
    <row r="30" spans="1:3">
      <c r="A30" s="4" t="s">
        <v>692</v>
      </c>
      <c r="B30" s="6" t="n">
        <v>10500</v>
      </c>
    </row>
    <row r="31" spans="1:3">
      <c r="A31" s="4" t="s">
        <v>693</v>
      </c>
      <c r="B31" s="6" t="n">
        <v>20732</v>
      </c>
    </row>
    <row r="32" spans="1:3">
      <c r="A32" s="4" t="s">
        <v>694</v>
      </c>
      <c r="B32" s="6" t="n">
        <v>16662</v>
      </c>
    </row>
    <row r="33" spans="1:3">
      <c r="A33" s="4" t="s">
        <v>695</v>
      </c>
      <c r="B33" s="6" t="n">
        <v>5250</v>
      </c>
    </row>
    <row r="34" spans="1:3">
      <c r="A34" s="4" t="s">
        <v>696</v>
      </c>
      <c r="B34" s="6" t="n">
        <v>11412</v>
      </c>
    </row>
    <row r="35" spans="1:3">
      <c r="A35" s="4" t="s">
        <v>697</v>
      </c>
    </row>
    <row r="36" spans="1:3">
      <c r="A36" s="3" t="s">
        <v>199</v>
      </c>
    </row>
    <row r="37" spans="1:3">
      <c r="A37" s="4" t="s">
        <v>691</v>
      </c>
      <c r="B37" s="6" t="n">
        <v>17837</v>
      </c>
    </row>
    <row r="38" spans="1:3">
      <c r="A38" s="4" t="s">
        <v>692</v>
      </c>
      <c r="B38" s="6" t="n">
        <v>5169</v>
      </c>
    </row>
    <row r="39" spans="1:3">
      <c r="A39" s="4" t="s">
        <v>693</v>
      </c>
      <c r="B39" s="6" t="n">
        <v>12668</v>
      </c>
    </row>
    <row r="40" spans="1:3">
      <c r="A40" s="4" t="s">
        <v>694</v>
      </c>
      <c r="B40" s="6" t="n">
        <v>11888</v>
      </c>
    </row>
    <row r="41" spans="1:3">
      <c r="A41" s="4" t="s">
        <v>695</v>
      </c>
      <c r="B41" s="6" t="n">
        <v>2585</v>
      </c>
    </row>
    <row r="42" spans="1:3">
      <c r="A42" s="4" t="s">
        <v>696</v>
      </c>
      <c r="B42" s="5" t="n">
        <v>9303</v>
      </c>
    </row>
    <row r="43" spans="1:3">
      <c r="A43" s="4" t="s">
        <v>698</v>
      </c>
    </row>
    <row r="44" spans="1:3">
      <c r="A44" s="3" t="s">
        <v>199</v>
      </c>
    </row>
    <row r="45" spans="1:3">
      <c r="A45" s="4" t="s">
        <v>683</v>
      </c>
      <c r="C45" s="5" t="n">
        <v>22551</v>
      </c>
    </row>
    <row r="46" spans="1:3">
      <c r="A46" s="4" t="s">
        <v>684</v>
      </c>
      <c r="C46" s="6" t="n">
        <v>1589</v>
      </c>
    </row>
    <row r="47" spans="1:3">
      <c r="A47" s="4" t="s">
        <v>685</v>
      </c>
      <c r="C47" s="6" t="n">
        <v>20962</v>
      </c>
    </row>
    <row r="48" spans="1:3">
      <c r="A48" s="4" t="s">
        <v>699</v>
      </c>
    </row>
    <row r="49" spans="1:3">
      <c r="A49" s="3" t="s">
        <v>199</v>
      </c>
    </row>
    <row r="50" spans="1:3">
      <c r="A50" s="4" t="s">
        <v>683</v>
      </c>
      <c r="C50" s="6" t="n">
        <v>35546</v>
      </c>
    </row>
    <row r="51" spans="1:3">
      <c r="A51" s="4" t="s">
        <v>684</v>
      </c>
      <c r="C51" s="6" t="n">
        <v>1612</v>
      </c>
    </row>
    <row r="52" spans="1:3">
      <c r="A52" s="4" t="s">
        <v>685</v>
      </c>
      <c r="C52" s="6" t="n">
        <v>33934</v>
      </c>
    </row>
    <row r="53" spans="1:3">
      <c r="A53" s="4" t="s">
        <v>700</v>
      </c>
    </row>
    <row r="54" spans="1:3">
      <c r="A54" s="3" t="s">
        <v>199</v>
      </c>
    </row>
    <row r="55" spans="1:3">
      <c r="A55" s="4" t="s">
        <v>683</v>
      </c>
      <c r="C55" s="6" t="n">
        <v>16965</v>
      </c>
    </row>
    <row r="56" spans="1:3">
      <c r="A56" s="4" t="s">
        <v>684</v>
      </c>
      <c r="C56" s="6" t="n">
        <v>378</v>
      </c>
    </row>
    <row r="57" spans="1:3">
      <c r="A57" s="4" t="s">
        <v>685</v>
      </c>
      <c r="C57" s="6" t="n">
        <v>16587</v>
      </c>
    </row>
    <row r="58" spans="1:3">
      <c r="A58" s="4" t="s">
        <v>701</v>
      </c>
    </row>
    <row r="59" spans="1:3">
      <c r="A59" s="3" t="s">
        <v>199</v>
      </c>
    </row>
    <row r="60" spans="1:3">
      <c r="A60" s="4" t="s">
        <v>683</v>
      </c>
      <c r="C60" s="6" t="n">
        <v>31509</v>
      </c>
    </row>
    <row r="61" spans="1:3">
      <c r="A61" s="4" t="s">
        <v>684</v>
      </c>
      <c r="C61" s="6" t="n">
        <v>18034</v>
      </c>
    </row>
    <row r="62" spans="1:3">
      <c r="A62" s="4" t="s">
        <v>685</v>
      </c>
      <c r="C62" s="6" t="n">
        <v>13475</v>
      </c>
    </row>
    <row r="63" spans="1:3">
      <c r="A63" s="4" t="s">
        <v>702</v>
      </c>
    </row>
    <row r="64" spans="1:3">
      <c r="A64" s="3" t="s">
        <v>199</v>
      </c>
    </row>
    <row r="65" spans="1:3">
      <c r="A65" s="4" t="s">
        <v>683</v>
      </c>
      <c r="C65" s="6" t="n">
        <v>5326</v>
      </c>
    </row>
    <row r="66" spans="1:3">
      <c r="A66" s="4" t="s">
        <v>684</v>
      </c>
      <c r="C66" s="6" t="n">
        <v>961</v>
      </c>
    </row>
    <row r="67" spans="1:3">
      <c r="A67" s="4" t="s">
        <v>685</v>
      </c>
      <c r="C67" s="6" t="n">
        <v>4365</v>
      </c>
    </row>
    <row r="68" spans="1:3">
      <c r="A68" s="4" t="s">
        <v>703</v>
      </c>
    </row>
    <row r="69" spans="1:3">
      <c r="A69" s="3" t="s">
        <v>199</v>
      </c>
    </row>
    <row r="70" spans="1:3">
      <c r="A70" s="4" t="s">
        <v>691</v>
      </c>
      <c r="C70" s="6" t="n">
        <v>23349</v>
      </c>
    </row>
    <row r="71" spans="1:3">
      <c r="A71" s="4" t="s">
        <v>692</v>
      </c>
      <c r="C71" s="6" t="n">
        <v>10500</v>
      </c>
    </row>
    <row r="72" spans="1:3">
      <c r="A72" s="4" t="s">
        <v>693</v>
      </c>
      <c r="C72" s="6" t="n">
        <v>12849</v>
      </c>
    </row>
    <row r="73" spans="1:3">
      <c r="A73" s="4" t="s">
        <v>694</v>
      </c>
      <c r="C73" s="6" t="n">
        <v>14084</v>
      </c>
    </row>
    <row r="74" spans="1:3">
      <c r="A74" s="4" t="s">
        <v>695</v>
      </c>
      <c r="C74" s="6" t="n">
        <v>5250</v>
      </c>
    </row>
    <row r="75" spans="1:3">
      <c r="A75" s="4" t="s">
        <v>696</v>
      </c>
      <c r="C75" s="6" t="n">
        <v>8834</v>
      </c>
    </row>
    <row r="76" spans="1:3">
      <c r="A76" s="4" t="s">
        <v>704</v>
      </c>
    </row>
    <row r="77" spans="1:3">
      <c r="A77" s="3" t="s">
        <v>199</v>
      </c>
    </row>
    <row r="78" spans="1:3">
      <c r="A78" s="4" t="s">
        <v>691</v>
      </c>
      <c r="C78" s="6" t="n">
        <v>20069</v>
      </c>
    </row>
    <row r="79" spans="1:3">
      <c r="A79" s="4" t="s">
        <v>692</v>
      </c>
      <c r="C79" s="6" t="n">
        <v>5875</v>
      </c>
    </row>
    <row r="80" spans="1:3">
      <c r="A80" s="4" t="s">
        <v>693</v>
      </c>
      <c r="C80" s="6" t="n">
        <v>14194</v>
      </c>
    </row>
    <row r="81" spans="1:3">
      <c r="A81" s="4" t="s">
        <v>694</v>
      </c>
      <c r="C81" s="6" t="n">
        <v>13865</v>
      </c>
    </row>
    <row r="82" spans="1:3">
      <c r="A82" s="4" t="s">
        <v>695</v>
      </c>
      <c r="C82" s="6" t="n">
        <v>2893</v>
      </c>
    </row>
    <row r="83" spans="1:3">
      <c r="A83" s="4" t="s">
        <v>696</v>
      </c>
      <c r="C83" s="5" t="n">
        <v>109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8"/>
    <col customWidth="1" max="3" min="3" width="15"/>
    <col customWidth="1" max="4" min="4" width="28"/>
    <col customWidth="1" max="5" min="5" width="14"/>
    <col customWidth="1" max="6" min="6" width="14"/>
  </cols>
  <sheetData>
    <row r="1" spans="1:6">
      <c r="A1" s="1" t="s">
        <v>705</v>
      </c>
      <c r="B1" s="2" t="s">
        <v>62</v>
      </c>
      <c r="C1" s="2" t="s">
        <v>63</v>
      </c>
      <c r="D1" s="2" t="s">
        <v>1</v>
      </c>
    </row>
    <row r="2" spans="1:6">
      <c r="B2" s="2" t="s">
        <v>2</v>
      </c>
      <c r="C2" s="2" t="s">
        <v>64</v>
      </c>
      <c r="D2" s="2" t="s">
        <v>2</v>
      </c>
      <c r="E2" s="2" t="s">
        <v>17</v>
      </c>
      <c r="F2" s="2" t="s">
        <v>65</v>
      </c>
    </row>
    <row r="3" spans="1:6">
      <c r="A3" s="4" t="s">
        <v>706</v>
      </c>
    </row>
    <row r="4" spans="1:6">
      <c r="A4" s="3" t="s">
        <v>707</v>
      </c>
    </row>
    <row r="5" spans="1:6">
      <c r="A5" s="4" t="s">
        <v>708</v>
      </c>
      <c r="B5" s="4" t="s">
        <v>709</v>
      </c>
      <c r="D5" s="4" t="s">
        <v>709</v>
      </c>
    </row>
    <row r="6" spans="1:6">
      <c r="A6" s="4" t="s">
        <v>710</v>
      </c>
      <c r="D6" s="4" t="s">
        <v>711</v>
      </c>
    </row>
    <row r="7" spans="1:6">
      <c r="A7" s="4" t="s">
        <v>712</v>
      </c>
      <c r="D7" s="4" t="s">
        <v>713</v>
      </c>
    </row>
    <row r="8" spans="1:6">
      <c r="A8" s="4" t="s">
        <v>714</v>
      </c>
      <c r="D8" s="4" t="s">
        <v>715</v>
      </c>
    </row>
    <row r="9" spans="1:6">
      <c r="A9" s="4" t="s">
        <v>716</v>
      </c>
      <c r="B9" s="5" t="n">
        <v>738000</v>
      </c>
    </row>
    <row r="10" spans="1:6">
      <c r="A10" s="4" t="s">
        <v>717</v>
      </c>
    </row>
    <row r="11" spans="1:6">
      <c r="A11" s="3" t="s">
        <v>707</v>
      </c>
    </row>
    <row r="12" spans="1:6">
      <c r="A12" s="4" t="s">
        <v>716</v>
      </c>
      <c r="B12" s="5" t="n">
        <v>423000</v>
      </c>
    </row>
    <row r="13" spans="1:6">
      <c r="A13" s="4" t="s">
        <v>718</v>
      </c>
    </row>
    <row r="14" spans="1:6">
      <c r="A14" s="3" t="s">
        <v>707</v>
      </c>
    </row>
    <row r="15" spans="1:6">
      <c r="A15" s="4" t="s">
        <v>716</v>
      </c>
      <c r="C15" s="5" t="n">
        <v>3758000</v>
      </c>
      <c r="E15" s="5" t="n">
        <v>4137000</v>
      </c>
      <c r="F15" s="5" t="n">
        <v>4179000</v>
      </c>
    </row>
    <row r="16" spans="1:6">
      <c r="A16" s="4" t="s">
        <v>719</v>
      </c>
    </row>
    <row r="17" spans="1:6">
      <c r="A17" s="3" t="s">
        <v>707</v>
      </c>
    </row>
    <row r="18" spans="1:6">
      <c r="A18" s="4" t="s">
        <v>716</v>
      </c>
      <c r="C18" s="5" t="n">
        <v>1113000</v>
      </c>
      <c r="E18" s="5" t="n">
        <v>1242000</v>
      </c>
      <c r="F18" s="5" t="n">
        <v>11810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0</v>
      </c>
      <c r="B1" s="2" t="s">
        <v>62</v>
      </c>
      <c r="C1" s="2" t="s">
        <v>63</v>
      </c>
      <c r="D1" s="2" t="s">
        <v>1</v>
      </c>
    </row>
    <row r="2" spans="1:5">
      <c r="B2" s="2" t="s">
        <v>2</v>
      </c>
      <c r="C2" s="2" t="s">
        <v>64</v>
      </c>
      <c r="D2" s="2" t="s">
        <v>17</v>
      </c>
      <c r="E2" s="2" t="s">
        <v>65</v>
      </c>
    </row>
    <row r="3" spans="1:5">
      <c r="A3" s="4" t="s">
        <v>18</v>
      </c>
    </row>
    <row r="4" spans="1:5">
      <c r="A4" s="3" t="s">
        <v>203</v>
      </c>
    </row>
    <row r="5" spans="1:5">
      <c r="A5" s="4" t="s">
        <v>336</v>
      </c>
      <c r="B5" s="5" t="n">
        <v>178637000</v>
      </c>
    </row>
    <row r="6" spans="1:5">
      <c r="A6" s="4" t="s">
        <v>68</v>
      </c>
      <c r="B6" s="6" t="n">
        <v>178637000</v>
      </c>
    </row>
    <row r="7" spans="1:5">
      <c r="A7" s="4" t="s">
        <v>721</v>
      </c>
      <c r="B7" s="6" t="n">
        <v>146702000</v>
      </c>
    </row>
    <row r="8" spans="1:5">
      <c r="A8" s="4" t="s">
        <v>77</v>
      </c>
      <c r="B8" s="6" t="n">
        <v>31935000</v>
      </c>
    </row>
    <row r="9" spans="1:5">
      <c r="A9" s="4" t="s">
        <v>722</v>
      </c>
    </row>
    <row r="10" spans="1:5">
      <c r="A10" s="3" t="s">
        <v>203</v>
      </c>
    </row>
    <row r="11" spans="1:5">
      <c r="A11" s="4" t="s">
        <v>336</v>
      </c>
      <c r="B11" s="6" t="n">
        <v>103971000</v>
      </c>
    </row>
    <row r="12" spans="1:5">
      <c r="A12" s="4" t="s">
        <v>723</v>
      </c>
    </row>
    <row r="13" spans="1:5">
      <c r="A13" s="3" t="s">
        <v>203</v>
      </c>
    </row>
    <row r="14" spans="1:5">
      <c r="A14" s="4" t="s">
        <v>336</v>
      </c>
      <c r="B14" s="6" t="n">
        <v>38153000</v>
      </c>
    </row>
    <row r="15" spans="1:5">
      <c r="A15" s="4" t="s">
        <v>724</v>
      </c>
    </row>
    <row r="16" spans="1:5">
      <c r="A16" s="3" t="s">
        <v>203</v>
      </c>
    </row>
    <row r="17" spans="1:5">
      <c r="A17" s="4" t="s">
        <v>336</v>
      </c>
      <c r="B17" s="6" t="n">
        <v>19780000</v>
      </c>
    </row>
    <row r="18" spans="1:5">
      <c r="A18" s="4" t="s">
        <v>725</v>
      </c>
    </row>
    <row r="19" spans="1:5">
      <c r="A19" s="3" t="s">
        <v>203</v>
      </c>
    </row>
    <row r="20" spans="1:5">
      <c r="A20" s="4" t="s">
        <v>336</v>
      </c>
      <c r="B20" s="5" t="n">
        <v>16733000</v>
      </c>
    </row>
    <row r="21" spans="1:5">
      <c r="A21" s="4" t="s">
        <v>49</v>
      </c>
    </row>
    <row r="22" spans="1:5">
      <c r="A22" s="3" t="s">
        <v>203</v>
      </c>
    </row>
    <row r="23" spans="1:5">
      <c r="A23" s="4" t="s">
        <v>336</v>
      </c>
      <c r="C23" s="5" t="n">
        <v>505771000</v>
      </c>
      <c r="D23" s="5" t="n">
        <v>562968000</v>
      </c>
      <c r="E23" s="5" t="n">
        <v>518404000</v>
      </c>
    </row>
    <row r="24" spans="1:5">
      <c r="A24" s="4" t="s">
        <v>91</v>
      </c>
      <c r="C24" s="6" t="n">
        <v>-26830000</v>
      </c>
      <c r="D24" s="6" t="n">
        <v>-58520000</v>
      </c>
      <c r="E24" s="6" t="n">
        <v>-26224000</v>
      </c>
    </row>
    <row r="25" spans="1:5">
      <c r="A25" s="4" t="s">
        <v>68</v>
      </c>
      <c r="C25" s="6" t="n">
        <v>478941000</v>
      </c>
      <c r="D25" s="6" t="n">
        <v>504448000</v>
      </c>
      <c r="E25" s="6" t="n">
        <v>492180000</v>
      </c>
    </row>
    <row r="26" spans="1:5">
      <c r="A26" s="4" t="s">
        <v>721</v>
      </c>
      <c r="C26" s="6" t="n">
        <v>338607000</v>
      </c>
      <c r="D26" s="6" t="n">
        <v>415356000</v>
      </c>
      <c r="E26" s="6" t="n">
        <v>399049000</v>
      </c>
    </row>
    <row r="27" spans="1:5">
      <c r="A27" s="4" t="s">
        <v>77</v>
      </c>
      <c r="C27" s="6" t="n">
        <v>140334000</v>
      </c>
      <c r="D27" s="6" t="n">
        <v>89092000</v>
      </c>
      <c r="E27" s="6" t="n">
        <v>93131000</v>
      </c>
    </row>
    <row r="28" spans="1:5">
      <c r="A28" s="4" t="s">
        <v>726</v>
      </c>
    </row>
    <row r="29" spans="1:5">
      <c r="A29" s="3" t="s">
        <v>203</v>
      </c>
    </row>
    <row r="30" spans="1:5">
      <c r="A30" s="4" t="s">
        <v>336</v>
      </c>
      <c r="C30" s="6" t="n">
        <v>301918000</v>
      </c>
      <c r="D30" s="6" t="n">
        <v>318038000</v>
      </c>
      <c r="E30" s="6" t="n">
        <v>285801000</v>
      </c>
    </row>
    <row r="31" spans="1:5">
      <c r="A31" s="4" t="s">
        <v>727</v>
      </c>
    </row>
    <row r="32" spans="1:5">
      <c r="A32" s="3" t="s">
        <v>203</v>
      </c>
    </row>
    <row r="33" spans="1:5">
      <c r="A33" s="4" t="s">
        <v>336</v>
      </c>
      <c r="C33" s="6" t="n">
        <v>99028000</v>
      </c>
      <c r="D33" s="6" t="n">
        <v>118451000</v>
      </c>
      <c r="E33" s="6" t="n">
        <v>109945000</v>
      </c>
    </row>
    <row r="34" spans="1:5">
      <c r="A34" s="4" t="s">
        <v>728</v>
      </c>
    </row>
    <row r="35" spans="1:5">
      <c r="A35" s="3" t="s">
        <v>203</v>
      </c>
    </row>
    <row r="36" spans="1:5">
      <c r="A36" s="4" t="s">
        <v>336</v>
      </c>
      <c r="C36" s="6" t="n">
        <v>57766000</v>
      </c>
      <c r="D36" s="6" t="n">
        <v>70857000</v>
      </c>
      <c r="E36" s="6" t="n">
        <v>67471000</v>
      </c>
    </row>
    <row r="37" spans="1:5">
      <c r="A37" s="4" t="s">
        <v>729</v>
      </c>
    </row>
    <row r="38" spans="1:5">
      <c r="A38" s="3" t="s">
        <v>203</v>
      </c>
    </row>
    <row r="39" spans="1:5">
      <c r="A39" s="4" t="s">
        <v>336</v>
      </c>
      <c r="C39" s="5" t="n">
        <v>47059000</v>
      </c>
      <c r="D39" s="5" t="n">
        <v>55622000</v>
      </c>
      <c r="E39" s="5" t="n">
        <v>55187000</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0</v>
      </c>
      <c r="B1" s="2" t="s">
        <v>62</v>
      </c>
      <c r="C1" s="2" t="s">
        <v>63</v>
      </c>
      <c r="D1" s="2" t="s">
        <v>1</v>
      </c>
    </row>
    <row r="2" spans="1:5">
      <c r="B2" s="2" t="s">
        <v>2</v>
      </c>
      <c r="C2" s="2" t="s">
        <v>64</v>
      </c>
      <c r="D2" s="2" t="s">
        <v>17</v>
      </c>
      <c r="E2" s="2" t="s">
        <v>65</v>
      </c>
    </row>
    <row r="3" spans="1:5">
      <c r="A3" s="4" t="s">
        <v>18</v>
      </c>
    </row>
    <row r="4" spans="1:5">
      <c r="A4" s="3" t="s">
        <v>203</v>
      </c>
    </row>
    <row r="5" spans="1:5">
      <c r="A5" s="4" t="s">
        <v>336</v>
      </c>
      <c r="B5" s="5" t="n">
        <v>178637000</v>
      </c>
    </row>
    <row r="6" spans="1:5">
      <c r="A6" s="4" t="s">
        <v>68</v>
      </c>
      <c r="B6" s="6" t="n">
        <v>178637000</v>
      </c>
    </row>
    <row r="7" spans="1:5">
      <c r="A7" s="4" t="s">
        <v>731</v>
      </c>
      <c r="B7" s="6" t="n">
        <v>4284355000</v>
      </c>
    </row>
    <row r="8" spans="1:5">
      <c r="A8" s="4" t="s">
        <v>706</v>
      </c>
    </row>
    <row r="9" spans="1:5">
      <c r="A9" s="3" t="s">
        <v>203</v>
      </c>
    </row>
    <row r="10" spans="1:5">
      <c r="A10" s="4" t="s">
        <v>336</v>
      </c>
      <c r="B10" s="6" t="n">
        <v>115907000</v>
      </c>
    </row>
    <row r="11" spans="1:5">
      <c r="A11" s="4" t="s">
        <v>731</v>
      </c>
      <c r="B11" s="6" t="n">
        <v>4276568000</v>
      </c>
    </row>
    <row r="12" spans="1:5">
      <c r="A12" s="4" t="s">
        <v>732</v>
      </c>
    </row>
    <row r="13" spans="1:5">
      <c r="A13" s="3" t="s">
        <v>203</v>
      </c>
    </row>
    <row r="14" spans="1:5">
      <c r="A14" s="4" t="s">
        <v>336</v>
      </c>
      <c r="B14" s="6" t="n">
        <v>62730000</v>
      </c>
    </row>
    <row r="15" spans="1:5">
      <c r="A15" s="4" t="s">
        <v>731</v>
      </c>
      <c r="B15" s="5" t="n">
        <v>7787000</v>
      </c>
    </row>
    <row r="16" spans="1:5">
      <c r="A16" s="4" t="s">
        <v>49</v>
      </c>
    </row>
    <row r="17" spans="1:5">
      <c r="A17" s="3" t="s">
        <v>203</v>
      </c>
    </row>
    <row r="18" spans="1:5">
      <c r="A18" s="4" t="s">
        <v>336</v>
      </c>
      <c r="C18" s="5" t="n">
        <v>505771000</v>
      </c>
      <c r="D18" s="5" t="n">
        <v>562968000</v>
      </c>
      <c r="E18" s="5" t="n">
        <v>518404000</v>
      </c>
    </row>
    <row r="19" spans="1:5">
      <c r="A19" s="4" t="s">
        <v>91</v>
      </c>
      <c r="C19" s="6" t="n">
        <v>-26830000</v>
      </c>
      <c r="D19" s="6" t="n">
        <v>-58520000</v>
      </c>
      <c r="E19" s="6" t="n">
        <v>-26224000</v>
      </c>
    </row>
    <row r="20" spans="1:5">
      <c r="A20" s="4" t="s">
        <v>68</v>
      </c>
      <c r="C20" s="6" t="n">
        <v>478941000</v>
      </c>
      <c r="D20" s="6" t="n">
        <v>504448000</v>
      </c>
      <c r="E20" s="6" t="n">
        <v>492180000</v>
      </c>
    </row>
    <row r="21" spans="1:5">
      <c r="A21" s="4" t="s">
        <v>731</v>
      </c>
      <c r="D21" s="6" t="n">
        <v>853586000</v>
      </c>
    </row>
    <row r="22" spans="1:5">
      <c r="A22" s="4" t="s">
        <v>718</v>
      </c>
    </row>
    <row r="23" spans="1:5">
      <c r="A23" s="3" t="s">
        <v>203</v>
      </c>
    </row>
    <row r="24" spans="1:5">
      <c r="A24" s="4" t="s">
        <v>336</v>
      </c>
      <c r="C24" s="6" t="n">
        <v>324304000</v>
      </c>
      <c r="D24" s="6" t="n">
        <v>385176000</v>
      </c>
      <c r="E24" s="6" t="n">
        <v>365308000</v>
      </c>
    </row>
    <row r="25" spans="1:5">
      <c r="A25" s="4" t="s">
        <v>731</v>
      </c>
      <c r="D25" s="6" t="n">
        <v>845599000</v>
      </c>
    </row>
    <row r="26" spans="1:5">
      <c r="A26" s="4" t="s">
        <v>733</v>
      </c>
    </row>
    <row r="27" spans="1:5">
      <c r="A27" s="3" t="s">
        <v>203</v>
      </c>
    </row>
    <row r="28" spans="1:5">
      <c r="A28" s="4" t="s">
        <v>336</v>
      </c>
      <c r="C28" s="5" t="n">
        <v>181467000</v>
      </c>
      <c r="D28" s="6" t="n">
        <v>177792000</v>
      </c>
      <c r="E28" s="5" t="n">
        <v>153096000</v>
      </c>
    </row>
    <row r="29" spans="1:5">
      <c r="A29" s="4" t="s">
        <v>731</v>
      </c>
      <c r="D29" s="5" t="n">
        <v>7987000</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735</v>
      </c>
      <c r="C1" s="2" t="s">
        <v>736</v>
      </c>
    </row>
    <row r="2" spans="1:3">
      <c r="A2" s="3" t="s">
        <v>205</v>
      </c>
    </row>
    <row r="3" spans="1:3">
      <c r="A3" s="4" t="s">
        <v>737</v>
      </c>
      <c r="B3" s="5" t="n">
        <v>20</v>
      </c>
    </row>
    <row r="4" spans="1:3">
      <c r="A4" s="4" t="s">
        <v>738</v>
      </c>
    </row>
    <row r="5" spans="1:3">
      <c r="A5" s="3" t="s">
        <v>205</v>
      </c>
    </row>
    <row r="6" spans="1:3">
      <c r="A6" s="4" t="s">
        <v>739</v>
      </c>
      <c r="C6" s="5"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4" t="s">
        <v>161</v>
      </c>
    </row>
    <row r="4" spans="1:2">
      <c r="A4" s="3" t="s">
        <v>162</v>
      </c>
    </row>
    <row r="5" spans="1:2">
      <c r="A5" s="4" t="s">
        <v>160</v>
      </c>
      <c r="B5"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53:24Z</dcterms:created>
  <dcterms:modified xmlns:dcterms="http://purl.org/dc/terms/" xmlns:xsi="http://www.w3.org/2001/XMLSchema-instance" xsi:type="dcterms:W3CDTF">2019-06-18T16:53:24Z</dcterms:modified>
</cp:coreProperties>
</file>